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Financing Transactions"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Marketable Securities" sheetId="12" state="visible" r:id="rId12"/>
    <sheet xmlns:r="http://schemas.openxmlformats.org/officeDocument/2006/relationships" name="Prepaid Expenses and  Other Cur" sheetId="13" state="visible" r:id="rId13"/>
    <sheet xmlns:r="http://schemas.openxmlformats.org/officeDocument/2006/relationships" name="Inventory"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Stock Plan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Net Loss Per Share" sheetId="22" state="visible" r:id="rId22"/>
    <sheet xmlns:r="http://schemas.openxmlformats.org/officeDocument/2006/relationships" name="Income Taxes" sheetId="23" state="visible" r:id="rId23"/>
    <sheet xmlns:r="http://schemas.openxmlformats.org/officeDocument/2006/relationships" name="Quarterly Financial Data (unaud"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of Financial Asset_2" sheetId="27" state="visible" r:id="rId27"/>
    <sheet xmlns:r="http://schemas.openxmlformats.org/officeDocument/2006/relationships" name="Marketable Securities (Tables)" sheetId="28" state="visible" r:id="rId28"/>
    <sheet xmlns:r="http://schemas.openxmlformats.org/officeDocument/2006/relationships" name="Prepaid Expenses and Other Curr" sheetId="29" state="visible" r:id="rId29"/>
    <sheet xmlns:r="http://schemas.openxmlformats.org/officeDocument/2006/relationships" name="Inventory (Tables)" sheetId="30" state="visible" r:id="rId30"/>
    <sheet xmlns:r="http://schemas.openxmlformats.org/officeDocument/2006/relationships" name="Property and Equipment, Net (Ta" sheetId="31" state="visible" r:id="rId31"/>
    <sheet xmlns:r="http://schemas.openxmlformats.org/officeDocument/2006/relationships" name="Accrued Expenses and Other Cu_2" sheetId="32" state="visible" r:id="rId32"/>
    <sheet xmlns:r="http://schemas.openxmlformats.org/officeDocument/2006/relationships" name="Debt (Tables)" sheetId="33" state="visible" r:id="rId33"/>
    <sheet xmlns:r="http://schemas.openxmlformats.org/officeDocument/2006/relationships" name="Stock-Based Compensation (Table" sheetId="34" state="visible" r:id="rId34"/>
    <sheet xmlns:r="http://schemas.openxmlformats.org/officeDocument/2006/relationships" name="Commitments and Contingencies (" sheetId="35" state="visible" r:id="rId35"/>
    <sheet xmlns:r="http://schemas.openxmlformats.org/officeDocument/2006/relationships" name="Net Loss Per Share (Tables)" sheetId="36" state="visible" r:id="rId36"/>
    <sheet xmlns:r="http://schemas.openxmlformats.org/officeDocument/2006/relationships" name="Income Taxes (Tables)" sheetId="37" state="visible" r:id="rId37"/>
    <sheet xmlns:r="http://schemas.openxmlformats.org/officeDocument/2006/relationships" name="Quarterly Financial Data (una_2" sheetId="38" state="visible" r:id="rId38"/>
    <sheet xmlns:r="http://schemas.openxmlformats.org/officeDocument/2006/relationships" name="Nature of the Business - Additi" sheetId="39" state="visible" r:id="rId39"/>
    <sheet xmlns:r="http://schemas.openxmlformats.org/officeDocument/2006/relationships" name="Financing Transactions - Additi"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Fair Value of Financial Asset_3" sheetId="45" state="visible" r:id="rId45"/>
    <sheet xmlns:r="http://schemas.openxmlformats.org/officeDocument/2006/relationships" name="Fair Value of Financial Asset_4" sheetId="46" state="visible" r:id="rId46"/>
    <sheet xmlns:r="http://schemas.openxmlformats.org/officeDocument/2006/relationships" name="Marketable Securities - Summary" sheetId="47" state="visible" r:id="rId47"/>
    <sheet xmlns:r="http://schemas.openxmlformats.org/officeDocument/2006/relationships" name="Marketable Securities - Additio" sheetId="48" state="visible" r:id="rId48"/>
    <sheet xmlns:r="http://schemas.openxmlformats.org/officeDocument/2006/relationships" name="Prepaid Expenses and Other Cu_2" sheetId="49" state="visible" r:id="rId49"/>
    <sheet xmlns:r="http://schemas.openxmlformats.org/officeDocument/2006/relationships" name="Inventory - Schedule of Invento" sheetId="50" state="visible" r:id="rId50"/>
    <sheet xmlns:r="http://schemas.openxmlformats.org/officeDocument/2006/relationships" name="Inventory - Additional Informat" sheetId="51" state="visible" r:id="rId51"/>
    <sheet xmlns:r="http://schemas.openxmlformats.org/officeDocument/2006/relationships" name="Property and Equipment, Net - C" sheetId="52" state="visible" r:id="rId52"/>
    <sheet xmlns:r="http://schemas.openxmlformats.org/officeDocument/2006/relationships" name="Property and Equipment, Net - A" sheetId="53" state="visible" r:id="rId53"/>
    <sheet xmlns:r="http://schemas.openxmlformats.org/officeDocument/2006/relationships" name="Accrued Expenses and Other Cu_3" sheetId="54" state="visible" r:id="rId54"/>
    <sheet xmlns:r="http://schemas.openxmlformats.org/officeDocument/2006/relationships" name="Debt - Additional Information (" sheetId="55" state="visible" r:id="rId55"/>
    <sheet xmlns:r="http://schemas.openxmlformats.org/officeDocument/2006/relationships" name="Debt - Schedule of Annual Princ" sheetId="56" state="visible" r:id="rId56"/>
    <sheet xmlns:r="http://schemas.openxmlformats.org/officeDocument/2006/relationships" name="Debt - Summary of Carrying Valu" sheetId="57" state="visible" r:id="rId57"/>
    <sheet xmlns:r="http://schemas.openxmlformats.org/officeDocument/2006/relationships" name="Stockholders' Equity - Addition" sheetId="58" state="visible" r:id="rId58"/>
    <sheet xmlns:r="http://schemas.openxmlformats.org/officeDocument/2006/relationships" name="Stock Plans - Additional Inform" sheetId="59" state="visible" r:id="rId59"/>
    <sheet xmlns:r="http://schemas.openxmlformats.org/officeDocument/2006/relationships" name="Stock-Based Compensation - Addi" sheetId="60" state="visible" r:id="rId60"/>
    <sheet xmlns:r="http://schemas.openxmlformats.org/officeDocument/2006/relationships" name="Stock-Based Compensation - Sche"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Stock-Based Compensation - Stoc"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Net Loss Per Share - Schedule o" sheetId="68" state="visible" r:id="rId68"/>
    <sheet xmlns:r="http://schemas.openxmlformats.org/officeDocument/2006/relationships" name="Net Loss per Share - Schedule_2" sheetId="69" state="visible" r:id="rId69"/>
    <sheet xmlns:r="http://schemas.openxmlformats.org/officeDocument/2006/relationships" name="Income Taxes - Additional Infor" sheetId="70" state="visible" r:id="rId70"/>
    <sheet xmlns:r="http://schemas.openxmlformats.org/officeDocument/2006/relationships" name="Income Taxes - Reconciliation o" sheetId="71" state="visible" r:id="rId71"/>
    <sheet xmlns:r="http://schemas.openxmlformats.org/officeDocument/2006/relationships" name="Income Taxes - Net Deferred Tax" sheetId="72" state="visible" r:id="rId72"/>
    <sheet xmlns:r="http://schemas.openxmlformats.org/officeDocument/2006/relationships" name="Income Taxes - Changes in Valua" sheetId="73" state="visible" r:id="rId73"/>
    <sheet xmlns:r="http://schemas.openxmlformats.org/officeDocument/2006/relationships" name="Quarterly Financial Data (una_3"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FLXN</t>
        </is>
      </c>
    </row>
    <row r="10">
      <c r="A10" s="4" t="inlineStr">
        <is>
          <t>Entity Registrant Name</t>
        </is>
      </c>
      <c r="B10" s="4" t="inlineStr">
        <is>
          <t>Flexion Therapeutics, Inc.</t>
        </is>
      </c>
    </row>
    <row r="11">
      <c r="A11" s="4" t="inlineStr">
        <is>
          <t>Entity Central Index Key</t>
        </is>
      </c>
      <c r="B11" s="4" t="inlineStr">
        <is>
          <t>0001419600</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ICFR Auditor Attestation Flag</t>
        </is>
      </c>
      <c r="B19" s="4" t="inlineStr">
        <is>
          <t>false</t>
        </is>
      </c>
    </row>
    <row r="20">
      <c r="A20" s="4" t="inlineStr">
        <is>
          <t>Entity Shell Company</t>
        </is>
      </c>
      <c r="B20" s="4" t="inlineStr">
        <is>
          <t>false</t>
        </is>
      </c>
    </row>
    <row r="21">
      <c r="A21" s="4" t="inlineStr">
        <is>
          <t>Entity Common Stock, Shares Outstanding</t>
        </is>
      </c>
      <c r="C21" s="5" t="n">
        <v>49924004</v>
      </c>
    </row>
    <row r="22">
      <c r="A22" s="4" t="inlineStr">
        <is>
          <t>Entity Public Float</t>
        </is>
      </c>
      <c r="D22" s="6" t="n">
        <v>587558188</v>
      </c>
    </row>
    <row r="23">
      <c r="A23" s="4" t="inlineStr">
        <is>
          <t>Entity Interactive Data Current</t>
        </is>
      </c>
      <c r="B23" s="4" t="inlineStr">
        <is>
          <t>Yes</t>
        </is>
      </c>
    </row>
    <row r="24">
      <c r="A24" s="4" t="inlineStr">
        <is>
          <t>Documents Incorporated by Reference</t>
        </is>
      </c>
      <c r="B24" s="4" t="inlineStr">
        <is>
          <t>Portions of the Registrant’s proxy statement to be filed with the Securities and Exchange Commission pursuant to Regulation 14A in connection with the Registrant’s 2021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0.</t>
        </is>
      </c>
    </row>
    <row r="25">
      <c r="A25" s="4" t="inlineStr">
        <is>
          <t>Title of 12(b) Security</t>
        </is>
      </c>
      <c r="B25" s="4" t="inlineStr">
        <is>
          <t>Common stock, $0.001 par value per share</t>
        </is>
      </c>
    </row>
    <row r="26">
      <c r="A26" s="4" t="inlineStr">
        <is>
          <t>Security Exchange Name</t>
        </is>
      </c>
      <c r="B26" s="4" t="inlineStr">
        <is>
          <t>NASDAQ</t>
        </is>
      </c>
    </row>
    <row r="27">
      <c r="A27" s="4" t="inlineStr">
        <is>
          <t>Entity File Number</t>
        </is>
      </c>
      <c r="B27" s="4" t="inlineStr">
        <is>
          <t>001-36287</t>
        </is>
      </c>
    </row>
    <row r="28">
      <c r="A28" s="4" t="inlineStr">
        <is>
          <t>Entity Incorporation, State or Country Code</t>
        </is>
      </c>
      <c r="B28" s="4" t="inlineStr">
        <is>
          <t>DE</t>
        </is>
      </c>
    </row>
    <row r="29">
      <c r="A29" s="4" t="inlineStr">
        <is>
          <t>Entity Tax Identification Number</t>
        </is>
      </c>
      <c r="B29" s="4" t="inlineStr">
        <is>
          <t>26-1388364</t>
        </is>
      </c>
    </row>
    <row r="30">
      <c r="A30" s="4" t="inlineStr">
        <is>
          <t>Entity Address, Address Line One</t>
        </is>
      </c>
      <c r="B30" s="4" t="inlineStr">
        <is>
          <t>10 Mall Road</t>
        </is>
      </c>
    </row>
    <row r="31">
      <c r="A31" s="4" t="inlineStr">
        <is>
          <t>Entity Address, Address Line Two</t>
        </is>
      </c>
      <c r="B31" s="4" t="inlineStr">
        <is>
          <t>Suite 301</t>
        </is>
      </c>
    </row>
    <row r="32">
      <c r="A32" s="4" t="inlineStr">
        <is>
          <t>Entity Address, City or Town</t>
        </is>
      </c>
      <c r="B32" s="4" t="inlineStr">
        <is>
          <t>Burlington</t>
        </is>
      </c>
    </row>
    <row r="33">
      <c r="A33" s="4" t="inlineStr">
        <is>
          <t>Entity Address, State or Province</t>
        </is>
      </c>
      <c r="B33" s="4" t="inlineStr">
        <is>
          <t>MA</t>
        </is>
      </c>
    </row>
    <row r="34">
      <c r="A34" s="4" t="inlineStr">
        <is>
          <t>Entity Address, Postal Zip Code</t>
        </is>
      </c>
      <c r="B34" s="4" t="inlineStr">
        <is>
          <t>01803</t>
        </is>
      </c>
    </row>
    <row r="35">
      <c r="A35" s="4" t="inlineStr">
        <is>
          <t>Document Annual Report</t>
        </is>
      </c>
      <c r="B35" s="4" t="inlineStr">
        <is>
          <t>true</t>
        </is>
      </c>
    </row>
    <row r="36">
      <c r="A36" s="4" t="inlineStr">
        <is>
          <t>Document Transition Report</t>
        </is>
      </c>
      <c r="B36" s="4" t="inlineStr">
        <is>
          <t>false</t>
        </is>
      </c>
    </row>
    <row r="37">
      <c r="A37" s="4" t="inlineStr">
        <is>
          <t>Local Phone Number</t>
        </is>
      </c>
      <c r="B37" s="4" t="inlineStr">
        <is>
          <t>305-7777</t>
        </is>
      </c>
    </row>
    <row r="38">
      <c r="A38" s="4" t="inlineStr">
        <is>
          <t>City Area Code</t>
        </is>
      </c>
      <c r="B38" s="4" t="inlineStr">
        <is>
          <t>78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3.
Summary of Significant Accounting Policies Basis of Presentation The accompanying consolidated financial statements have been prepared in accordance with the rules and regulations of the Securities and Exchange Commission (the “SEC”) and Generally Accepted Accounting Principles (“GAAP”) for financial information, including the accounts of the Company and its wholly owned subsidiary after elimination of all significant intercompany accounts and transactions. Use of Estimates The preparation of financial statements in conformity with GAAP requires management to make estimates and judgments that may affect the reported amounts of assets and liabilities, revenues and expenses and related disclosures. The Company bases estimates and judgments on historical experience and on various other factors that it believes to be reasonable under the circumstances. The most significant estimates in these consolidated financial statements include estimates related to revenue recognition and accrued expenses related to preclinical and clinical development cost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 The full extent to which the COVID-19 pandemic will directly or indirectly impact the Company’s business, results of operations and financial condition, including sales, expenses, reserves and allowances, clinical trials, research and development costs and employee-related amounts, will depend on future development that are highly uncertain, including as a result of new information that may emerge concerning COVID-19 and the actions taken to contain or treat it, as well as the economic impact on local, regional, national and international customers and markets. The Company has made estimate of the impact of COVID-19 within its financial statements and there may be changes to those estimates in future periods. Revenue Recognition The Company recognizes revenue in accordance with Accounting Standards Codification (“ASC”) Topic 606 - Revenue from Contracts with Customer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with a customer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Revenue, Net — The Company primarily sells ZILRETTA to specialty distributors and a specialty pharmacy, who then subsequently resell ZILRETTA to physicians, clinics and certain medical centers or hospitals. The Company also contracts directly with healthcare providers and intermediaries such as Group Purchasing Organizations (“GPOs”). In addition, the Company enters into arrangements with government payers that provide for government mandated rebates and chargebacks with respect to the purchase of ZILRETTA. The Company recognizes revenue on product sales when the customer obtains control of the Company's product, which occurs at a point in time (upon delivery to the customer). The Company has determined that the delivery of ZILRETTA to its customers constitutes a single performance obligation. There are no other promises to deliver goods or services beyond what is specified in each accepted customer order. The Company has assessed the existence of a significant financing component in the agreements with its customers. The trade payment terms with our customers do not exceed one year and therefore the Company has elected to apply the practical expedient and no amount of consideration has been allocated as a financing component. Product revenues are recorded net of applicable reserves for variable consideration, including discounts and allowances. Transaction Price, including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government chargebacks, discounts and rebates, and other incentives, such as voluntary patient assistance, and other fee for service amounts that are detailed within contracts between the Company and its customers relating to the Company’s sale of its product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the Company’s estimates. If actual results in the future vary from the Company’s original estimates, the Company will adjust these estimates, which would affect net product revenue and earnings in the period such variances become known. Service Fees and Allowances —The Company compensates its customers and GPOs for sales order management, data, and distribution services. However, the Company has determined such services received to date are not distinct from the Company’s sale of products to the customer and, therefore, these payments have been recorded as a reduction of revenue within the statement of operations and comprehensive loss through December 31, 2020 , as well as a reduction to trade receivables, net on the consolidated balance sheets. Product Returns — Consistent with industry practice, the Company generally offers customers a limited right of return for product that has been purchased from the Company based on the product’s expiration date. The Company estimates the amount of its product sales that may be returned by its customers and records this estimate as a reduction of revenue in the period the related product revenue is recognized, as well as within accrued expenses and other current liabilities, net, on the consolidated balance sheets. The Company currently estimates product return liabilities using available industry data and its own sales information, including its visibility into the inventory remaining in the distribution channel. The Company has received an immaterial amount of returns to date and believes that returns of ZILRETTA will be minimal. Chargebacks — Chargebacks for fees and discounts to qualified government healthcare providers represent the estimated obligations resulting from contractual commitments to sell products to qualified VA hospitals and 340b entities at prices lower than the list prices charged to customers who directly purchase the product from the Company. The 340b Drug Discount Program is a US federal government program created in 1992 that requires drug manufacturers to provide outpatient drugs to eligible health care organizations and covered entities at significantly reduced prices. Customers charge the Company for the difference between what they pay for the product and the statutory selling price to the qualified government entity. These reserves are established in the same period that the related revenue is recognized, resulting in a reduction of product revenue and trade receivables, net. Chargeback amounts are generally determined at the time of resale to the qualified government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the Company will owe an additional liability under the Medicare Part D program. The Company anticipates its exposure to utilization from the Medicare Part D coverage gap discount program to be immaterial. For Medicaid programs, the Company estimates the portion of sales attributed to Medicaid patients and records a liability for the rebates to be paid to the respective state Medicaid program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urchaser/Provider Discounts and Rebates —Beginning in the third quarter of 2019, the Company began offering rebates to eligible purchasers and healthcare providers that are variable based on the volume of product purchased. Rebates are based on actual purchase levels during the rebate purchase period. The Company estimates these rebates and records such estimate in the same period the related revenue is recognized, resulting in a reduction of product revenue and the establishment of a current liability. Other Incentives — Other incentives which the Company offers include voluntary patient assistance programs, such as the co-pay assistance program, which are intended to provide financial assistance to qualified commercially-insured patients with prescription drug co-payments required by paye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solidated balance sheets. The following table summarizes activity in each of the product revenue allowance and reserve categories for the years ended December 31, 2020, 2019, and 2018:
(In thousands)
Service Fees, Allowances and Chargebacks
Government Rebates and Other Incentives
Product Returns
Purchaser/Provider Discounts and Rebates
Total
Balance as of December 31, 2017
$
60
$
15
$
2
—
$
77
Provision related to sales in the current year
1,688
502
124
—
2,314
Credit or payments made during the period
(1,147
)
(26
)
(1
)
—
(1,174
)
Balance as of December 31, 2018
601
491
125
—
1,217
Provision related to sales in the current year
5,527
261
334
2,685
8,807
Credit or payments made during the period
(4,281
)
(375
)
(57
)
(1,029
)
(5,742
)
Adjustments related to prior period sales
—
(129
)
—
—
(129
)
Balance as of December 31, 2019
1,847
248
402
1,656
4,153
Provision related to sales in the current year
7,660
1,090
499
4,633
13,882
Credit or payments made during the period
(7,774
)
(903
)
(139
)
(4,457
)
(13,273
)
Adjustments related to prior period sales
—
95
(134
)
—
(39
)
Balance as of December 31, 2020
$
1,733
$
530
$
628
$
1,832
$
4,723
License Agreement – On March 30, 2020, the Company entered into an exclusive license agreement with Hong Kong Tainuo Pharma Ltd. (“HK Tainuo”) and Jiangsu Tainuo Pharmaceutical Co. Ltd. (“Jiangsu Tainuo”), a subsidiary of China Shijiazhuang Pharmaceutical Co, Ltd. for the development and commercialization (other than manufacturing) of ZILRETTA in Greater China (consisting of mainland China, Hong Kong and Macau, and Taiwan). Under the terms of the agreement, HK Tainuo paid the Company an upfront payment of $10.0 million, of which $5.0 million was received as of June 30, 2020, and the remaining $5.0 million was received as of September 30, 2020. The Company is also eligible to receive up to $32.5 million in aggregate development, regulatory and commercial sales milestone payments. All payments received from HK Tainuo are subject to the applicable Hong Kong withholding taxes. HK Tainuo is responsible for the clinical development, product registration and commercialization of ZILRETTA in Greater China and Jiangsu Tainuo serves as the guarantor of HK Tainuo’s obligations and responsibilities under the agreement. The Company is solely responsible for the manufacture and supply of ZILRETTA to HK Tainuo for all clinical and commercial activities. The terms related to product manufacturing and supply, including pricing and minimum purchase requirements agreed to in the license agreement, will be covered by a separate supply agreement, which has not yet been finalized. All amounts owed to the Company are nonrefundable and non-creditable once paid. Unless terminated earlier in accordance with its terms, the license agreement continues in effect in perpetuity or as long as HK Tainuo or Jiangsu Tainuo continue to sell ZILRETTA in Greater China. Either party may terminate the agreement prior to expiration in the event of a material breach if not cured within 60 days from the date of notice of such breach (30 days in the case of payment obligations), or either party files for bankruptcy. The Company also has the right to terminate the agreement if HK Tainuo, Jiangsu Tainuo or any affiliate of each commences any action or proceeding that challenges the validity, enforceability or scope of any Company patent in Greater China. Upon any such termination, the license granted to HK Tainuo will terminate and all know-how and patents will revert back to the Company. The Company concluded that the license and supply obligations were not distinct performance obligations, and therefore the transaction price will be recognized as revenue as the Company’s supply obligation is fulfilled over the term of the supply agreement, which has not yet commenced. No revenue was recognized associated with this contract as of December 31, 2020. Inventory The Company values its inventories at the lower of cost or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sales. The determination of whether inventory costs will be realizable requires estimates by management. If actual market conditions are less favorable than projected by management, additional write-downs of inventory may be required, which would be recorded as a cost of sales in the consolidated statements of operations and comprehensive loss.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marketing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Inventory produced that will be used in promotional marketing campaigns is expensed to selling, general and administrative expense when it is selected for use in a marketing program. Consolidation The accompanying consolidated financial statements include the Company and its wholly-owned subsidiary, Flexion Therapeutics Securities Corporation. The Company has eliminated all intercompany transactions for the years ended December 31, 2020, 2019, and 2018. In addition, Flexion Therapeutics, Inc. is registered to do business in the United Kingdom through its branch office located in Swindon, United Kingdom. Accounts Receivable Accounts receivable are recorded net of customer allowances for distribution fees and chargebacks, and doubtful accounts. Allowances for distribution fees and chargebacks are based on contractual terms. The Company estimates the allowance for doubtful accounts based on existing contractual payment terms, actual payment patterns of its customers and individual customer circumstances. At December 31, 2020, the Company determined that an allowance for doubtful accounts was not required. No accounts were written off during the year ended December 31, 2020. Cash and Cash Equivalents The Company considers all highly liquid investments with a maturity of three months or less at the date of purchase to be cash equivalents. The Company currently invests available cash in money market funds of a major financial institution, corporate bonds, government obligations and commercial paper. Marketable Securities Marketable securities consist of investments with original maturities greater than ninety days and less than one year from the balance sheet date. Long-term investments consist of investments with maturities of greater than one year. The Company classifies all of its investments, which consist solely of debt securities, as available-for-sale. Accordingly, these investments are recorded at fair value, which is based on quoted market prices. Unrealized gains and losses are recorded as a component of other comprehensive income (loss). Realized gains and losses are determined on a specific identification basis and are included in other income (loss). Amortization and accretion of discounts and premiums is recorded in other income. Property and Equipment Property and equipment are stated at cost less accumulated depreciation. Depreciation and amortization expense is recognized using the straight-line method over the following estimated useful lives:
Estimated Useful Life (Years)
Computers, office equipment, and minor computer software
3
Computer software
7
Manufacturing equipment
7-10
Furniture and fixtures
5 Leasehold improvements are amortized over the shorter of the lease term or the estimated useful life of the related asset. Costs of major additions and betterments are capitalized and depreciated on a straight-line basis over their useful lives. Repairs and maintenance costs are expensed as incurred. Upon retirement or sale, the cost of assets disposed of and the related accumulated depreciation are removed from the accounts and any resulting gain or loss is credited or charged to income. Property and equipment includes construction-in-progress, that is not yet in service. Foreign Currencies The Company maintains a bank account designated in British Pounds. All foreign currency payables and cash balances are measured at the applicable exchange rate at the end of the reporting period. All associated gains and losses from foreign currency transactions are reflected in the consolidated statements of operations. Leases In February 2016, the Financial Accounting Standards Board, or FASB, issued ASU 2016-02, Leases The Company adopted ASU 2016-02 on January 1, 2019, using the “Comparatives under 840” approach, which was approved by the FASB in July 2018 as part of ASU 2018-11. Under this method, the consolidated financial statements as of the year ended December 31, 2020 and 2019, are presented applying the new requirements under ASC 842, while the consolidated financial statements as of the year ended December 31, 2018, are presented under ASC 840. As part of its adoption of ASU 2016-02, the Company elected the package of practical expedients which allowed it to not reassess (1) whether existing contracts contained leases, (2) the lease classification for existing leases, and (3) whether existing initial direct costs met the new definition. Consequently, on adoption, the Company recognized lease liabilities of $7.0 million and corresponding right-of-use (“ROU”) assets of $6.6 million based on the present value of the remaining minimum rental payments under current leasing standards for existing operating leases. These lease liabilities and ROU assets relate to operating leases only, as the Company concluded that it does not have any finance leases. The difference between the lease liability and the ROU assets upon adoption relates to the deferred rent balance that had been recorded prior to adoption. The Company determined that no cumulative adjustment to retained earnings was required. The Company determines if an arrangement is a lease at contract inception.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The Company made an accounting policy election to expense leases with a term of one year or less on a straight-line basis over the lease term. To date, the Company has not identified any material short-term leases, either individually or in the aggregate. As the Company’s leases do not provide an implicit rate, the Company utilized the appropriate incremental borrowing rate, which is the rate incurred to borrow on a collateralized basis over a similar term an amount equal to the lease payments in a similar economic environment. The Company estimated the incremental borrowing rate based on a yield curve analysis of companies with a similar credit rating to its own, which was calculated using a number of financial ratios and qualitative considerations of the Company’s business. The yields on the Company’s currently outstanding debt (the convertible senior notes and term loan described below) were also used as inputs to the analysis to calculate a spread, adjusted for factors that reflect the profile of secured borrowing over the expected term of the lease. The components of a lease should be split into three categories: lease components ( e.g. e.g. e.g. Impairment of Long-Lived Assets The Company reviews it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Debt Issuance Costs, net As of December 31, 2020 and 2019, the carrying value of debt issuance costs was $2.3 million and $2.9 million, respectively, and was presented as a direct deduction from the carrying amounts of long-term debt. In addition, $0.6 million, $0.6 million, and $0.4 million, respectively, of debt issuance costs were amortized and recognized as other expense in the statement of operations for the years ended December 31, 2020, 2019, and 2018. Research and Development Expenses Research and development expenses are comprised of costs incurred in performing research and development activities, including salaries and benefits, facilities costs, overhead costs, depreciation, clinical trial and related clinical manufacturing costs, contract services and other related costs. Research and development costs are expensed to operations as the related obligation is incurred. As part of the process of preparing its financial statements, the Company is required to estimate its accrued expenses. This process involves reviewing open contracts and purchase orders, communicating with applicable internal and vendor personnel to identify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it monthly in arrears for services performed or when contractual milestones are met. The Company makes estimates of its accrued expenses as of each balance sheet date in its financial statements based on facts and circumstances known to it at that time. The Company periodically confirms the accuracy of its estimates with the service providers and makes adjustments if necessary. Examples of estimated accrued research and development expenses include fees paid to:
•
CROs in connection with clinical studies;
•
investigative sites in connection with clinical studies;
•
vendors related to product manufacturing, development and distribution of clinical supplies; and
•
vendors in connection with preclinical development activities. The Company records expenses related to clinical studies and manufacturing development activities based on its estimates of the services received and efforts expended pursuant to contracts with multiple CROs and manufacturing vendors that conduct and manage these activities on the Company’s behalf. The financial terms of these agreements are subject to negotiation, vary from contract to contract, and may result in uneven payment flows. The Company makes estimates of its accrued expenses as of each balance sheet date in its financial statements based on facts and circumstances known to it. If timelines or contracts are modified based upon changes in the clinical trial protocol or scope of work to be performed, the Company modifies its estimates of accrued expenses accordingly on a prospective basis. If the Company does not identify costs that it has begun to incur, or if it underestimates or overestimates the level of services performed or the costs of these services, the Company’s actual expenses could differ from its estimates. To date, the Company has not adjusted its estimates at any particular balance sheet date in any material amount. Patent Costs All patent-related costs incurred in connection with filing and prosecuting patent applications are recorded as general and administrative expenses as incurred, as recoverability of such expenditures is uncertain. Accounting for Stock-Based Compensation The Company measures all stock options and other stock based-awards granted to employees and non-employees at the fair value at the date of grant using the Black-Scholes option-pricing model. The fair value of the awards is recognized as expense over the requisite service period, which is generally the vesting period of the respective award. The straight-line method of expense recognition is applied to all awards with service-only conditions. The Company accounts for forfeitures as they occur and does not estimate future forfeitures. As such, previously recognized compensation expense for an award is reversed in the period that the award is forfeited. For stock awards that have a performance condition, the Company recognizes compensation expense based on its assessment of the probability that the performance condition will be achieved, using an accelerated attribution model, over the explicit or implicit service period. The Company classifies stock-based compensation expense in the consolidated statements of operations in the same manner in which the award recipient’s payroll costs are classified, or in the case of a non-employee, in the same manner as the award recipient’s service costs are classified. Concentration of Credit Risk and Significant Suppliers Financial instruments that potentially expose the Company to concentration of credit risk consist primarily of commercial paper and corporate bonds. The Company generally invests its cash in money market funds, government and corporate bonds, and commercial paper at one financial institution. The Company does not believe that it is subject to unusual credit risk beyond the normal credit risk associated with commercial banking relationships. The Company is completely dependent on third-party manufacturers and product suppliers for research and commercial activities. In particular, the Company relies on a limited number of manufacturers and relies on them to purchase from third-party suppliers the materials necessary to produce its product candidates for its clinical trials and for commercial supply. These programs would be adversely affected by a significant interruption in the supply of active pharmaceutical ingredients. Gross product revenues and accounts receivable from each of the Company’s customers who individually accounted for 10% or more of total gross products revenues and/or 10% or more of total accounts receivable consisted of the following:
Percent of Total Gross Product Revenues
Percent of Accounts Receivable
Year Ended December 31,
As of December 31,
2020
2019
2018
2020
2019
Customer A
36%
44%
57%
37%
41%
Customer B
20%
24%
31%
21%
20%
Customer C
26%
15%
—
21%
20%
Customer D
&lt;10%
&lt;10%
&lt;10%
&lt;10%
11%
No other customers accounted for more than 10% of product revenue or accounts receivable for the years ended December 31, 2020, 2019, and 2018, respectively. Comprehensive Loss Comprehensive loss includes net loss as well as other changes in stockholders’ equity that result from transactions and economic events other than those with stockholders. The Company’s only element of other comprehensive income (loss) in all periods presented was unrealized gains (losses) on available-for-sale securities. Income Taxes The Company accounts for income taxes using the asset and liability method. Under this meth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0</t>
        </is>
      </c>
    </row>
    <row r="3">
      <c r="A3" s="3" t="inlineStr">
        <is>
          <t>Fair Value Disclosures [Abstract]</t>
        </is>
      </c>
    </row>
    <row r="4">
      <c r="A4" s="4" t="inlineStr">
        <is>
          <t>Fair Value of Financial Assets and Liabilities</t>
        </is>
      </c>
      <c r="B4" s="4" t="inlineStr">
        <is>
          <t>4.
Fair Value of Financial Assets and Liabilities The following tables present information about the Company’s assets that are measured at fair value on a recurring basis as of December 31, 2020 and 2019, and indicate the level of the fair value hierarchy utilized to determine such fair value:
Fair Value Measurements as of December 31, 2020
(In thousands)
Level 1
Level 2
Level 3
Total
Assets:
Cash equivalents
$
79,148
$
6,832
$
—
$
85,980
Marketable securities
—
67,576
—
67,576
$
79,148
$
74,408
$
—
$
153,556
Fair Value Measurements as of December 31, 2019
(In thousands)
Level 1
Level 2
Level 3
Total
Assets:
Cash equivalents
$
—
$
69,733
$
—
$
69,733
Marketable securities
—
54,407
—
54,407
$
—
$
124,140
$
—
$
124,140
As of December 31, 2020, the Company’s cash equivalents and marketable securities that are invested in money market funds are valued using Level 1 inputs based on quoted prices for identical securities in active markets. The Company measures the fair value of certain marketable securities using Level 2 inputs and primarily relies on quoted prices in active markets for similar marketable securities. Amortization and accretion of discounts and premiums are recorded in other income. As of December 31, 2019, the Company’s cash equivalents, and marketable securities were classified within Level 2 of the fair value hierarchy due to the inputs utilized. The Company had a term loan outstanding under its 2015 credit facility with MidCap Financial Funding XIII Trust and Silicon Valley Bank (the “2015 term loan”). On August 2, 2019, the Company entered into an amended and restated credit and security agreement with Silicon Valley Bank as agent, MidCap Financial Trust, and Flexpoint MCLS Holdings, LLC (collectively, the “Lenders”), providing for a term loan of $40.0 million (the “2019 term loan”). The Company concurrently borrowed the $40.0 million term loan and used $7.7 million of the proceeds to repay the remaining amount owed on the 2015 term loan. In February 2020, the Company drew down the full $20.0 million available under the revolving credit facility. On May 18, 2020, the Company entered into an amendment to the amended and restated credit and security agreement (the “amendment”). Pursuant to the amendment, the Company borrowed $15.0 million under a new term loan advance and immediately used the proceeds to repay an equal amount under the revolving credit facility, and the maximum principal amount of the revolving credit facility was reduced from $20.0 million to $5.0 million. The new term loan is subject to substantially the same terms, including interest rate, amortization and maturity date, as the existing term loan under the credit facility. The amount outstanding on the 2019 term loan is reported at its carrying value in the accompanying balance sheet as of December 31, 2020. The Company determined the fair value of the 2019 term loan using an income approach that utilizes a discounted cash flow analysis based on current market interest rates for debt issuances with similar remaining years to maturity, adjusted for credit risk. The 2019 term loan was valued using Level 2 inputs as of December 31, 2020. The results of the calculation yielded a fair value that approximates its carrying value. The Company also concluded that the carrying value of the revolving credit facility approximated fair value because of the short-term maturity of this debt instrument. On May 2, 2017, the Company issued 3.375% convertible senior notes due 2024 (the “2024 Convertible Notes”) with embedded conversion features. The Company estimated the fair value of the 2024 Convertible Notes using a discounted cash flow approach to derive the value of a debt instrument using the expected cash flows and the estimated yield related to the convertible notes. The significant assumptions used in estimating the expected cash flows were: the estimated market yield based on an implied yield and credit quality analysis of a term loan with similar attributes, and the average implied volatility of the Company’s traded and quoted options available as of May 2, 2017. The Company recorded approximately $ 136.7 million as the fair value of the liability on May 2, 2017, with a corresponding amount recorded as a discount on the initial issuance of the 2024 Convertible Notes of approximately $ 64.5 million . The debt discount was recorded to equity and is being amortized to the debt liability over the life of the 2024 Convertible Notes using the effective interest method. The fair value of the 2024 Convertible Notes, which differs from their carrying value, is influenced by interest rates, stock price and stock price volatility and is determined by prices for the 2024 Convertible Notes observed in market trading. The market for trading of the 2024 Convertible Notes is not considered to be an active market and therefore the estimate of fair value is based on Level 2 inputs. The estimated fair value of the 2024 Convertible Notes, face value of $201.3 million, was $182.3 million at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5.
Marketable Securities As of December 31, 2020 and 2019, the fair value of available-for-sale marketable securities by type of security was as follows:
December 31, 2020
(In thousands)
Amortized Cost
Gross Unrealized Gains
Gross Unrealized Losses
Fair Value
Commercial paper
$
6,890
$
—
$
—
$
6,890
U.S. government obligations
9,997
1
—
9,998
Corporate bonds
50,700
2
(14
)
50,688
$
67,587
$
3
$
(14
)
$
67,576
December 31, 2019
(In thousands)
Amortized Cost
Gross Unrealized Gains
Gross Unrealized Losses
Fair Value
Commercial paper
$
6,189
$
—
$
—
$
6,189
U.S. government obligations
29,950
24
—
29,974
Corporate bonds
18,206
38
—
18,244
$
54,345
$
62
$
—
$
54,407
As of December 31, 2020 and 2019, marketable securities consisted of approximately $67.6 million and $54.4 million, respectively, of investments that mature within 12 months. There were no investments with maturities greater than 12 months as of December 31, 2020, and December 31, 2019. The Company assesses its available-for-sale marketable securities for impairment on a quarterly basis in accordance with ASU No. 2016-13, Financial Instruments -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6.
Prepaid Expenses and Other Current Assets Prepaid expenses and other current assets consisted of the following as of December 31, 2020 and 2019:
December 31,
(in thousands)
2020
2019
Prepaid expenses
$
4,346
$
5,072
Deposits
112
61
Interest receivable on marketable securities
246
238
Other
408
—
Total prepaid expenses and other current assets
$
5,112
$
5,3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7.
Inventory Inventory consisted of the following as of December 31, 2020 and 2019:
December 31,
(In thousands)
2020
2019
Raw materials
$
4,287
$
2,846
Work in process
4,666
7,575
Finished goods
6,441
6,108
Total inventories
$
15,394
$
16,529
Finished goods manufactured by the Company have a shelf life of approximately 24 months from the date of manufacture. The Company reduces its inventory to net realizable value for potentially excess, dated or obsolete inventory based on an analysis of forecasted demand compared to quantities on hand and any firm purchase orders, as well as product shelf life. During the year ended December 31, 2020 , the Company expensed $ 8.1 million to cost of sales for unabsorbed manufacturing and overhead costs related to the operation of the United Kingdom facility at Patheon UK Limited. In addition, cost of sales for the year ended December 31, 2020 , included a charge of $ 2.5 million resulting from a write-down of short-dated ZILRETT A inventory. The charge was estimated based on an analysis of the remaining shelf life of the Company’s inventory at the time that inventory is forecasted to be sold. The inventory charge represents excess inventory which the Company does not expect to be able to sell due to the short da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8.
Property and Equipment, Net Property and equipment, net, as of December 31, 2020 and 2019, consisted of the following:
December 31,
(In thousands)
2020
2019
Computer and office equipment
$
1,203
$
1,184
Manufacturing equipment
12,297
12,147
Furniture and fixtures
609
609
Software
495
455
Leasehold improvements
1,157
1,157
Construction—in progress
13,924
6,077
29,685
21,629
Less: Accumulated depreciation
(10,147
)
(7,967
)
Total property and equipment, net
$
19,538
$
13,662
Depreciation expense for the years ended December 31, 2020, 2019, and 2018, was $1.7 million, $1.1 million, and $1.7 million, respectively. For the year ended December 31, 2020, the Company disposed of one piece of equipment and recorded a loss on the disposal of $0.3 million. There was no property or equipment disposed of during the year ended December 31, 2019. As of December 31, 2020, construction in progress consists primarily of equipment purchases related to the expansion of the Company’s manufacturing capabilities at its contract manufacturer, Patheon U.K. Limi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9.
Accrued Expenses and Other Current Liabilities Accrued expenses and other current liabilities consisted of the following as of December 31, 2020 and 2019:
December 31,
(In thousands)
2020
2019
Research and development
$
1,856
$
1,924
Payroll and other employee-related expenses
10,674
8,748
Professional services fees
2,094
4,888
Accrued interest
1,464
1,356
Product revenue reserves
2,990
2,306
Accrual for employee stock purchase plan
235
183
Other
695
205
Total accrued expenses and other current liabilities
$
20,008
$
19,6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10.
Debt Amended and Restated Credit and Security Agreement Term Loan On August 4, 2015, the Company entered into a credit and security agreement with MidCap Financial Trust, as agent, and MidCap Financial Funding XIII Trust and Silicon Valley Bank, as lenders, to borrow up to $30.0 million in term loans. On August 2, 2019, the Company terminated the credit and security agreement and concurrently entered into an amended and restated credit and security agreement (the “amended and restated credit and security agreement”) with Silicon Valley Bank as agent, MidCap Financial Trust, Flexpoint MCLS Holdings, LLC, and the other lenders from time to time party thereto (collectively, the “Lenders”), providing for a term loan of $40.0 million and a revolving credit facility of up to $20.0 million, both of which mature on January 1, 2024 (the “Maturity Date”). The Company concurrently borrowed the $40.0 million term loan and used $7.7 million of the proceeds to repay the remaining amount owed on the 2015 term loan. The Company granted the Lenders a security interest in substantially all of its personal property, rights and assets, other than intellectual property, to secure the payment of all amounts owed under the amended and restated credit and security agreement. The Company agreed not to encumber any of its intellectual property without the Lender’s prior written consent. The amended and restated credit and security agreement contains certain representations, warranties, and covenants of the Company, including a minimum revenue covenant that will be in effect at any time the Company’s liquidity (defined as cash and cash equivalents and marketable securities held with Silicon Valley Bank and certain accounts receivables as deemed eligible under the amended and restated credit and security agreement) is below $80.0 million. Additionally, if the Company’s liquidity is below $80.0 million, all amounts received from customers collections will be applied immediately to reduce the revolving credit facility. As filed in the Form 8-K issued by the Company on May 18, 2020, prior to May 2021, the minimum revenue covenant, if it applies in the future, is set annually and is based on the greater of (i) a conservative percent of that year’s approved forecast and (ii) modest growth over the trailing twelve months of actual revenues. Beginning in May 2021, the minimum revenue covenant, if it applies, will be the greatest of (i) a conservative percentage of that year’s approved forecast, (ii) modest growth over the trailing twelve months of actual revenues and (iii) 100% of the minimum revenue covenant amount for the preceding month. On May 18, 2020, the Company borrowed $15.0 million under a new term loan advance and immediately used the proceeds to repay an equal amount under the revolving credit facility, and the maximum principal amount of the revolving credit facility was reduced from $20.0 million to $5.0 million. The new term loan is subject to substantially the same terms, including interest rate, amortization and maturity dates, as the existing term loan under the credit facility. The amended and restated credit and security agreement also has a material adverse event clause. If the revenue covenant becomes applicable and the Company fails to comply with it, or a material adverse change as defined in the agreement occurs, the amounts due under the amended and restated credit and security agreement could be declared immediately due and payable. As of December 31, 2020, the Company was compliant with all covenants. Term loan borrowings under the credit facility accrue interest monthly at a floating interest rate equal to the greater of the prime rate plus 1.5% or 6.5% per annum. Following an interest-only period of 18 months, principal is due in 36 equal monthly installments commencing February 1, 2021, and ending on the Maturity Date. Upon the Maturity Date, the Company will be obligated to pay a final payment equal to 6.75% of the total principal amounts borrowed under the facility. The final payment amount is being accreted to the carrying value of the debt using the straight-line method, which approximates the effective interest method. As of December 31, 2020, the carrying value of the term loan was approximately $55.9 million, of which, $16.8 million is due within 12 months and $39.1 million is due in greater than 12 months. The Company may prepay the term loan at any time by paying the outstanding principle balance, a final payment equal to 6.75% of the term loan amount, all accrued interest and a prepayment fee of 3% of the outstanding term loan amount if repaid in the first year, 2% of the outstanding term loan amount if repaid in the second year, and 1% of the outstanding term loan amount if repaid in the third year of the loan; no prepayment fee is required thereafter. As of December 31, 2020, annual principal and interest payments due under the term loan are as follows:
Year
Aggregate Minimum Payments (in thousands)
2021
19,968
2022
20,296
2023
19,088
2024
5,249
Thereafter
—
Total
$
64,601
Less interest
(5,889
)
Less unamortized portion of final payment
(2,792
)
Total
$
55,920
Revolving Credit Facility Borrowings under the revolving credit facility accrue interest monthly at a floating interest rate equal to the greater of the prime rate or 5.50% per annum. In addition to paying interest on any amounts borrowed under the revolving credit facility, the Company owes an unused revolving line facility fee equal to 0.25% per annum of the average unused portion of the revolving line, multiplied by the difference between the total amount available to be borrowed (the “Revolving Commitment Amount”) and the greater of the average outstanding revolver balance and 25% of the Commitment Amount. The revolving credit facility and any related fees or interest payments was made available to the Company beginning January 1, 2020, and in February 2020, the Company drew down the $20.0 million available. On May 18, 2020, the Company repaid $15.0 million of the outstanding principal balance, and the maximum principal amount of the revolving credit facility was reduced from $ 20.0 million to $ 5.0 million . Beginning on January 1, 2020, if the interest payment on the revolving credit facility is less than the amount of interest that would have been payable had the Company borrowed 25% of the Revolving Commitment Amount, then the Company will be required to pay the difference. The Company may retire the revolving credit facility early, at any time, by paying the outstanding principal balance, all accrued interest and a termination fee equal to 2% of the Revolving Commitment Amount if repaid in the first year, and 1% of the Revolving Commitment Amount if repaid in the second year; with no termination fee thereafter. 2024 Convertible Notes On May 2, 2017, the Company issued an aggregate of $201.3 million principal amount of the 2024 Convertible Notes. The 2024 Convertible Notes have a maturity date of May 1, 2024, are unsecured and accrue interest at a rate of 3.375% per annum, payable semi-annually on May 1 and November 1 of each year, beginning November 1, 2017. The Company received $194.8 million in proceeds for the sale of the 2024 Convertible Notes, after deducting fees and expenses of $6.5 million. Upon conversion of the 2024 Convertible Notes, at the election of each holder of a 2024 Convertible Note (the “Holder”), the note will be convertible into cash, shares of the Company’s common stock, or a combination thereof, at the Company’s election (subject to certain limitations in the 2015 term loan), at a conversion rate of approximately 37.3413 shares of common stock per $1,000 principal amount of the 2024 Convertible Notes, which corresponds to an initial conversion price of approximately $26.78 per share of the Company’s common stock. The conversion rate is subject to adjustment from time to time upon the occurrence of certain events, including, but not limited to, fundamental change events and certain corporate events that occur prior to the maturity date of the notes. In addition, if the Company delivers a notice of redemption, the Company will increase, in certain circumstances, the conversion rate for a Holder who elects to convert its notes in connection with such a corporate event or notice of redemption, as the case may be. At any time prior to the close of business on the business day immediately preceding February 1, 2024, Holders may convert all, or any portion, of the 2024 Convertible Notes at their option only under the following circumstances:
(1)
during any calendar quarter commencing after the calendar quarter ending on June 30, 2017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3)
if the Company calls any or all of the notes for redemption, at any time prior to the close of business on the business day immediately preceding the redemption date; and
(4)
upon the occurrence of specified corporate events. On or after February 1, 2024, until the close of business on the business day immediately preceding the maturity date, Holders may convert their notes at any time, regardless of the foregoing circumstances. The Company may redeem, for cash, all or any portion of the 2024 Convertible Notes, at its option, on or after May 6, 2020, if the last reported sale price of the Company’s common stock has been at least 130% of the conversion price for at least 20 trading days during any 30 consecutive day trading period, at a redemption price equal to 100% of the principal amount of the 2024 Convertible Notes to be redeemed, plus accrued and unpaid interest, subject to the Holders’ right to convert as described above. The 2024 Convertible Notes are considered convertible debt with a cash conversion feature. Per ASC 470-20, Debt with Conversion and Other Options equity component is not re-measured as long as it continues to meet the conditions for equity classification. The liability component of $ 136.7 million was recorded as long-term debt at May 2, 2017 , with the remaining equity component of $ 64.5 million recorded as additional paid-in capital. In connection with the issuance of the 2024 Convertible Notes, the Company incurred approximately $6.5 million of debt issuance costs, which primarily consisted of underwriting, legal and other professional fees, and allocated these costs to the liability and equity components based on the allocation of the proceeds. Of the total debt issuance costs, $4.4 million were allocated to the liability component and are recorded as a reduction of the 2024 Convertible Notes in our consolidated balance sheets. The remaining $2.1 million was allocated to the equity component and is recorded as a reduction to additional paid-in capital. Debt discount and issuance costs of $68.9 million are being amortized to interest expense over the life of the 2024 Convertible Notes using the effective interest rate method. As of December 31, 2020, the stated interest rate was 3.375%, and the effective interest rate was 9.71%. Interest expense related to the 2024 Convertible Notes for the year ended December 31, 2020, was $15.6 million, including $8.8 million related to amortization of the debt discount. The table below summarizes the carrying value of the 2024 Convertible Notes as of December 31, 2020:
( in thousands
Gross proceeds
$
201,250
Portion of proceeds allocated to equity component (additional paid-in capital)
(64,541
)
Debt issuance costs
(6,470
)
Portion of issuance costs allocated to equity component (additional paid-in capital)
2,075
Amortization of debt discount and debt issuance costs
30,472
Carrying value 2024 Convertible Notes
$
162,78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1.
Stockholders’ Equity On February 17, 2014, the Company filed an amended and restated Certificate of Incorporation (the “Restated Certificate”) in connection with the closing of the Company’s initial public offering. As of December 31, 2020, under the Restated Certificate, the Company is authorized to issue 10,000,000 shares of preferred stock with a par value of $0.001 per share. On June 7, 2016, the Company completed a follow-on public offering of its common stock, which resulted in the sale of 5,900,000 shares of the Company’s common stock at a price to the public of $14.00 per share including shares sold pursuant to the exercise in full of the underwriters’ option to purchase additional shares. On November 15, 2016, the Company completed a follow-on public offering of its common stock, which resulted in the sale of 4,140,000 shares of the Company’s common stock at a price to the public of $18.00 per share including shares sold pursuant to the exercise in full of the underwriters’ option to purchase additional shares. On October 16, 2017, the Company completed a follow-on public offering of its common stock, which resulted in the sale of 5,520,000 shares of the Company’s common stock at a price to the public of $25.50 per share including shares sold pursuant to the exercise in full of the underwriters’ option to purchase additional shares. On May 26, 2020, the Company completed an equity offering of the Company’s common stock, which resulted in the sale of 10,615,385 shares of the Company’s common stock at a price to the public of $9.75 per share including shares sold pursuant to the exercise in full of the underwriters’ option to purchase additional shares. On November 4, 2020, the Company entered into the Distribution Agreement with the Managers relating to the issuance and sale from time to time by the Company, through the Managers, of up to $100,000,000 of shares of the Company’s common stock. Under the terms of the Distribution Agreement, the Company will pay the Managers a commission of up to 3% of the gross sales price of any shares sold. As of December 31, 2020, no shares had been issued or sold under the Distribution Agreement. Each share of common stock entitles the holder to one vote on all matters submitted to a vote of the Company’s stockholders. Common stockholders are entitled to receive dividends, as may be declared by the board of directors, if any, subject to the preferential dividend rights of any holders of Preferred Stock. As of December 31, 2020, no dividends have been decla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Plans</t>
        </is>
      </c>
      <c r="B1" s="2" t="inlineStr">
        <is>
          <t>12 Months Ended</t>
        </is>
      </c>
    </row>
    <row r="2">
      <c r="B2" s="2" t="inlineStr">
        <is>
          <t>Dec. 31, 2020</t>
        </is>
      </c>
    </row>
    <row r="3">
      <c r="A3" s="3" t="inlineStr">
        <is>
          <t>Disclosure Of Compensation Related Costs Sharebased Payments [Abstract]</t>
        </is>
      </c>
    </row>
    <row r="4">
      <c r="A4" s="4" t="inlineStr">
        <is>
          <t>Stock Plans</t>
        </is>
      </c>
      <c r="B4" s="4" t="inlineStr">
        <is>
          <t>12.
Stock Plans 2013 Equity Incentive Plan On January 27, 2014, the Company’s stockholders approved the 2013 Equity Incentive Plan (the “2013 Plan”), which became effective on February 11, 2014, the date of execution of the underwriting agreement pursuant to which the Company’s common stock was priced for its initial public offering. Prior to the effective date of the 2013 Plan, the Company granted stock-based awards pursuant to the 2009 Stock Incentive Plan (the “2009 Plan), which had similar features to the 2013 Plan. The 2013 Plan provides for the grant of incentive stock options (“ISOs”), non-statutory stock options, stock appreciation rights, restricted stock awards, restricted stock unit awards, performance-based stock awards, and other forms of equity compensation. Initially, the maximum number of shares of the Company’s common stock that may be issued pursuant to stock awards under the 2013 Plan was 2,337,616, which is the sum of (i) 1,230,012 shares, plus (ii) the number of shares remaining available for grant under the 2009 Plan, plus (iii) any shares subject to outstanding stock options or other stock awards that would have otherwise returned to the 2009 Plan (such as upon the expiration or termination of a stock award prior to vesting). Additionally, the number of shares of common stock reserved for issuance under the 2013 Plan automatically increases on January 1 of each year, beginning on January 1, 2015, and continuing through and including January 1, 2023, by 4% of the total number of shares of the Company’s capital stock outstanding on December 31 of the preceding calendar year, or a lesser number of shares determined by the board of directors. The maximum number of shares that may be issued upon the exercise of ISOs under the 2013 Plan is 4,684,989 shares. On September 11, 2017, the Company’s compensation committee approved an amendment to the 2013 Plan to reserve an additional 1,500,000 of the Company’s common stock to be used exclusively for grants of inducement awards to individuals who were not previously employees or non-employee directors of the Company (or following a bona fide period of non-employment with the Company). As of December 31, 2020, 3,167,974 shares were available for future issuance under the 2013 Plan. As of December 31, 2020, there were 204,188 options outstanding under the 2009 Plan and 4,387,919 options outstanding under the 2013 Plan, including 623,565 shares underlying outstanding stock options granted as inducement awards under the 2013 Plan. Employee Stock Purchase Plan On January 27, 2014, the Company’s stockholders approved the Employee Stock Purchase Plan. A total of 209,102 shares of common stock were reserved for issuance under this plan. The Employee Stock Purchase Plan became effective on February 11, 2014, the date of execution of the underwriting agreement pursuant to which the Company’s common stock was priced for its initial public offering. During the years ended December 31, 2020 and 2019, 155,039and 184,860 shares, respectively, were purchased by employees under the plan. Additionally, the number of shares of common stock reserved for issuance under the Employee Stock Purchase Plan automatically increases on January 1 of each year, beginning on January 1, 2015, and continuing through and including January 1, 2023, by a number equal to the least of (a) 1% of the total number of shares of the Company’s capital stock outstanding on December 31 of the preceding calendar year, (b) 375,768 shares of the Company’s common stock; and (c) or a lesser number of shares determined by the board of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07704</v>
      </c>
      <c r="C3" s="6" t="n">
        <v>82253</v>
      </c>
    </row>
    <row r="4">
      <c r="A4" s="4" t="inlineStr">
        <is>
          <t>Marketable securities</t>
        </is>
      </c>
      <c r="B4" s="5" t="n">
        <v>67576</v>
      </c>
      <c r="C4" s="5" t="n">
        <v>54407</v>
      </c>
    </row>
    <row r="5">
      <c r="A5" s="4" t="inlineStr">
        <is>
          <t>Accounts receivable, net</t>
        </is>
      </c>
      <c r="B5" s="5" t="n">
        <v>30025</v>
      </c>
      <c r="C5" s="5" t="n">
        <v>37115</v>
      </c>
    </row>
    <row r="6">
      <c r="A6" s="4" t="inlineStr">
        <is>
          <t>Inventories</t>
        </is>
      </c>
      <c r="B6" s="5" t="n">
        <v>15394</v>
      </c>
      <c r="C6" s="5" t="n">
        <v>16529</v>
      </c>
    </row>
    <row r="7">
      <c r="A7" s="4" t="inlineStr">
        <is>
          <t>Prepaid expenses and other current assets</t>
        </is>
      </c>
      <c r="B7" s="5" t="n">
        <v>5112</v>
      </c>
      <c r="C7" s="5" t="n">
        <v>5371</v>
      </c>
    </row>
    <row r="8">
      <c r="A8" s="4" t="inlineStr">
        <is>
          <t>Total current assets</t>
        </is>
      </c>
      <c r="B8" s="5" t="n">
        <v>225811</v>
      </c>
      <c r="C8" s="5" t="n">
        <v>195675</v>
      </c>
    </row>
    <row r="9">
      <c r="A9" s="4" t="inlineStr">
        <is>
          <t>Property and equipment, net</t>
        </is>
      </c>
      <c r="B9" s="5" t="n">
        <v>19538</v>
      </c>
      <c r="C9" s="5" t="n">
        <v>13662</v>
      </c>
    </row>
    <row r="10">
      <c r="A10" s="4" t="inlineStr">
        <is>
          <t>Right-of-use assets</t>
        </is>
      </c>
      <c r="B10" s="5" t="n">
        <v>6577</v>
      </c>
      <c r="C10" s="5" t="n">
        <v>8223</v>
      </c>
    </row>
    <row r="11">
      <c r="A11" s="4" t="inlineStr">
        <is>
          <t>Total assets</t>
        </is>
      </c>
      <c r="B11" s="5" t="n">
        <v>251926</v>
      </c>
      <c r="C11" s="5" t="n">
        <v>217560</v>
      </c>
    </row>
    <row r="12">
      <c r="A12" s="3" t="inlineStr">
        <is>
          <t>Current liabilities</t>
        </is>
      </c>
    </row>
    <row r="13">
      <c r="A13" s="4" t="inlineStr">
        <is>
          <t>Accounts payable</t>
        </is>
      </c>
      <c r="B13" s="5" t="n">
        <v>6928</v>
      </c>
      <c r="C13" s="5" t="n">
        <v>15258</v>
      </c>
    </row>
    <row r="14">
      <c r="A14" s="4" t="inlineStr">
        <is>
          <t>Accrued expenses and other current liabilities</t>
        </is>
      </c>
      <c r="B14" s="5" t="n">
        <v>20008</v>
      </c>
      <c r="C14" s="5" t="n">
        <v>19610</v>
      </c>
    </row>
    <row r="15">
      <c r="A15" s="4" t="inlineStr">
        <is>
          <t>Deferred revenue</t>
        </is>
      </c>
      <c r="B15" s="5" t="n">
        <v>10000</v>
      </c>
    </row>
    <row r="16">
      <c r="A16" s="4" t="inlineStr">
        <is>
          <t>Operating lease liabilities</t>
        </is>
      </c>
      <c r="B16" s="5" t="n">
        <v>1526</v>
      </c>
      <c r="C16" s="5" t="n">
        <v>1351</v>
      </c>
    </row>
    <row r="17">
      <c r="A17" s="4" t="inlineStr">
        <is>
          <t>Current portion of long-term debt</t>
        </is>
      </c>
      <c r="B17" s="5" t="n">
        <v>16806</v>
      </c>
    </row>
    <row r="18">
      <c r="A18" s="4" t="inlineStr">
        <is>
          <t>Total current liabilities</t>
        </is>
      </c>
      <c r="B18" s="5" t="n">
        <v>55268</v>
      </c>
      <c r="C18" s="5" t="n">
        <v>36219</v>
      </c>
    </row>
    <row r="19">
      <c r="A19" s="4" t="inlineStr">
        <is>
          <t>Long-term operating lease liability, net</t>
        </is>
      </c>
      <c r="B19" s="5" t="n">
        <v>6123</v>
      </c>
      <c r="C19" s="5" t="n">
        <v>7609</v>
      </c>
    </row>
    <row r="20">
      <c r="A20" s="4" t="inlineStr">
        <is>
          <t>Long-term debt, net</t>
        </is>
      </c>
      <c r="B20" s="5" t="n">
        <v>44114</v>
      </c>
      <c r="C20" s="5" t="n">
        <v>40176</v>
      </c>
    </row>
    <row r="21">
      <c r="A21" s="4" t="inlineStr">
        <is>
          <t>2024 convertible notes, net</t>
        </is>
      </c>
      <c r="B21" s="5" t="n">
        <v>162786</v>
      </c>
      <c r="C21" s="5" t="n">
        <v>153413</v>
      </c>
    </row>
    <row r="22">
      <c r="A22" s="4" t="inlineStr">
        <is>
          <t>Other long-term liabilities</t>
        </is>
      </c>
      <c r="B22" s="5" t="n">
        <v>295</v>
      </c>
      <c r="C22" s="5" t="n">
        <v>251</v>
      </c>
    </row>
    <row r="23">
      <c r="A23" s="4" t="inlineStr">
        <is>
          <t>Total liabilities</t>
        </is>
      </c>
      <c r="B23" s="5" t="n">
        <v>268586</v>
      </c>
      <c r="C23" s="5" t="n">
        <v>237668</v>
      </c>
    </row>
    <row r="24">
      <c r="A24" s="4" t="inlineStr">
        <is>
          <t>Commitments and contingencies</t>
        </is>
      </c>
      <c r="B24" s="4" t="inlineStr">
        <is>
          <t xml:space="preserve"> </t>
        </is>
      </c>
      <c r="C24" s="4" t="inlineStr">
        <is>
          <t xml:space="preserve"> </t>
        </is>
      </c>
    </row>
    <row r="25">
      <c r="A25" s="4" t="inlineStr">
        <is>
          <t>Preferred Stock, $0.001 par value; 10,000,000 shares authorized at December 31, 2020 and December 31, 2019 and 0 shares issued and outstanding at December 31, 2020 and December 31, 2019</t>
        </is>
      </c>
      <c r="B25" s="5" t="n">
        <v>0</v>
      </c>
      <c r="C25" s="5" t="n">
        <v>0</v>
      </c>
    </row>
    <row r="26">
      <c r="A26" s="3" t="inlineStr">
        <is>
          <t>Stockholders’ deficit</t>
        </is>
      </c>
    </row>
    <row r="27">
      <c r="A27" s="4" t="inlineStr">
        <is>
          <t>Common stock, $0.001 par value; 100,000,000 shares authorized; 49,403,034 and 38,361,476 shares issued and outstanding, at December 31, 2020 and December 31, 2019, respectively</t>
        </is>
      </c>
      <c r="B27" s="5" t="n">
        <v>49</v>
      </c>
      <c r="C27" s="5" t="n">
        <v>38</v>
      </c>
    </row>
    <row r="28">
      <c r="A28" s="4" t="inlineStr">
        <is>
          <t>Additional paid-in capital</t>
        </is>
      </c>
      <c r="B28" s="5" t="n">
        <v>765607</v>
      </c>
      <c r="C28" s="5" t="n">
        <v>648391</v>
      </c>
    </row>
    <row r="29">
      <c r="A29" s="4" t="inlineStr">
        <is>
          <t>Accumulated other comprehensive (loss) income</t>
        </is>
      </c>
      <c r="B29" s="5" t="n">
        <v>-11</v>
      </c>
      <c r="C29" s="5" t="n">
        <v>62</v>
      </c>
    </row>
    <row r="30">
      <c r="A30" s="4" t="inlineStr">
        <is>
          <t>Accumulated deficit</t>
        </is>
      </c>
      <c r="B30" s="5" t="n">
        <v>-782305</v>
      </c>
      <c r="C30" s="5" t="n">
        <v>-668599</v>
      </c>
    </row>
    <row r="31">
      <c r="A31" s="4" t="inlineStr">
        <is>
          <t>Total stockholders’ deficit</t>
        </is>
      </c>
      <c r="B31" s="5" t="n">
        <v>-16660</v>
      </c>
      <c r="C31" s="5" t="n">
        <v>-20108</v>
      </c>
    </row>
    <row r="32">
      <c r="A32" s="4" t="inlineStr">
        <is>
          <t>Total liabilities and stockholders’ deficit</t>
        </is>
      </c>
      <c r="B32" s="6" t="n">
        <v>251926</v>
      </c>
      <c r="C32" s="6" t="n">
        <v>217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3.
Stock-Based Compensation Stock Options During the years ended December 31, 2020, 2019, and 2018, the Company granted stock options for the purchase of 452,000, 1,099,450, and 1,127,263 shares of common stock, respectively, to certain employees, two non-employees and directors. The vesting conditions for most of these awards are time-based, and the awards vest 25% after one year and monthly thereafter for the next 36 months, except for annual option grants to non-employee directors of the Company whose initial grants vest 25% after one year and monthly thereafter for the next 24 months and whose annual grants vest in equal monthly installments during the 12-month period following the grant date, pursuant to the Company’s Non-Employee Director Compensation Policy. Options granted have a maximum term of up to 10 years. Stock Option Valuation The fair value of each stock option grant is estimated on the date of grant using the Black-Scholes option-pricing model. Expected volatility is based on historical volatility of the Company’s common stock. The expected term of the Company’s stock options has been determined utilizing the “simplified” method for awards that qualify as “plain 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relevant data used to determine the value of the stock option grants for the years ended December 31, 2020, 2019, and 2018, is as follows:
December 31,
2020
2019
2018
Risk-free interest rates
0.47% - 1.79%
1.42% - 2.67%
2.67% - 3.06%
Expected dividend yield
0.00%
0.00%
0.00%
Expected term (in years)
6.0
6.0
6.0
Expected volatility
65.4% - 72.5%
66.2% - 69.5%
69.8% - 75.3%
The following table summarizes stock option activity for the year ended December 31, 2020:
(In thousands, except per share amounts)
Shares Under
Weighted Exercise
Outstanding as of December 31, 2019
4,775
$
17.99
Granted
452
$
14.80
Exercised
(53
)
$
6.27
Cancelled
(582
)
$
18.34
Outstanding as of December 31, 2020
4,592
$
17.77
Options vested and expected to vest at December 31, 2020
4,592
$
17.77
Options exercisable at December 31, 2020
3,502
$
18.15
The aggregate intrinsic value of options is calculated as the difference between the exercise price of the options and the fair value of the Company’s common stock for those options that had exercise prices lower than the fair value of the Company’s common stock. A total of 53,429, 153,754, and 165,684 options were exercised during the years ended December 31, 2020, 2019, and 2018, respectively. The aggregate intrinsic value of stock options exercised was $0.3 million, $0.9 million, and $2.3 million for the years ended December 31, 2020, 2019, and 2018, respectively. At December 31, 2020, 2019, and 2018, the Company had options for the purchase of 4,592,107, 4,774,691, and 4,435,056 shares of common stock outstanding, with a weighted average remaining contractual term of 6.3, 6.9, and 7.6 years, respectively, and with a weighted average exercise price of $17.77, $17.99, and $19.21 per share, respectively. At December 31, 2020, 2019, and 2018, there were options for the purchase of 3,501,905, 2,973,000, and 2,368,955 shares of common stock exercisable under these stock option awards, with a weighted average remaining contractual life of 5.7, 6.1, and 6.6 years, respectively, and an aggregate intrinsic value of $1.9 million, $9.8 million, and $2.6 million, respectively. The weighted average grant date fair value of options granted during the years ended December 31, 2020, 2019, and 2018, was $8.86, $8.55, and $15.12, respectively. Restricted Stock Units During the year ended December 31, 2020, the Company awarded 1,835,042 RSUs to employees at an average grant date fair value of $13.73 per share, including 721,985 RSUs granted to substantially all of the Company’s employees, including executive officers on July 16, 2020. RSUs granted to employees typically vest in four substantially equal installments on each of the first four anniversaries of the vesting commencement date, subject to the employee’s continued employment with, or services to, the Company on each vesting date. The July 2020 RSUs granted to the Company’s executive officers vest in equal annual installments over a 3-year vesting period, while the July 2020 RSUs granted to the Company’s non-executive employees vest 1/3rd on the first anniversary of the grant date and 2/3rds on the second-year anniversary of the grant date. Compensation expense on RSUs is recognized on a straight-line basis. Included in the 2020 RSU awards was a grant of 175,000 RSUs to the Company’s chief executive officer. These RSUs had a performance condition in that they would only vest if the Company reaches a certain revenue threshold for the year ending December 31, 2020. If the threshold is reached, the RSUs vest in four substantially equal installments on each of the first four anniversaries of the vesting commencement date, subject to the employee’s continued employment with, or services to, the Company on each vesting date. This award was modified on July 16, 2020, to take into account the impact of COVID-19 on the Company’s projected revenues. The modification changed the revenue thresholds and the portion of the RSUs that vest based on achieving the new thresholds. As a result of the modification, the Company concluded that it was probable that the performance condition would be met for at least a portion of the RSUs granted. Therefore, the Company recognized $0.4 million of expense on these awards during the year ended December 31, 2020. The remaining expense will be recognized over the remaining vesting term. The following table summarizes the RSU activity for the year ended December 31, 2020:
(In thousands, except per share amounts)
Number of Shares
Weighted Grant Date Fair Value Per Share
Nonvested balance as of December 31, 2019
853
$
15.84
Granted
1,835
13.73
Cancelled
(275
)
14.87
Vested/Released
(220
)
16.29
Nonvested balance as of December 31, 2020
2,193
$
14.15
Stock-based Compensation The Company recorded stock-based compensation expense related to stock options, restricted stock and shares purchased under the Employee Stock Purchase Plan for the years ended December 31, 2020, 2019, and 2018, as follows:
Year Ended December 31,
(In thousands)
2020
2019
2018
Research and development
$
6,346
$
5,211
$
4,728
Selling, general and administrative
12,231
10,690
10,731
Total
$
18,577
$
15,901
$
15,459
As of December 31, 2020, unrecognized stock-based compensation expense for stock options outstanding was $10.2 million which is expected to be recognized over a weighted average period of 2.1 years. As of December 31, 2020, unrecognized stock-based compensation expense for RSUs outstanding was $23.1 million which is expected to be recognized over a period of 2.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 4 .
Commitments and Contingencies Operating Leases Burlington Lease In May 2013, the Company entered into a lease for office space in Burlington, Massachusetts (the “Lease”) for an initial term of 42 months. In July 2015, the Company amended the Lease to add additional square feet of office space and extend the term of the Lease through October 31, 2019. On April 7, 2017, the Company further amended the Lease to add additional square feet of office space and extend the term to October 31, 2023. Upon adoption of ASU 2016-02, the Company recorded a right-of-use asset and corresponding lease liability for the Lease on January 1, 2019, by calculating the present value of lease payments, discounted at 8.9%, the Company’s estimated incremental borrowing rate, over the remaining term of the Lease. In June 2019, the Company amended the Lease to add additional square feet of office space and extend the term of the Lease through April 30, 2025 (the “Amended Lease”). As a result of the Amended Lease, the total rentable floor area is 41,873 square feet. Starting in August 2019, the Company’s minimum monthly lease payment is approximately $108,000. which increases over the term of the Amended Lease. In addition to the base rent for the office space, the Company is responsible for its share of operating expenses and real estate taxes. The lease commencement date for the additional space, which represents the date the Company first had access to the space, was July 1, 2019. The Company accounted for the Amended Lease as a lease modification that is a separate contract from the original lease and recorded an incremental right-of-use asset and lease liability of $2.5 million, which represents the present value of the lease payments relating to the new space, as well as the lease payments relating to the 18-month extension of the existing space, as of the modification date, discounted at 6.8%. The straight-line lease cost for the Amended Lease (including the expense relating to the original Lease) amounted to $1.9 million for the year ended December 31, 2020, respectively, and was included in operating expenses. As of December 31, 2020, the remaining lease term on the Amended Lease was 4.3 years, which includes the 18-month extension resulting from the amendment signed in June 2019. Woburn Lease In February 2017, the Company entered into a five-year Upon adoption of ASU 2016-02, the Company recorded a right-of-use asset and corresponding lease liability for the Lease on January 1, 2019, by calculating the present value of lease payments, discounted at 8.4%, the Company’s estimated incremental borrowing rate, over the remaining term. The Woburn lease includes an option to extend the term of the lease for two years . Since the Company adopted ASU 2016-02 using the Comparatives under 840 approach, it did not reassess the determination of its operating leases as leases, and therefore no options to extend the lease were included in the calculation of the lease liability as of December 31, 2020 . The straight-line lease cost for the Woburn lease amounted to $ 0.2 million for the year ended December 31, 2020 , respectively, and was included in operating expenses. As of December 31, 2020 , the remaining lease term on the Woburn lease was 1.2 years . The Company incurred operating lease costs of $2.1 million, $2.0 million, and $1.1 million for the years ended December 31, 2020, 2019, and 2018, respectively. Manufacturing and Supply Agreement with Patheon U.K. Limited In July 2015, the Company and Patheon U.K. Limited (“Patheon”) entered into a Manufacturing and Supply Agreement (the “Manufacturing Agreement”) and Technical Transfer and Service Agreement (the “Technical Transfer Agreement”) for the manufacture of ZILRETTA. Patheon agreed in the Technical Transfer Agreement to undertake certain transfer activities and construction services needed to prepare Patheon’s United Kingdom facility for the commercial manufacture of ZILRETTA in dedicated manufacturing suites. The Company provided Patheon with certain equipment and materials necessary to manufacture ZILRETTA and pays Patheon a monthly fee for such activities and reimburses Patheon for certain material, equipment and miscellaneous expenses and additional services. The initial term of the Manufacturing Agreement is 10 years from approval by the FDA of the Patheon manufacturing suites for ZILRETTA, or until October 6, 2027. The Company pays a monthly base fee to Patheon for the operation of the manufacturing suites and a per product fee for each vial based upon a forecast of commercial demand. The Company also reimburses Patheon for purchases of materials and equipment made on its behalf, certain nominal expenses and additional services. The Manufacturing Agreement will remain in full effect unless and until it expires or is terminated. Upon termination of the Manufacturing Agreement (other than termination by Flexion in the event that Patheon does not meet the construction and manufacturing milestones or for a breach by Patheon), Flexion will be obligated to pay for the costs incurred by Patheon associated with the removal of our manufacturing equipment and for Patheon’s termination costs up to a capped amount. The Manufacturing Agreement with Patheon contains an operating lease for the use of dedicated manufacturing suites. With the adoption of ASU 2016-02, the Company recorded a right-of-use asset and corresponding lease liability for the operating lease. In June 2019, the Company and Patheon amended the Manufacturing Agreement and the Technical Transfer Agreement. The amendment primarily modifies the compensation structure, which is comprised of base fees and per product fees the Company pays to Patheon and does not result in any additional rights of use. The Company accounted for the amendment as a lease modification that is not a separate contract from the original lease. As part of the modification, the Company reassessed whether the contract is or contains a lease and determined that there is an operating lease component for the use of dedicated manufacturing suites. The remainder of the consideration is allocated to the service component. The Company also reassessed the lease liability by calculating the present value of the remaining lease payments as of the modification date, discounted at 6.1%. The modification resulted in an increase to each of the lease liability and right of use asset of $0.5 million. In April 2020, the Company entered into a side letter amending the Manufacturing Agreement with Patheon pursuant to which the parties agreed that the Company would continue to pay the monthly base fee for maintaining the manufacturing suites, but minimum purchase obligations would be cancelled for 2020 as the Company temporarily suspended manufacturing activities for ZILRETTA. In June 2020, the Company informed Patheon of its intent to restart manufacturing in the fourth quarter. The amendment did not change the amount of fixed consideration owed to Patheon over the life of the contract, nor did it grant the Company any additional rights of use. As such, there was no change in the accounting for the embedded lease as a result of this amendment. As of December 31, 2020, the remaining lease term on the Patheon lease was 6.8 years. The straight-line lease cost amounted to $0.2 million for the year ended December 31, 2020, respectively, and is included in inventory as part of manufacturing overhead. The components of lease expense and related cash flows were as follows:
(In thousands)
Year ended December 31, 2020
Operating lease cost
2020
2019
Operating lease cost included in operating expenses
$
2,054
$
1,765
Operating lease cost included in inventory
230
204
Total operating lease cost
2,284
1,969
Operating cash flows from operating leases
2,958
2,363
Maturities of lease liability due under these lease agreements as of December 31, 2020, were as follows:
Year
Aggregate Minimum Payments (in thousands)
2021
2,043
2022
1,886
2023
1,894
2024
1,936
2025
813
Thereafter
428
Present value imputed interest
(2,331
)
Present value of lease payments
$
6,669
Other Commitments and Contingencies Evonik Supply Agreement In November 2016, the Company entered into a Supply Agreement with Evonik Corporation (“Evonik”) for the purchase of PLGA which is used in the manufacturing of potential clinical and commercial supply of ZILRETTA. Pursuant to the Supply Agreement, Flexion is obligated to submit rolling monthly forecasts to Evonik for PLGA supply, a portion of which will constitute binding orders. In addition, Flexion agreed to certain minimum purchase requirements and which do not apply (i) during periods in which Evonik is in material breach of the Supply Agreement or is unable to perform its obligations due to a force majeure event, (ii) with respect to orders that Evonik is unable to supply in excess of binding orders, (iii) for orders Evonik is unable to timely deliver or does not deliver conforming product and provides a credit for such order, or (iv) during an uncured material quality failure by Evonik. Flexion agreed to purchase PLGA batches at a specified price per gram in U.S. dollars, subject to adjustment from time to time, including due to changes in price indices and in the event the initial term of the Supply Agreement is extended. The total term of the agreement is five years. Upon termination of the Supply Agreement (other than termination due to the expiration of the term of the agreement or due to bankruptcy of either Evonik or Flexion), Flexion is obligated to pay the costs associated with the binding supply forecast provided to Evonik. The Supply Agreement will renew for two successive two-year Southwest Research Institute License Agreement On July 25, 2014, the Company entered into an exclusive worldwide license agreement with Southwest Research Institute (“SwRI”) with respect to the use of SwRI’s proprietary microsphere manufacturing technologies for certain steroids formulated with PLGA, including ZILRETTA. Under the agreement, the Company paid an upfront fee of $120,000 to SwRI. In February 2017, Flexion executed an agreement with SwRI to transfer manufacturing equipment to SwRI in consideration for SwRI deeming the additional milestone payment to have been fully paid by Flexion. FX201-Related Agreements In December 2017, the Company entered into a definitive agreement with GeneQuine to acquire the global rights to FX201. As part of the asset purchase transaction with GeneQuine, the Company made an upfront payment to GeneQuine of $2.0 million. In 2018, the Company paid GeneQuine $750,000 for initiating a GLP toxicology study of FX201. In addition, the Company paid GeneQuine $750,000 in November 2019 following the FDA acceptance of the IND application for FX201. The next milestone of $2.5 million was achieved in March 2020 when the first patient was treated in the Phase 1 clinical trial. This milestone was recognized as research and development expense in the first quarter of 2020. The Company may also be required to make additional milestone payments during the development of FX201, including up to $4.5 million through initiation of the Phase 2 PoC, clinical trial and, following successful PoC, up to an additional $51.5 million in development and global regulatory approval milestone payments. The transaction was accounted for as an asset acquisition, as it did not qualify as a business combination. The upfront fee was attributed to the intellectual property acquired and recognized as research and development expense in December 2017 as the FX201 rights had not been commercially approved and have no alternative future use. M ilestone payment s earned prior to regulatory approval of FX201 are recognized as research and development expense in the period when the milestone events become probable of being achieved. Future milestones earned upon regulatory approval would be recognized as an intangible asset and amortized to expense over its estimated life. As of December 31, 2020 , no other milestones under the arrangement were probable of being achieved. As part of the transaction, the Company became the direct licensee of certain underlying Baylor College of Medicine (Baylor) patents and other proprietary rights related to FX201 for human applications. The Baylor license agreement grants the Company an exclusive, royalty-bearing, world-wide right and license (with a right to sublicense) for human applications under its patent and other proprietary rights directly related to FX201, with a similar non-exclusive license to certain Baylor intellectual property rights that are not specific to FX201. The license agreement with Baylor includes a low single-digit royalty on net sales of FX201 and requires the Company to use reasonable efforts to develop FX201 according to timelines set out in the license agreement. In December 2017, the Company also entered into a Master Production Services Agreement with SAFC Carlsbad, Inc., a part of MilliporeSigma , for the manufacturing of preclinical and initial clinical supplies of FX201. In addition, in February 2020 the Company entered into a manufacturing agreement with another vendor for clinical trial supply of FX201 through Phase 3 clinical trials. FX301-Related Agreements In September 2019, the Company entered into a definitive agreement with Xenon that provides the Company with the global rights to develop and commercialize XEN402, Xenon’s NaV1.7 inhibitor known as funapide, formulated for extended release with a novel, Flexion proprietary thermosensitive hydrogel under the Company’s preclinical program known as FX301. As part of the asset purchase transaction with Xenon, the Company made an upfront payment to Xenon of $3.0 million. The upfront fee was attributed to the intellectual property acquired and was recognized as research and development expense in September 2019 as the FX301 product candidate had not been commercially approved and had no alternative future use. The next milestone of $0.5 million was achieved following the commencement of the GLP toxicology study. This milestone was recognized as research and development expense in the first quarter of 2020. The Company may also be required to make additional milestone payments during the development of FX301, including up to $8.0 million through initiation of a Phase 2 clinical trial and, following the Phase 2 trial, up to $40.8 million in development and global regulatory approval milestone payments and up to an additional $75.0 million in sales-related milestone payments. Future milestone payments earned prior to the regulatory approval of FX301 would be recognized as research and development expense in the period when the milestone events become probable of being achieved. Future milestones earned subsequent to regulatory approval would be recognized as an intangible asset and amortized to expense over the estimated life of FX301. As of December 31, 2020, no other milestones under the arrangement were probable of being achieved. In February 2021, the FDA cleared the IND application for FX301, which triggered a milestone payment of $1.0 million. As part of the transaction, the Company became the direct licensee of certain underlying Xenon patents and other proprietary rights related to XEN402 for human applications. The Xenon agreement grants the Company an exclusive, royalty-bearing, world-wide right and license (with a right to sublicense) for human applications under its patents directly related to XEN402, with a similar royalty-free license to other Xenon proprietary rights directly related to XEN402. The agreement with Xenon includes a tiered royalty ranging from mid-single digits to low double digits that is based on aggregate annual net sales of FX301 and requires the Company to use reasonable efforts to develop FX301 according to timelines set out in th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5.
Net Loss Per Share Basic and diluted net loss per share attributable to common stockholders was calculated as follows for the years ended December 31, 2020, 2019, and 2018:
Year ended December 31,
(In thousands)
2020
2019
2018
Numerator:
Net loss
$
(113,706
)
$
(149,773
)
$
(169,659
)
Net loss:
$
(113,706
)
$
(149,773
)
$
(169,659
)
Denominator:
Weighted average common shares outstanding, basic and diluted
45,013
38,086
37,751
Net loss per share, basic and diluted
$
(2.53
)
$
(3.93
)
$
(4.49
) The following common stock equivalents were excluded from the calculation of diluted net loss per share as including them would have an anti-dilutive effect:
Year ended December 31,
2020
2019
2018
Shares issuable upon conversion of the 2024 convertible notes
7,515
7,515
7,515
Stock Options
4,918
4,988
4,498
Restricted Stock Units
1,667
802
266
14,100
13,305
12,27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6.
Income Taxes The Company recorded an income tax provision in the amount of $0.5 million for the year ended December 31, 2020, related to withholding taxes on the upfront payment received from the HK Tainuo license agreement. The Company did not record an income tax provision or benefit for the years ended December 31, 2019, and 2018, respectively. A reconciliation of the U.S. federal statutory income tax rate to the Company’s effective income tax rate is as follows:
Year Ended December 31,
2020
2019
2018
Federal statutory income tax rate
21.0
%
21.0
%
21.0
%
State taxes, net of federal benefit
7.0
(0.2
)
8.0
Federal and state research and development tax credits
3.1
1.0
1.0
Change in deferred tax asset valuation allowance
(28.9
)
(22.2
)
(27.4
)
Tax rate change
(1.0
)
1.7
(1.9
)
Other
(1.2
)
(1.3
)
(0.7
)
Foreign withholding tax
(0.4
)
0.0
0.0
Effective income tax rate
(0.4
)%
—
%
—
% The Company’s net deferred tax assets consisted of the following:
December 31,
2020
2019
Net operating loss carryforwards
$
112,700
$
101,356
Research and development tax credit carryforwards
16,291
12,096
Accruals and other temporary differences
8,908
1,772
Debt discount
(9,225
)
(11,156
)
Right of use asset
(1,678
)
(2,042
)
Stock-based compensation
9,275
6,876
Lease liability
1,951
2,225
Capitalized research and development expenses, net
49,107
43,442
Total deferred tax assets
187,329
154,569
Valuation allowance
(187,329
)
(154,569
)
Net deferred tax asset
$
—
$
—
As of December 31, 2020, the Company had federal and state net operating loss (“NOL”) carryforwards of approximately $448.2 million and $340.1 million, respectively, which begin to expire in 2029 for federal purposes and in 2030 for state purposes. Approximately $258.7 million of the federal NOLs have an indefinite carryforward. In addition, the Company had federal and state research and development tax credit carryforwards of approximately $12.2 million and $5.2 million, respectively, available to reduce future tax liabilities, which begin to expire in 2029 for federal purposes and 2025 for state purposes. Management of the Company has evaluated the positive and negative evidence bearing upon the realizability of its deferred tax assets, which are comprised principally of NOL carryforwards and capitalized research and development expenses. Management has considered the Company’s history of cumulative net losses incurred since inception and determined that it is more likely than not that the Company will not realize the benefits of its deferred tax assets. As a result, a full valuation allowance has been established at December 31, 2020, 2019, and 2018. Section 382 of the Internal Revenue Code of 1986, as amended (“Section 382”), contains rules that limit the ability of a company that undergoes an ownership change to utilize its NOLs, and tax credits existing as of the date of such ownership change. Under the rules, such an ownership change is generally any change in ownership of more than 50% of a company’s stock within a rolling three-year period. The rules generally operate by focusing on changes in ownership among stockholders considered by the rules as owning, directly or indirectly, 5% or more of the stock of a company and any change in ownership arising from new issuances of stock by the company. The Company has experienced multiple ownership changes since its inception, however, based on the annual limitations calculated at each ownership change date, substantially all NOL carryforwards will be available to offset future taxable income. Future ownership changes as defined by Section 382 may further limit the amount of NOL carryforwards that could be utilized annually to offset future taxable income. Changes in the valuation allowance for deferred tax assets during the years ended December 31, 2020, 2019, and 2018, were as follows:
Year Ended December 31,
2020
2019
2018
Valuation allowance as of beginning of year
$
(154,569
)
$
(121,379
)
$
(74,842
)
Decreases recorded as benefit to income tax provision
0
2,046
1,913
Decreases recorded as benefit to equity
0
0
0
Increases recorded to income tax provision
(32,760
)
(35,236
)
(48,450
)
Valuation allowance as of end of year
$
(187,329
)
$
(154,569
)
$
(121,379
) In each reporting period, the Company considers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the ultimate settlement with the relevant taxing authority. No liabilities for unrecognized tax benefits were recorded as of as of December 31, 2020 and 2019.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2013 to the present. Earlier years may be examined to the extent that tax credit or NOL carryforwards are used in future periods. The resolution of tax matters is not expected to have a material effe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17.
Quarterly Financial Data (unaudited) The following information has been derived from unaudited consolidated financial statements that, in the opinion of management, include all recurring adjustments necessary for a fair statement of such information.
Three Months Ended
March 31,
June 30,
September 30,
December 31,
(in thousands, except per share amounts)
2020
2020
2020
2020
Revenues
$
20,127
$
15,451
$
23,664
$
26,310
Gross profit
17,851
9,970
18,534
19,948
Net loss
(36,802
)
(32,619
)
(24,638
)
(19,647
)
Net loss per common share—basic and diluted
$
(0.95
)
$
(0.76
)
$
(0.50
)
$
(0.40
)
Weighted average common shares—basic and diluted
38,553
42,776
49,298
49,331
Three Months Ended
March 31,
June 30,
September 30,
December 31,
(in thousands, except per share amounts)
2019
2019
2019
2019
Revenues
$
10,564
$
16,953
$
21,786
$
23,653
Gross profit
8,802
15,555
18,914
19,725
Net loss
(41,538
)
(36,487
)
(38,232
)
(33,516
)
Net loss per common share—basic and diluted
$
(1.09
)
$
(0.96
)
$
(1.00
)
$
(0.88
)
Weighted average common shares—basic and diluted
37,992
38,010
38,125
38,17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the rules and regulations of the Securities and Exchange Commission (the “SEC”) and Generally Accepted Accounting Principles (“GAAP”) for financial information, including the accounts of the Company and its wholly owned subsidiary after elimination of all significant intercompany accounts and transactions.</t>
        </is>
      </c>
    </row>
    <row r="5">
      <c r="A5" s="4" t="inlineStr">
        <is>
          <t>Use of Estimates</t>
        </is>
      </c>
      <c r="B5" s="4" t="inlineStr">
        <is>
          <t>Use of Estimates The preparation of financial statements in conformity with GAAP requires management to make estimates and judgments that may affect the reported amounts of assets and liabilities, revenues and expenses and related disclosures. The Company bases estimates and judgments on historical experience and on various other factors that it believes to be reasonable under the circumstances. The most significant estimates in these consolidated financial statements include estimates related to revenue recognition and accrued expenses related to preclinical and clinical development cost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 The full extent to which the COVID-19 pandemic will directly or indirectly impact the Company’s business, results of operations and financial condition, including sales, expenses, reserves and allowances, clinical trials, research and development costs and employee-related amounts, will depend on future development that are highly uncertain, including as a result of new information that may emerge concerning COVID-19 and the actions taken to contain or treat it, as well as the economic impact on local, regional, national and international customers and markets. The Company has made estimate of the impact of COVID-19 within its financial statements and there may be changes to those estimates in future periods.</t>
        </is>
      </c>
    </row>
    <row r="6">
      <c r="A6" s="4" t="inlineStr">
        <is>
          <t>Revenue Recognition</t>
        </is>
      </c>
      <c r="B6" s="4" t="inlineStr">
        <is>
          <t>Revenue Recognition The Company recognizes revenue in accordance with Accounting Standards Codification (“ASC”) Topic 606 - Revenue from Contracts with Customer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with a customer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Revenue, Net — The Company primarily sells ZILRETTA to specialty distributors and a specialty pharmacy, who then subsequently resell ZILRETTA to physicians, clinics and certain medical centers or hospitals. The Company also contracts directly with healthcare providers and intermediaries such as Group Purchasing Organizations (“GPOs”). In addition, the Company enters into arrangements with government payers that provide for government mandated rebates and chargebacks with respect to the purchase of ZILRETTA. The Company recognizes revenue on product sales when the customer obtains control of the Company's product, which occurs at a point in time (upon delivery to the customer). The Company has determined that the delivery of ZILRETTA to its customers constitutes a single performance obligation. There are no other promises to deliver goods or services beyond what is specified in each accepted customer order. The Company has assessed the existence of a significant financing component in the agreements with its customers. The trade payment terms with our customers do not exceed one year and therefore the Company has elected to apply the practical expedient and no amount of consideration has been allocated as a financing component. Product revenues are recorded net of applicable reserves for variable consideration, including discounts and allowances. Transaction Price, including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government chargebacks, discounts and rebates, and other incentives, such as voluntary patient assistance, and other fee for service amounts that are detailed within contracts between the Company and its customers relating to the Company’s sale of its product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the Company’s estimates. If actual results in the future vary from the Company’s original estimates, the Company will adjust these estimates, which would affect net product revenue and earnings in the period such variances become known. Service Fees and Allowances —The Company compensates its customers and GPOs for sales order management, data, and distribution services. However, the Company has determined such services received to date are not distinct from the Company’s sale of products to the customer and, therefore, these payments have been recorded as a reduction of revenue within the statement of operations and comprehensive loss through December 31, 2020 , as well as a reduction to trade receivables, net on the consolidated balance sheets. Product Returns — Consistent with industry practice, the Company generally offers customers a limited right of return for product that has been purchased from the Company based on the product’s expiration date. The Company estimates the amount of its product sales that may be returned by its customers and records this estimate as a reduction of revenue in the period the related product revenue is recognized, as well as within accrued expenses and other current liabilities, net, on the consolidated balance sheets. The Company currently estimates product return liabilities using available industry data and its own sales information, including its visibility into the inventory remaining in the distribution channel. The Company has received an immaterial amount of returns to date and believes that returns of ZILRETTA will be minimal. Chargebacks — Chargebacks for fees and discounts to qualified government healthcare providers represent the estimated obligations resulting from contractual commitments to sell products to qualified VA hospitals and 340b entities at prices lower than the list prices charged to customers who directly purchase the product from the Company. The 340b Drug Discount Program is a US federal government program created in 1992 that requires drug manufacturers to provide outpatient drugs to eligible health care organizations and covered entities at significantly reduced prices. Customers charge the Company for the difference between what they pay for the product and the statutory selling price to the qualified government entity. These reserves are established in the same period that the related revenue is recognized, resulting in a reduction of product revenue and trade receivables, net. Chargeback amounts are generally determined at the time of resale to the qualified government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the Company will owe an additional liability under the Medicare Part D program. The Company anticipates its exposure to utilization from the Medicare Part D coverage gap discount program to be immaterial. For Medicaid programs, the Company estimates the portion of sales attributed to Medicaid patients and records a liability for the rebates to be paid to the respective state Medicaid program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urchaser/Provider Discounts and Rebates —Beginning in the third quarter of 2019, the Company began offering rebates to eligible purchasers and healthcare providers that are variable based on the volume of product purchased. Rebates are based on actual purchase levels during the rebate purchase period. The Company estimates these rebates and records such estimate in the same period the related revenue is recognized, resulting in a reduction of product revenue and the establishment of a current liability. Other Incentives — Other incentives which the Company offers include voluntary patient assistance programs, such as the co-pay assistance program, which are intended to provide financial assistance to qualified commercially-insured patients with prescription drug co-payments required by paye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solidated balance sheets. The following table summarizes activity in each of the product revenue allowance and reserve categories for the years ended December 31, 2020, 2019, and 2018:
(In thousands)
Service Fees, Allowances and Chargebacks
Government Rebates and Other Incentives
Product Returns
Purchaser/Provider Discounts and Rebates
Total
Balance as of December 31, 2017
$
60
$
15
$
2
—
$
77
Provision related to sales in the current year
1,688
502
124
—
2,314
Credit or payments made during the period
(1,147
)
(26
)
(1
)
—
(1,174
)
Balance as of December 31, 2018
601
491
125
—
1,217
Provision related to sales in the current year
5,527
261
334
2,685
8,807
Credit or payments made during the period
(4,281
)
(375
)
(57
)
(1,029
)
(5,742
)
Adjustments related to prior period sales
—
(129
)
—
—
(129
)
Balance as of December 31, 2019
1,847
248
402
1,656
4,153
Provision related to sales in the current year
7,660
1,090
499
4,633
13,882
Credit or payments made during the period
(7,774
)
(903
)
(139
)
(4,457
)
(13,273
)
Adjustments related to prior period sales
—
95
(134
)
—
(39
)
Balance as of December 31, 2020
$
1,733
$
530
$
628
$
1,832
$
4,723
License Agreement – On March 30, 2020, the Company entered into an exclusive license agreement with Hong Kong Tainuo Pharma Ltd. (“HK Tainuo”) and Jiangsu Tainuo Pharmaceutical Co. Ltd. (“Jiangsu Tainuo”), a subsidiary of China Shijiazhuang Pharmaceutical Co, Ltd. for the development and commercialization (other than manufacturing) of ZILRETTA in Greater China (consisting of mainland China, Hong Kong and Macau, and Taiwan). Under the terms of the agreement, HK Tainuo paid the Company an upfront payment of $10.0 million, of which $5.0 million was received as of June 30, 2020, and the remaining $5.0 million was received as of September 30, 2020. The Company is also eligible to receive up to $32.5 million in aggregate development, regulatory and commercial sales milestone payments. All payments received from HK Tainuo are subject to the applicable Hong Kong withholding taxes. HK Tainuo is responsible for the clinical development, product registration and commercialization of ZILRETTA in Greater China and Jiangsu Tainuo serves as the guarantor of HK Tainuo’s obligations and responsibilities under the agreement. The Company is solely responsible for the manufacture and supply of ZILRETTA to HK Tainuo for all clinical and commercial activities. The terms related to product manufacturing and supply, including pricing and minimum purchase requirements agreed to in the license agreement, will be covered by a separate supply agreement, which has not yet been finalized. All amounts owed to the Company are nonrefundable and non-creditable once paid. Unless terminated earlier in accordance with its terms, the license agreement continues in effect in perpetuity or as long as HK Tainuo or Jiangsu Tainuo continue to sell ZILRETTA in Greater China. Either party may terminate the agreement prior to expiration in the event of a material breach if not cured within 60 days from the date of notice of such breach (30 days in the case of payment obligations), or either party files for bankruptcy. The Company also has the right to terminate the agreement if HK Tainuo, Jiangsu Tainuo or any affiliate of each commences any action or proceeding that challenges the validity, enforceability or scope of any Company patent in Greater China. Upon any such termination, the license granted to HK Tainuo will terminate and all know-how and patents will revert back to the Company. The Company concluded that the license and supply obligations were not distinct performance obligations, and therefore the transaction price will be recognized as revenue as the Company’s supply obligation is fulfilled over the term of the supply agreement, which has not yet commenced. No revenue was recognized associated with this contract as of December 31, 2020.</t>
        </is>
      </c>
    </row>
    <row r="7">
      <c r="A7" s="4" t="inlineStr">
        <is>
          <t>Inventory</t>
        </is>
      </c>
      <c r="B7" s="4" t="inlineStr">
        <is>
          <t>Inventory The Company values its inventories at the lower of cost or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sales. The determination of whether inventory costs will be realizable requires estimates by management. If actual market conditions are less favorable than projected by management, additional write-downs of inventory may be required, which would be recorded as a cost of sales in the consolidated statements of operations and comprehensive loss.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marketing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Inventory produced that will be used in promotional marketing campaigns is expensed to selling, general and administrative expense when it is selected for use in a marketing program.</t>
        </is>
      </c>
    </row>
    <row r="8">
      <c r="A8" s="4" t="inlineStr">
        <is>
          <t>Consolidation</t>
        </is>
      </c>
      <c r="B8" s="4" t="inlineStr">
        <is>
          <t>Consolidation The accompanying consolidated financial statements include the Company and its wholly-owned subsidiary, Flexion Therapeutics Securities Corporation. The Company has eliminated all intercompany transactions for the years ended December 31, 2020, 2019, and 2018. In addition, Flexion Therapeutics, Inc. is registered to do business in the United Kingdom through its branch office located in Swindon, United Kingdom.</t>
        </is>
      </c>
    </row>
    <row r="9">
      <c r="A9" s="4" t="inlineStr">
        <is>
          <t>Accounts Receivable</t>
        </is>
      </c>
      <c r="B9" s="4" t="inlineStr">
        <is>
          <t>Accounts Receivable Accounts receivable are recorded net of customer allowances for distribution fees and chargebacks, and doubtful accounts. Allowances for distribution fees and chargebacks are based on contractual terms. The Company estimates the allowance for doubtful accounts based on existing contractual payment terms, actual payment patterns of its customers and individual customer circumstances. At December 31, 2020, the Company determined that an allowance for doubtful accounts was not required. No accounts were written off during the year ended December 31, 2020.</t>
        </is>
      </c>
    </row>
    <row r="10">
      <c r="A10" s="4" t="inlineStr">
        <is>
          <t>Cash and Cash Equivalents</t>
        </is>
      </c>
      <c r="B10" s="4" t="inlineStr">
        <is>
          <t>Cash and Cash Equivalents The Company considers all highly liquid investments with a maturity of three months or less at the date of purchase to be cash equivalents. The Company currently invests available cash in money market funds of a major financial institution, corporate bonds, government obligations and commercial paper.</t>
        </is>
      </c>
    </row>
    <row r="11">
      <c r="A11" s="4" t="inlineStr">
        <is>
          <t>Marketable Securities</t>
        </is>
      </c>
      <c r="B11" s="4" t="inlineStr">
        <is>
          <t>Marketable Securities Marketable securities consist of investments with original maturities greater than ninety days and less than one year from the balance sheet date. Long-term investments consist of investments with maturities of greater than one year. The Company classifies all of its investments, which consist solely of debt securities, as available-for-sale. Accordingly, these investments are recorded at fair value, which is based on quoted market prices. Unrealized gains and losses are recorded as a component of other comprehensive income (loss). Realized gains and losses are determined on a specific identification basis and are included in other income (loss). Amortization and accretion of discounts and premiums is recorded in other income.</t>
        </is>
      </c>
    </row>
    <row r="12">
      <c r="A12" s="4" t="inlineStr">
        <is>
          <t>Property and Equipment</t>
        </is>
      </c>
      <c r="B12" s="4" t="inlineStr">
        <is>
          <t>Property and Equipment Property and equipment are stated at cost less accumulated depreciation. Depreciation and amortization expense is recognized using the straight-line method over the following estimated useful lives:
Estimated Useful Life (Years)
Computers, office equipment, and minor computer software
3
Computer software
7
Manufacturing equipment
7-10
Furniture and fixtures
5 Leasehold improvements are amortized over the shorter of the lease term or the estimated useful life of the related asset. Costs of major additions and betterments are capitalized and depreciated on a straight-line basis over their useful lives. Repairs and maintenance costs are expensed as incurred. Upon retirement or sale, the cost of assets disposed of and the related accumulated depreciation are removed from the accounts and any resulting gain or loss is credited or charged to income. Property and equipment includes construction-in-progress, that is not yet in service.</t>
        </is>
      </c>
    </row>
    <row r="13">
      <c r="A13" s="4" t="inlineStr">
        <is>
          <t>Foreign Currencies</t>
        </is>
      </c>
      <c r="B13" s="4" t="inlineStr">
        <is>
          <t>Foreign Currencies The Company maintains a bank account designated in British Pounds. All foreign currency payables and cash balances are measured at the applicable exchange rate at the end of the reporting period. All associated gains and losses from foreign currency transactions are reflected in the consolidated statements of operations.</t>
        </is>
      </c>
    </row>
    <row r="14">
      <c r="A14" s="4" t="inlineStr">
        <is>
          <t>Leases</t>
        </is>
      </c>
      <c r="B14" s="4" t="inlineStr">
        <is>
          <t>Leases In February 2016, the Financial Accounting Standards Board, or FASB, issued ASU 2016-02, Leases The Company adopted ASU 2016-02 on January 1, 2019, using the “Comparatives under 840” approach, which was approved by the FASB in July 2018 as part of ASU 2018-11. Under this method, the consolidated financial statements as of the year ended December 31, 2020 and 2019, are presented applying the new requirements under ASC 842, while the consolidated financial statements as of the year ended December 31, 2018, are presented under ASC 840. As part of its adoption of ASU 2016-02, the Company elected the package of practical expedients which allowed it to not reassess (1) whether existing contracts contained leases, (2) the lease classification for existing leases, and (3) whether existing initial direct costs met the new definition. Consequently, on adoption, the Company recognized lease liabilities of $7.0 million and corresponding right-of-use (“ROU”) assets of $6.6 million based on the present value of the remaining minimum rental payments under current leasing standards for existing operating leases. These lease liabilities and ROU assets relate to operating leases only, as the Company concluded that it does not have any finance leases. The difference between the lease liability and the ROU assets upon adoption relates to the deferred rent balance that had been recorded prior to adoption. The Company determined that no cumulative adjustment to retained earnings was required. The Company determines if an arrangement is a lease at contract inception.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The Company made an accounting policy election to expense leases with a term of one year or less on a straight-line basis over the lease term. To date, the Company has not identified any material short-term leases, either individually or in the aggregate. As the Company’s leases do not provide an implicit rate, the Company utilized the appropriate incremental borrowing rate, which is the rate incurred to borrow on a collateralized basis over a similar term an amount equal to the lease payments in a similar economic environment. The Company estimated the incremental borrowing rate based on a yield curve analysis of companies with a similar credit rating to its own, which was calculated using a number of financial ratios and qualitative considerations of the Company’s business. The yields on the Company’s currently outstanding debt (the convertible senior notes and term loan described below) were also used as inputs to the analysis to calculate a spread, adjusted for factors that reflect the profile of secured borrowing over the expected term of the lease. The components of a lease should be split into three categories: lease components ( e.g. e.g. e.g.</t>
        </is>
      </c>
    </row>
    <row r="15">
      <c r="A15" s="4" t="inlineStr">
        <is>
          <t>Impairment of Long-Lived Assets</t>
        </is>
      </c>
      <c r="B15" s="4" t="inlineStr">
        <is>
          <t>Impairment of Long-Lived Assets The Company reviews it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t>
        </is>
      </c>
    </row>
    <row r="16">
      <c r="A16" s="4" t="inlineStr">
        <is>
          <t>Debt Issuance Costs, net</t>
        </is>
      </c>
      <c r="B16" s="4" t="inlineStr">
        <is>
          <t>Debt Issuance Costs, net As of December 31, 2020 and 2019, the carrying value of debt issuance costs was $2.3 million and $2.9 million, respectively, and was presented as a direct deduction from the carrying amounts of long-term debt. In addition, $0.6 million, $0.6 million, and $0.4 million, respectively, of debt issuance costs were amortized and recognized as other expense in the statement of operations for the years ended December 31, 2020, 2019, and 2018.</t>
        </is>
      </c>
    </row>
    <row r="17">
      <c r="A17" s="4" t="inlineStr">
        <is>
          <t>Research and Development Expenses</t>
        </is>
      </c>
      <c r="B17" s="4" t="inlineStr">
        <is>
          <t>Research and Development Expenses Research and development expenses are comprised of costs incurred in performing research and development activities, including salaries and benefits, facilities costs, overhead costs, depreciation, clinical trial and related clinical manufacturing costs, contract services and other related costs. Research and development costs are expensed to operations as the related obligation is incurred. As part of the process of preparing its financial statements, the Company is required to estimate its accrued expenses. This process involves reviewing open contracts and purchase orders, communicating with applicable internal and vendor personnel to identify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it monthly in arrears for services performed or when contractual milestones are met. The Company makes estimates of its accrued expenses as of each balance sheet date in its financial statements based on facts and circumstances known to it at that time. The Company periodically confirms the accuracy of its estimates with the service providers and makes adjustments if necessary. Examples of estimated accrued research and development expenses include fees paid to:
•
CROs in connection with clinical studies;
•
investigative sites in connection with clinical studies;
•
vendors related to product manufacturing, development and distribution of clinical supplies; and
•
vendors in connection with preclinical development activities. The Company records expenses related to clinical studies and manufacturing development activities based on its estimates of the services received and efforts expended pursuant to contracts with multiple CROs and manufacturing vendors that conduct and manage these activities on the Company’s behalf. The financial terms of these agreements are subject to negotiation, vary from contract to contract, and may result in uneven payment flows. The Company makes estimates of its accrued expenses as of each balance sheet date in its financial statements based on facts and circumstances known to it. If timelines or contracts are modified based upon changes in the clinical trial protocol or scope of work to be performed, the Company modifies its estimates of accrued expenses accordingly on a prospective basis. If the Company does not identify costs that it has begun to incur, or if it underestimates or overestimates the level of services performed or the costs of these services, the Company’s actual expenses could differ from its estimates. To date, the Company has not adjusted its estimates at any particular balance sheet date in any material amount.</t>
        </is>
      </c>
    </row>
    <row r="18">
      <c r="A18" s="4" t="inlineStr">
        <is>
          <t>Patent Costs</t>
        </is>
      </c>
      <c r="B18" s="4" t="inlineStr">
        <is>
          <t>Patent Costs All patent-related costs incurred in connection with filing and prosecuting patent applications are recorded as general and administrative expenses as incurred, as recoverability of such expenditures is uncertain.</t>
        </is>
      </c>
    </row>
    <row r="19">
      <c r="A19" s="4" t="inlineStr">
        <is>
          <t>Accounting for Stock-Based Compensation</t>
        </is>
      </c>
      <c r="B19" s="4" t="inlineStr">
        <is>
          <t>Accounting for Stock-Based Compensation The Company measures all stock options and other stock based-awards granted to employees and non-employees at the fair value at the date of grant using the Black-Scholes option-pricing model. The fair value of the awards is recognized as expense over the requisite service period, which is generally the vesting period of the respective award. The straight-line method of expense recognition is applied to all awards with service-only conditions. The Company accounts for forfeitures as they occur and does not estimate future forfeitures. As such, previously recognized compensation expense for an award is reversed in the period that the award is forfeited. For stock awards that have a performance condition, the Company recognizes compensation expense based on its assessment of the probability that the performance condition will be achieved, using an accelerated attribution model, over the explicit or implicit service period. The Company classifies stock-based compensation expense in the consolidated statements of operations in the same manner in which the award recipient’s payroll costs are classified, or in the case of a non-employee, in the same manner as the award recipient’s service costs are classified.</t>
        </is>
      </c>
    </row>
    <row r="20">
      <c r="A20" s="4" t="inlineStr">
        <is>
          <t>Concentration of Credit Risk and Significant Suppliers</t>
        </is>
      </c>
      <c r="B20" s="4" t="inlineStr">
        <is>
          <t>Concentration of Credit Risk and Significant Suppliers Financial instruments that potentially expose the Company to concentration of credit risk consist primarily of commercial paper and corporate bonds. The Company generally invests its cash in money market funds, government and corporate bonds, and commercial paper at one financial institution. The Company does not believe that it is subject to unusual credit risk beyond the normal credit risk associated with commercial banking relationships. The Company is completely dependent on third-party manufacturers and product suppliers for research and commercial activities. In particular, the Company relies on a limited number of manufacturers and relies on them to purchase from third-party suppliers the materials necessary to produce its product candidates for its clinical trials and for commercial supply. These programs would be adversely affected by a significant interruption in the supply of active pharmaceutical ingredients. Gross product revenues and accounts receivable from each of the Company’s customers who individually accounted for 10% or more of total gross products revenues and/or 10% or more of total accounts receivable consisted of the following:
Percent of Total Gross Product Revenues
Percent of Accounts Receivable
Year Ended December 31,
As of December 31,
2020
2019
2018
2020
2019
Customer A
36%
44%
57%
37%
41%
Customer B
20%
24%
31%
21%
20%
Customer C
26%
15%
—
21%
20%
Customer D
&lt;10%
&lt;10%
&lt;10%
&lt;10%
11%
No other customers accounted for more than 10% of product revenue or accounts receivable for the years ended December 31, 2020, 2019, and 2018, respectively.</t>
        </is>
      </c>
    </row>
    <row r="21">
      <c r="A21" s="4" t="inlineStr">
        <is>
          <t>Comprehensive Loss</t>
        </is>
      </c>
      <c r="B21" s="4" t="inlineStr">
        <is>
          <t>Comprehensive Loss Comprehensive loss includes net loss as well as other changes in stockholders’ equity that result from transactions and economic events other than those with stockholders. The Company’s only element of other comprehensive income (loss) in all periods presented was unrealized gains (losses) on available-for-sale securities.</t>
        </is>
      </c>
    </row>
    <row r="22">
      <c r="A22" s="4" t="inlineStr">
        <is>
          <t>Income Taxes</t>
        </is>
      </c>
      <c r="B22" s="4" t="inlineStr">
        <is>
          <t>Income Taxes The Company accounts for income taxes using the asset and liability method. Under this method, deferred tax assets and liabilities are recognized for the estimated future tax consequences of events that have been recognized in the financial statements or in the Company’s tax returns. Deferred taxes are determined based on the differences between financial statement carrying amounts of existing assets and liabilities and their respective tax basis. Deferred tax assets and liabilities are measured using enacted rates in effect for the year in which these temporary differences are expected to be recovered or settled.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3">
      <c r="A23" s="4" t="inlineStr">
        <is>
          <t>Fair Value Measurements</t>
        </is>
      </c>
      <c r="B23" s="4" t="inlineStr">
        <is>
          <t>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market prices in active markets for identical assets or liabilities. Level 1 consists primarily of financial instruments whose value is based on quoted market prices, such as exchange-traded instruments and listed equ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and that are significant to determining the fair value of the assets or liabilities, including pricing models, discounted cash flow methodologies and similar techniques. The Company’s financial instruments consist of cash equivalents, marketable securities, its term loan and 2024 Convertible Notes (Note 10). The estimated fair value of the Company’s financial instruments, with the exception of the 2024 Convertible Notes, approximates their carrying values. The fair value of the 2024 Convertible Notes, which differs from their carrying value, is influenced by interest rates, stock price and stock price volatility and is determined by prices for the 2024 Convertible Notes observed in market trading. The market for trading of the 2024 Convertible Notes is not considered to be an active market and therefore the estimate of fair value is based on Level 2 inputs. The estimated fair value of the 2024 Convertible Notes, face value of $201.3 million, was $182.3 million at December 31, 2020.</t>
        </is>
      </c>
    </row>
    <row r="24">
      <c r="A24" s="4" t="inlineStr">
        <is>
          <t>Net Loss Per Share</t>
        </is>
      </c>
      <c r="B24" s="4" t="inlineStr">
        <is>
          <t>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on their respective rights to receive dividends as if all income for the period had been distributed.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including the assumed conversion of our 2024 Convertible Notes, outstanding stock options and unvested restricted common stock, except where the result would be anti-dilutive.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the conversion of the 2024 Convertible Notes, the exercise of outstanding stock options and the vesting unvested restricted common stock. In the diluted net loss per share calculation, net loss would also be adjusted for the elimination of interest expense on the 2024 Convertible Notes, if the impact was not anti-dilutive. For periods in which the Company has reported net losses, diluted net loss per share attributable to common stockholders is the same as basic net loss per share attributable to common stockholders, since dilutive common shares are not assumed to have been issued if their effect is anti-dilutive. Potential common shares will always be anti-dilutive for periods in which the Company has reported a net loss. Diluted net loss per share attributable to common stockholders is the same as basic net loss per share attributable to common stockholders for the years ended December 31, 2020, 2019, and 2018.</t>
        </is>
      </c>
    </row>
    <row r="25">
      <c r="A25" s="4" t="inlineStr">
        <is>
          <t>Segment Data</t>
        </is>
      </c>
      <c r="B25" s="4" t="inlineStr">
        <is>
          <t>Segment Data The Company manages its operations as a single operating segment for the purposes of assessing performance and making operating decisions. The Company is a biopharmaceutical company focused on the development and commercialization of novel, local therapies. All revenues for the years ended December 31, 2020 and 2019, were generated in the United States.</t>
        </is>
      </c>
    </row>
    <row r="26">
      <c r="A26" s="4" t="inlineStr">
        <is>
          <t>Recent Accounting Pronouncements</t>
        </is>
      </c>
      <c r="B26" s="4" t="inlineStr">
        <is>
          <t>Recent Accounting Pronouncements Accounting Standards Recently Adopted In June 2016, the FASB issued ASU No. 2016-13, Financial Instruments - Credit Losses (Topic 326): Measurement of Credit Losses on Financial Instruments In July 2018, the FASB issued ASU No. 2018-13, Fair Value Measurement (Topic 820): Disclosure Framework—Changes to the Disclosure Requirements for Fair Value Measurement Accounting Standards Recently Issued In August 2020, the FASB issued ASU No. 2020-06, Debt – Debt with Conversion and Other O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Product Revenue Allowance And Reserve Categories</t>
        </is>
      </c>
      <c r="B4" s="4" t="inlineStr">
        <is>
          <t>The following table summarizes activity in each of the product revenue allowance and reserve categories for the years ended December 31, 2020, 2019, and 2018:
(In thousands)
Service Fees, Allowances and Chargebacks
Government Rebates and Other Incentives
Product Returns
Purchaser/Provider Discounts and Rebates
Total
Balance as of December 31, 2017
$
60
$
15
$
2
—
$
77
Provision related to sales in the current year
1,688
502
124
—
2,314
Credit or payments made during the period
(1,147
)
(26
)
(1
)
—
(1,174
)
Balance as of December 31, 2018
601
491
125
—
1,217
Provision related to sales in the current year
5,527
261
334
2,685
8,807
Credit or payments made during the period
(4,281
)
(375
)
(57
)
(1,029
)
(5,742
)
Adjustments related to prior period sales
—
(129
)
—
—
(129
)
Balance as of December 31, 2019
1,847
248
402
1,656
4,153
Provision related to sales in the current year
7,660
1,090
499
4,633
13,882
Credit or payments made during the period
(7,774
)
(903
)
(139
)
(4,457
)
(13,273
)
Adjustments related to prior period sales
—
95
(134
)
—
(39
)
Balance as of December 31, 2020
$
1,733
$
530
$
628
$
1,832
$
4,723</t>
        </is>
      </c>
    </row>
    <row r="5">
      <c r="A5" s="4" t="inlineStr">
        <is>
          <t>Property Plant and Equipment Estimated Useful Lives</t>
        </is>
      </c>
      <c r="B5" s="4" t="inlineStr">
        <is>
          <t>Property and equipment are stated at cost less accumulated depreciation. Depreciation and amortization expense is recognized using the straight-line method over the following estimated useful lives:
Estimated Useful Life (Years)
Computers, office equipment, and minor computer software
3
Computer software
7
Manufacturing equipment
7-10
Furniture and fixtures
5</t>
        </is>
      </c>
    </row>
    <row r="6">
      <c r="A6" s="4" t="inlineStr">
        <is>
          <t>Schedules of Gross Product Revenues and Accounts Receivable</t>
        </is>
      </c>
      <c r="B6" s="4" t="inlineStr">
        <is>
          <t>Gross product revenues and accounts receivable from each of the Company’s customers who individually accounted for 10% or more of total gross products revenues and/or 10% or more of total accounts receivable consisted of the following:
Percent of Total Gross Product Revenues
Percent of Accounts Receivable
Year Ended December 31,
As of December 31,
2020
2019
2018
2020
2019
Customer A
36%
44%
57%
37%
41%
Customer B
20%
24%
31%
21%
20%
Customer C
26%
15%
—
21%
20%
Customer D
&lt;10%
&lt;10%
&lt;10%
&lt;10%
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Assets and Liabilities (Tables)</t>
        </is>
      </c>
      <c r="B1" s="2" t="inlineStr">
        <is>
          <t>12 Months Ended</t>
        </is>
      </c>
    </row>
    <row r="2">
      <c r="B2" s="2" t="inlineStr">
        <is>
          <t>Dec. 31, 2020</t>
        </is>
      </c>
    </row>
    <row r="3">
      <c r="A3" s="3" t="inlineStr">
        <is>
          <t>Fair Value Disclosures [Abstract]</t>
        </is>
      </c>
    </row>
    <row r="4">
      <c r="A4" s="4" t="inlineStr">
        <is>
          <t>Schedule of Assets Measured at Fair Value on Recurring Basis</t>
        </is>
      </c>
      <c r="B4" s="4" t="inlineStr">
        <is>
          <t>The following tables present information about the Company’s assets that are measured at fair value on a recurring basis as of December 31, 2020 and 2019, and indicate the level of the fair value hierarchy utilized to determine such fair value:
Fair Value Measurements as of December 31, 2020
(In thousands)
Level 1
Level 2
Level 3
Total
Assets:
Cash equivalents
$
79,148
$
6,832
$
—
$
85,980
Marketable securities
—
67,576
—
67,576
$
79,148
$
74,408
$
—
$
153,556
Fair Value Measurements as of December 31, 2019
(In thousands)
Level 1
Level 2
Level 3
Total
Assets:
Cash equivalents
$
—
$
69,733
$
—
$
69,733
Marketable securities
—
54,407
—
54,407
$
—
$
124,140
$
—
$
124,1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ummary of Fair Value of Available-for-Sale Marketable Securities by Type of Security</t>
        </is>
      </c>
      <c r="B4" s="4" t="inlineStr">
        <is>
          <t>As of December 31, 2020 and 2019, the fair value of available-for-sale marketable securities by type of security was as follows:
December 31, 2020
(In thousands)
Amortized Cost
Gross Unrealized Gains
Gross Unrealized Losses
Fair Value
Commercial paper
$
6,890
$
—
$
—
$
6,890
U.S. government obligations
9,997
1
—
9,998
Corporate bonds
50,700
2
(14
)
50,688
$
67,587
$
3
$
(14
)
$
67,576
December 31, 2019
(In thousands)
Amortized Cost
Gross Unrealized Gains
Gross Unrealized Losses
Fair Value
Commercial paper
$
6,189
$
—
$
—
$
6,189
U.S. government obligations
29,950
24
—
29,974
Corporate bonds
18,206
38
—
18,244
$
54,345
$
62
$
—
$
54,4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Prepaid expenses and other current assets consisted of the following as of December 31, 2020 and 2019:
December 31,
(in thousands)
2020
2019
Prepaid expenses
$
4,346
$
5,072
Deposits
112
61
Interest receivable on marketable securities
246
238
Other
408
—
Total prepaid expenses and other current assets
$
5,112
$
5,3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49403034</v>
      </c>
      <c r="C9" s="5" t="n">
        <v>38361476</v>
      </c>
    </row>
    <row r="10">
      <c r="A10" s="4" t="inlineStr">
        <is>
          <t>Common stock, shares outstanding</t>
        </is>
      </c>
      <c r="B10" s="5" t="n">
        <v>49403034</v>
      </c>
      <c r="C10" s="5" t="n">
        <v>38361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Inventory consisted of the following as of December 31, 2020 and 2019:
December 31,
(In thousands)
2020
2019
Raw materials
$
4,287
$
2,846
Work in process
4,666
7,575
Finished goods
6,441
6,108
Total inventories
$
15,394
$
16,5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Components of Property and Equipment</t>
        </is>
      </c>
      <c r="B4" s="4" t="inlineStr">
        <is>
          <t>Property and equipment, net, as of December 31, 2020 and 2019, consisted of the following:
December 31,
(In thousands)
2020
2019
Computer and office equipment
$
1,203
$
1,184
Manufacturing equipment
12,297
12,147
Furniture and fixtures
609
609
Software
495
455
Leasehold improvements
1,157
1,157
Construction—in progress
13,924
6,077
29,685
21,629
Less: Accumulated depreciation
(10,147
)
(7,967
)
Total property and equipment, net
$
19,538
$
13,6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Accrued expenses and other current liabilities consisted of the following as of December 31, 2020 and 2019:
December 31,
(In thousands)
2020
2019
Research and development
$
1,856
$
1,924
Payroll and other employee-related expenses
10,674
8,748
Professional services fees
2,094
4,888
Accrued interest
1,464
1,356
Product revenue reserves
2,990
2,306
Accrual for employee stock purchase plan
235
183
Other
695
205
Total accrued expenses and other current liabilities
$
20,008
$
19,6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Annual Principal and Interest Payments Due Under Term Loan</t>
        </is>
      </c>
      <c r="B4" s="4" t="inlineStr">
        <is>
          <t>As of December 31, 2020, annual principal and interest payments due under the term loan are as follows:
Year
Aggregate Minimum Payments (in thousands)
2021
19,968
2022
20,296
2023
19,088
2024
5,249
Thereafter
—
Total
$
64,601
Less interest
(5,889
)
Less unamortized portion of final payment
(2,792
)
Total
$
55,920</t>
        </is>
      </c>
    </row>
    <row r="5">
      <c r="A5" s="4" t="inlineStr">
        <is>
          <t>Summary of Carrying Value of Convertible Notes</t>
        </is>
      </c>
      <c r="B5" s="4" t="inlineStr">
        <is>
          <t>The table below summarizes the carrying value of the 2024 Convertible Notes as of December 31, 2020:
( in thousands
Gross proceeds
$
201,250
Portion of proceeds allocated to equity component (additional paid-in capital)
(64,541
)
Debt issuance costs
(6,470
)
Portion of issuance costs allocated to equity component (additional paid-in capital)
2,075
Amortization of debt discount and debt issuance costs
30,472
Carrying value 2024 Convertible Notes
$
162,7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Relevant Data Used to Estimate Fair Value of Stock Option Grants</t>
        </is>
      </c>
      <c r="B4" s="4" t="inlineStr">
        <is>
          <t>The relevant data used to determine the value of the stock option grants for the years ended December 31, 2020, 2019, and 2018, is as follows:
December 31,
2020
2019
2018
Risk-free interest rates
0.47% - 1.79%
1.42% - 2.67%
2.67% - 3.06%
Expected dividend yield
0.00%
0.00%
0.00%
Expected term (in years)
6.0
6.0
6.0
Expected volatility
65.4% - 72.5%
66.2% - 69.5%
69.8% - 75.3%</t>
        </is>
      </c>
    </row>
    <row r="5">
      <c r="A5" s="4" t="inlineStr">
        <is>
          <t>Summary of Stock Option Activity</t>
        </is>
      </c>
      <c r="B5" s="4" t="inlineStr">
        <is>
          <t>The following table summarizes stock option activity for the year ended December 31, 2020:
(In thousands, except per share amounts)
Shares Under
Weighted Exercise
Outstanding as of December 31, 2019
4,775
$
17.99
Granted
452
$
14.80
Exercised
(53
)
$
6.27
Cancelled
(582
)
$
18.34
Outstanding as of December 31, 2020
4,592
$
17.77
Options vested and expected to vest at December 31, 2020
4,592
$
17.77
Options exercisable at December 31, 2020
3,502
$
18.15</t>
        </is>
      </c>
    </row>
    <row r="6">
      <c r="A6" s="4" t="inlineStr">
        <is>
          <t>Summary of of RSU Activity</t>
        </is>
      </c>
      <c r="B6" s="4" t="inlineStr">
        <is>
          <t>The following table summarizes the RSU activity for the year ended December 31, 2020:
(In thousands, except per share amounts)
Number of Shares
Weighted Grant Date Fair Value Per Share
Nonvested balance as of December 31, 2019
853
$
15.84
Granted
1,835
13.73
Cancelled
(275
)
14.87
Vested/Released
(220
)
16.29
Nonvested balance as of December 31, 2020
2,193
$
14.15</t>
        </is>
      </c>
    </row>
    <row r="7">
      <c r="A7" s="4" t="inlineStr">
        <is>
          <t>Stock-Based Compensation Expense Related to Stock Options, Restricted Stock and Shares Purchased Under Employee Stock Purchase Plan</t>
        </is>
      </c>
      <c r="B7" s="4" t="inlineStr">
        <is>
          <t>The Company recorded stock-based compensation expense related to stock options, restricted stock and shares purchased under the Employee Stock Purchase Plan for the years ended December 31, 2020, 2019, and 2018, as follows:
Year Ended December 31,
(In thousands)
2020
2019
2018
Research and development
$
6,346
$
5,211
$
4,728
Selling, general and administrative
12,231
10,690
10,731
Total
$
18,577
$
15,901
$
15,4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mponents of Lease Expense and Related Cash Flows</t>
        </is>
      </c>
      <c r="B4" s="4" t="inlineStr">
        <is>
          <t>The components of lease expense and related cash flows were as follows:
(In thousands)
Year ended December 31, 2020
Operating lease cost
2020
2019
Operating lease cost included in operating expenses
$
2,054
$
1,765
Operating lease cost included in inventory
230
204
Total operating lease cost
2,284
1,969
Operating cash flows from operating leases
2,958
2,363</t>
        </is>
      </c>
    </row>
    <row r="5">
      <c r="A5" s="4" t="inlineStr">
        <is>
          <t>Schedule of Maturities of Lease Liability Due Under Lease Agreements</t>
        </is>
      </c>
      <c r="B5" s="4" t="inlineStr">
        <is>
          <t>Maturities of lease liability due under these lease agreements as of December 31, 2020, were as follows:
Year
Aggregate Minimum Payments (in thousands)
2021
2,043
2022
1,886
2023
1,894
2024
1,936
2025
813
Thereafter
428
Present value imputed interest
(2,331
)
Present value of lease payments
$
6,6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Basic and Diluted Net Loss Per Share Attributable to Common Stockholders</t>
        </is>
      </c>
      <c r="B4" s="4" t="inlineStr">
        <is>
          <t>Basic and diluted net loss per share attributable to common stockholders was calculated as follows for the years ended December 31, 2020, 2019, and 2018:
Year ended December 31,
(In thousands)
2020
2019
2018
Numerator:
Net loss
$
(113,706
)
$
(149,773
)
$
(169,659
)
Net loss:
$
(113,706
)
$
(149,773
)
$
(169,659
)
Denominator:
Weighted average common shares outstanding, basic and diluted
45,013
38,086
37,751
Net loss per share, basic and diluted
$
(2.53
)
$
(3.93
)
$
(4.49
)</t>
        </is>
      </c>
    </row>
    <row r="5">
      <c r="A5" s="4" t="inlineStr">
        <is>
          <t>Schedule of Common Stock Equivalents Excluded from Calculation of Diluted Net Loss Per Share, as Including them Would have Anti-dilutive Effect</t>
        </is>
      </c>
      <c r="B5" s="4" t="inlineStr">
        <is>
          <t>The following common stock equivalents were excluded from the calculation of diluted net loss per share as including them would have an anti-dilutive effect:
Year ended December 31,
2020
2019
2018
Shares issuable upon conversion of the 2024 convertible notes
7,515
7,515
7,515
Stock Options
4,918
4,988
4,498
Restricted Stock Units
1,667
802
266
14,100
13,305
12,2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U.S. Federal Statutory Income Tax Rate to Company's Effective Income Tax Rate</t>
        </is>
      </c>
      <c r="B4" s="4" t="inlineStr">
        <is>
          <t>A reconciliation of the U.S. federal statutory income tax rate to the Company’s effective income tax rate is as follows:
Year Ended December 31,
2020
2019
2018
Federal statutory income tax rate
21.0
%
21.0
%
21.0
%
State taxes, net of federal benefit
7.0
(0.2
)
8.0
Federal and state research and development tax credits
3.1
1.0
1.0
Change in deferred tax asset valuation allowance
(28.9
)
(22.2
)
(27.4
)
Tax rate change
(1.0
)
1.7
(1.9
)
Other
(1.2
)
(1.3
)
(0.7
)
Foreign withholding tax
(0.4
)
0.0
0.0
Effective income tax rate
(0.4
)%
—
%
—
%</t>
        </is>
      </c>
    </row>
    <row r="5">
      <c r="A5" s="4" t="inlineStr">
        <is>
          <t>Net Deferred Tax Assets</t>
        </is>
      </c>
      <c r="B5" s="4" t="inlineStr">
        <is>
          <t>The Company’s net deferred tax assets consisted of the following:
December 31,
2020
2019
Net operating loss carryforwards
$
112,700
$
101,356
Research and development tax credit carryforwards
16,291
12,096
Accruals and other temporary differences
8,908
1,772
Debt discount
(9,225
)
(11,156
)
Right of use asset
(1,678
)
(2,042
)
Stock-based compensation
9,275
6,876
Lease liability
1,951
2,225
Capitalized research and development expenses, net
49,107
43,442
Total deferred tax assets
187,329
154,569
Valuation allowance
(187,329
)
(154,569
)
Net deferred tax asset
$
—
$
—</t>
        </is>
      </c>
    </row>
    <row r="6">
      <c r="A6" s="4" t="inlineStr">
        <is>
          <t>Changes in Valuation Allowance for Deferred Tax Assets</t>
        </is>
      </c>
      <c r="B6" s="4" t="inlineStr">
        <is>
          <t>Changes in the valuation allowance for deferred tax assets during the years ended December 31, 2020, 2019, and 2018, were as follows:
Year Ended December 31,
2020
2019
2018
Valuation allowance as of beginning of year
$
(154,569
)
$
(121,379
)
$
(74,842
)
Decreases recorded as benefit to income tax provision
0
2,046
1,913
Decreases recorded as benefit to equity
0
0
0
Increases recorded to income tax provision
(32,760
)
(35,236
)
(48,450
)
Valuation allowance as of end of year
$
(187,329
)
$
(154,569
)
$
(121,3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Recurring Adjustments Necessary for Fair Statement</t>
        </is>
      </c>
      <c r="B4" s="4" t="inlineStr">
        <is>
          <t>The following information has been derived from unaudited consolidated financial statements that, in the opinion of management, include all recurring adjustments necessary for a fair statement of such information.
Three Months Ended
March 31,
June 30,
September 30,
December 31,
(in thousands, except per share amounts)
2020
2020
2020
2020
Revenues
$
20,127
$
15,451
$
23,664
$
26,310
Gross profit
17,851
9,970
18,534
19,948
Net loss
(36,802
)
(32,619
)
(24,638
)
(19,647
)
Net loss per common share—basic and diluted
$
(0.95
)
$
(0.76
)
$
(0.50
)
$
(0.40
)
Weighted average common shares—basic and diluted
38,553
42,776
49,298
49,331
Three Months Ended
March 31,
June 30,
September 30,
December 31,
(in thousands, except per share amounts)
2019
2019
2019
2019
Revenues
$
10,564
$
16,953
$
21,786
$
23,653
Gross profit
8,802
15,555
18,914
19,725
Net loss
(41,538
)
(36,487
)
(38,232
)
(33,516
)
Net loss per common share—basic and diluted
$
(1.09
)
$
(0.96
)
$
(1.00
)
$
(0.88
)
Weighted average common shares—basic and diluted
37,992
38,010
38,125
38,17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ature of the Business - Additional Information (Detail) - USD ($) $ in Thousands</t>
        </is>
      </c>
      <c r="B1" s="2" t="inlineStr">
        <is>
          <t>1 Months Ended</t>
        </is>
      </c>
      <c r="C1" s="2" t="inlineStr">
        <is>
          <t>12 Months Ended</t>
        </is>
      </c>
    </row>
    <row r="2">
      <c r="B2" s="2" t="inlineStr">
        <is>
          <t>Mar. 31, 2020</t>
        </is>
      </c>
      <c r="C2" s="2" t="inlineStr">
        <is>
          <t>Dec. 31, 2020</t>
        </is>
      </c>
      <c r="D2" s="2" t="inlineStr">
        <is>
          <t>Dec. 31, 2019</t>
        </is>
      </c>
    </row>
    <row r="3">
      <c r="A3" s="3" t="inlineStr">
        <is>
          <t>Unusual Risk Or Uncertainty [Line Items]</t>
        </is>
      </c>
    </row>
    <row r="4">
      <c r="A4" s="4" t="inlineStr">
        <is>
          <t>Incorporation date</t>
        </is>
      </c>
      <c r="C4" s="4" t="inlineStr">
        <is>
          <t>Nov. 5,
		2007</t>
        </is>
      </c>
    </row>
    <row r="5">
      <c r="A5" s="4" t="inlineStr">
        <is>
          <t>Cash and cash equivalents and marketable securities</t>
        </is>
      </c>
      <c r="C5" s="6" t="n">
        <v>175300</v>
      </c>
    </row>
    <row r="6">
      <c r="A6" s="4" t="inlineStr">
        <is>
          <t>Common stock, shares issued</t>
        </is>
      </c>
      <c r="C6" s="5" t="n">
        <v>49403034</v>
      </c>
      <c r="D6" s="5" t="n">
        <v>38361476</v>
      </c>
    </row>
    <row r="7">
      <c r="A7" s="4" t="inlineStr">
        <is>
          <t>Proceeds from the offering of common stock</t>
        </is>
      </c>
      <c r="C7" s="6" t="n">
        <v>97289</v>
      </c>
    </row>
    <row r="8">
      <c r="A8" s="4" t="inlineStr">
        <is>
          <t>Revenue</t>
        </is>
      </c>
      <c r="B8" s="6" t="n">
        <v>0</v>
      </c>
    </row>
    <row r="9">
      <c r="A9" s="4" t="inlineStr">
        <is>
          <t>ZILRETTA [Member]</t>
        </is>
      </c>
    </row>
    <row r="10">
      <c r="A10" s="3" t="inlineStr">
        <is>
          <t>Unusual Risk Or Uncertainty [Line Items]</t>
        </is>
      </c>
    </row>
    <row r="11">
      <c r="A11" s="4" t="inlineStr">
        <is>
          <t>Revenue</t>
        </is>
      </c>
      <c r="C11" s="6" t="n">
        <v>85600</v>
      </c>
    </row>
    <row r="12">
      <c r="A12" s="4" t="inlineStr">
        <is>
          <t>COVID-19 [Member]</t>
        </is>
      </c>
    </row>
    <row r="13">
      <c r="A13" s="3" t="inlineStr">
        <is>
          <t>Unusual Risk Or Uncertainty [Line Items]</t>
        </is>
      </c>
    </row>
    <row r="14">
      <c r="A14" s="4" t="inlineStr">
        <is>
          <t>Common stock, shares issued</t>
        </is>
      </c>
      <c r="C14" s="5" t="n">
        <v>10615385</v>
      </c>
    </row>
    <row r="15">
      <c r="A15" s="4" t="inlineStr">
        <is>
          <t>Proceeds from the offering of common stock</t>
        </is>
      </c>
      <c r="C15" s="6" t="n">
        <v>968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Product revenue, net</t>
        </is>
      </c>
      <c r="B4" s="6" t="n">
        <v>85552</v>
      </c>
      <c r="C4" s="6" t="n">
        <v>72957</v>
      </c>
      <c r="D4" s="6" t="n">
        <v>22524</v>
      </c>
    </row>
    <row r="5">
      <c r="A5" s="4" t="inlineStr">
        <is>
          <t>Type of Revenue [Extensible List]</t>
        </is>
      </c>
      <c r="B5" s="4" t="inlineStr">
        <is>
          <t>us-gaap:ProductMember</t>
        </is>
      </c>
      <c r="C5" s="4" t="inlineStr">
        <is>
          <t>us-gaap:ProductMember</t>
        </is>
      </c>
      <c r="D5" s="4" t="inlineStr">
        <is>
          <t>us-gaap:ProductMember</t>
        </is>
      </c>
    </row>
    <row r="6">
      <c r="A6" s="3" t="inlineStr">
        <is>
          <t>Operating expenses</t>
        </is>
      </c>
    </row>
    <row r="7">
      <c r="A7" s="4" t="inlineStr">
        <is>
          <t>Cost of sales</t>
        </is>
      </c>
      <c r="B7" s="6" t="n">
        <v>19249</v>
      </c>
      <c r="C7" s="6" t="n">
        <v>9960</v>
      </c>
      <c r="D7" s="6" t="n">
        <v>7336</v>
      </c>
    </row>
    <row r="8">
      <c r="A8" s="4" t="inlineStr">
        <is>
          <t>Type of Cost, Good or Service [Extensible List]</t>
        </is>
      </c>
      <c r="B8" s="4" t="inlineStr">
        <is>
          <t>us-gaap:ProductMember</t>
        </is>
      </c>
      <c r="C8" s="4" t="inlineStr">
        <is>
          <t>us-gaap:ProductMember</t>
        </is>
      </c>
      <c r="D8" s="4" t="inlineStr">
        <is>
          <t>us-gaap:ProductMember</t>
        </is>
      </c>
    </row>
    <row r="9">
      <c r="A9" s="4" t="inlineStr">
        <is>
          <t>Research and development</t>
        </is>
      </c>
      <c r="B9" s="6" t="n">
        <v>54326</v>
      </c>
      <c r="C9" s="6" t="n">
        <v>69559</v>
      </c>
      <c r="D9" s="6" t="n">
        <v>53079</v>
      </c>
    </row>
    <row r="10">
      <c r="A10" s="4" t="inlineStr">
        <is>
          <t>Selling, general and administrative</t>
        </is>
      </c>
      <c r="B10" s="5" t="n">
        <v>104996</v>
      </c>
      <c r="C10" s="5" t="n">
        <v>129709</v>
      </c>
      <c r="D10" s="5" t="n">
        <v>121311</v>
      </c>
    </row>
    <row r="11">
      <c r="A11" s="4" t="inlineStr">
        <is>
          <t>Total operating expenses</t>
        </is>
      </c>
      <c r="B11" s="5" t="n">
        <v>178571</v>
      </c>
      <c r="C11" s="5" t="n">
        <v>209228</v>
      </c>
      <c r="D11" s="5" t="n">
        <v>181726</v>
      </c>
    </row>
    <row r="12">
      <c r="A12" s="4" t="inlineStr">
        <is>
          <t>Loss from operations</t>
        </is>
      </c>
      <c r="B12" s="5" t="n">
        <v>-93019</v>
      </c>
      <c r="C12" s="5" t="n">
        <v>-136271</v>
      </c>
      <c r="D12" s="5" t="n">
        <v>-159202</v>
      </c>
    </row>
    <row r="13">
      <c r="A13" s="3" t="inlineStr">
        <is>
          <t>Other (expense) income</t>
        </is>
      </c>
    </row>
    <row r="14">
      <c r="A14" s="4" t="inlineStr">
        <is>
          <t>Interest income</t>
        </is>
      </c>
      <c r="B14" s="5" t="n">
        <v>876</v>
      </c>
      <c r="C14" s="5" t="n">
        <v>3212</v>
      </c>
      <c r="D14" s="5" t="n">
        <v>4567</v>
      </c>
    </row>
    <row r="15">
      <c r="A15" s="4" t="inlineStr">
        <is>
          <t>Interest expense</t>
        </is>
      </c>
      <c r="B15" s="5" t="n">
        <v>-20027</v>
      </c>
      <c r="C15" s="5" t="n">
        <v>-17066</v>
      </c>
      <c r="D15" s="5" t="n">
        <v>-15712</v>
      </c>
    </row>
    <row r="16">
      <c r="A16" s="4" t="inlineStr">
        <is>
          <t>Other (expense) income</t>
        </is>
      </c>
      <c r="B16" s="5" t="n">
        <v>-1041</v>
      </c>
      <c r="C16" s="5" t="n">
        <v>352</v>
      </c>
      <c r="D16" s="5" t="n">
        <v>688</v>
      </c>
    </row>
    <row r="17">
      <c r="A17" s="4" t="inlineStr">
        <is>
          <t>Total other (expense) income</t>
        </is>
      </c>
      <c r="B17" s="5" t="n">
        <v>-20192</v>
      </c>
      <c r="C17" s="5" t="n">
        <v>-13502</v>
      </c>
      <c r="D17" s="5" t="n">
        <v>-10457</v>
      </c>
    </row>
    <row r="18">
      <c r="A18" s="4" t="inlineStr">
        <is>
          <t>Loss before income taxes</t>
        </is>
      </c>
      <c r="B18" s="5" t="n">
        <v>-113211</v>
      </c>
      <c r="C18" s="5" t="n">
        <v>-149773</v>
      </c>
      <c r="D18" s="5" t="n">
        <v>-169659</v>
      </c>
    </row>
    <row r="19">
      <c r="A19" s="4" t="inlineStr">
        <is>
          <t>Income tax expense</t>
        </is>
      </c>
      <c r="B19" s="5" t="n">
        <v>495</v>
      </c>
      <c r="C19" s="5" t="n">
        <v>0</v>
      </c>
      <c r="D19" s="5" t="n">
        <v>0</v>
      </c>
    </row>
    <row r="20">
      <c r="A20" s="4" t="inlineStr">
        <is>
          <t>Net loss</t>
        </is>
      </c>
      <c r="B20" s="6" t="n">
        <v>-113706</v>
      </c>
      <c r="C20" s="6" t="n">
        <v>-149773</v>
      </c>
      <c r="D20" s="6" t="n">
        <v>-169659</v>
      </c>
    </row>
    <row r="21">
      <c r="A21" s="4" t="inlineStr">
        <is>
          <t>Net loss per common share, basic and diluted</t>
        </is>
      </c>
      <c r="B21" s="8" t="n">
        <v>-2.53</v>
      </c>
      <c r="C21" s="8" t="n">
        <v>-3.93</v>
      </c>
      <c r="D21" s="8" t="n">
        <v>-4.49</v>
      </c>
    </row>
    <row r="22">
      <c r="A22" s="4" t="inlineStr">
        <is>
          <t>Weighted average common shares outstanding, basic and diluted</t>
        </is>
      </c>
      <c r="B22" s="5" t="n">
        <v>45013</v>
      </c>
      <c r="C22" s="5" t="n">
        <v>38086</v>
      </c>
      <c r="D22" s="5" t="n">
        <v>37751</v>
      </c>
    </row>
    <row r="23">
      <c r="A23" s="3" t="inlineStr">
        <is>
          <t>Other comprehensive (loss) income</t>
        </is>
      </c>
    </row>
    <row r="24">
      <c r="A24" s="4" t="inlineStr">
        <is>
          <t>Unrealized (losses) gains from available-for-sale securities, net of tax of $0</t>
        </is>
      </c>
      <c r="B24" s="6" t="n">
        <v>-73</v>
      </c>
      <c r="C24" s="6" t="n">
        <v>139</v>
      </c>
      <c r="D24" s="6" t="n">
        <v>330</v>
      </c>
    </row>
    <row r="25">
      <c r="A25" s="4" t="inlineStr">
        <is>
          <t>Total other comprehensive (loss) income</t>
        </is>
      </c>
      <c r="B25" s="5" t="n">
        <v>-73</v>
      </c>
      <c r="C25" s="5" t="n">
        <v>139</v>
      </c>
      <c r="D25" s="5" t="n">
        <v>330</v>
      </c>
    </row>
    <row r="26">
      <c r="A26" s="4" t="inlineStr">
        <is>
          <t>Comprehensive loss</t>
        </is>
      </c>
      <c r="B26" s="6" t="n">
        <v>-113779</v>
      </c>
      <c r="C26" s="6" t="n">
        <v>-149634</v>
      </c>
      <c r="D26" s="6" t="n">
        <v>-1693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5" customWidth="1" min="5" max="5"/>
    <col width="15" customWidth="1" min="6" max="6"/>
    <col width="15" customWidth="1" min="7" max="7"/>
    <col width="14" customWidth="1" min="8" max="8"/>
    <col width="14" customWidth="1" min="9" max="9"/>
    <col width="14" customWidth="1" min="10" max="10"/>
    <col width="15" customWidth="1" min="11" max="11"/>
    <col width="15" customWidth="1" min="12" max="12"/>
  </cols>
  <sheetData>
    <row r="1">
      <c r="A1" s="1" t="inlineStr">
        <is>
          <t>Financing Transactions - Additional Information (Detail) - USD ($)</t>
        </is>
      </c>
      <c r="B1" s="2" t="inlineStr">
        <is>
          <t>Nov. 04, 2020</t>
        </is>
      </c>
      <c r="C1" s="2" t="inlineStr">
        <is>
          <t>May 26, 2020</t>
        </is>
      </c>
      <c r="D1" s="2" t="inlineStr">
        <is>
          <t>May 26, 2020</t>
        </is>
      </c>
      <c r="E1" s="2" t="inlineStr">
        <is>
          <t>May 18, 2020</t>
        </is>
      </c>
      <c r="F1" s="2" t="inlineStr">
        <is>
          <t>May 18, 2020</t>
        </is>
      </c>
      <c r="G1" s="2" t="inlineStr">
        <is>
          <t>Aug. 02, 2019</t>
        </is>
      </c>
      <c r="H1" s="2" t="inlineStr">
        <is>
          <t>Oct. 16, 2017</t>
        </is>
      </c>
      <c r="I1" s="2" t="inlineStr">
        <is>
          <t>Nov. 15, 2016</t>
        </is>
      </c>
      <c r="J1" s="2" t="inlineStr">
        <is>
          <t>Jun. 07, 2016</t>
        </is>
      </c>
      <c r="K1" s="2" t="inlineStr">
        <is>
          <t>Dec. 31, 2020</t>
        </is>
      </c>
      <c r="L1" s="2" t="inlineStr">
        <is>
          <t>Dec. 31, 2019</t>
        </is>
      </c>
    </row>
    <row r="2">
      <c r="A2" s="3" t="inlineStr">
        <is>
          <t>Class Of Stock [Line Items]</t>
        </is>
      </c>
    </row>
    <row r="3">
      <c r="A3" s="4" t="inlineStr">
        <is>
          <t>Proceeds from the offering of common stock</t>
        </is>
      </c>
      <c r="K3" s="6" t="n">
        <v>97289000</v>
      </c>
    </row>
    <row r="4">
      <c r="A4" s="4" t="inlineStr">
        <is>
          <t>Common stock, shares issued</t>
        </is>
      </c>
      <c r="K4" s="5" t="n">
        <v>49403034</v>
      </c>
      <c r="L4" s="5" t="n">
        <v>38361476</v>
      </c>
    </row>
    <row r="5">
      <c r="A5" s="4" t="inlineStr">
        <is>
          <t>Long-term debt, net</t>
        </is>
      </c>
      <c r="K5" s="6" t="n">
        <v>44114000</v>
      </c>
      <c r="L5" s="6" t="n">
        <v>40176000</v>
      </c>
    </row>
    <row r="6">
      <c r="A6" s="4" t="inlineStr">
        <is>
          <t>Repayments of lines of credit</t>
        </is>
      </c>
      <c r="K6" s="5" t="n">
        <v>15000000</v>
      </c>
    </row>
    <row r="7">
      <c r="A7" s="4" t="inlineStr">
        <is>
          <t>2015 Term Loan [Member]</t>
        </is>
      </c>
    </row>
    <row r="8">
      <c r="A8" s="3" t="inlineStr">
        <is>
          <t>Class Of Stock [Line Items]</t>
        </is>
      </c>
    </row>
    <row r="9">
      <c r="A9" s="4" t="inlineStr">
        <is>
          <t>Repayments of lines of credit</t>
        </is>
      </c>
      <c r="K9" s="6" t="n">
        <v>7700000</v>
      </c>
    </row>
    <row r="10">
      <c r="A10" s="4" t="inlineStr">
        <is>
          <t>Silicon Valley Bank [Member] | Revolving Credit Facility [Member]</t>
        </is>
      </c>
    </row>
    <row r="11">
      <c r="A11" s="3" t="inlineStr">
        <is>
          <t>Class Of Stock [Line Items]</t>
        </is>
      </c>
    </row>
    <row r="12">
      <c r="A12" s="4" t="inlineStr">
        <is>
          <t>Debt instrument maturity date</t>
        </is>
      </c>
      <c r="K12" s="4" t="inlineStr">
        <is>
          <t>Jan. 1,
		2024</t>
        </is>
      </c>
      <c r="L12" s="4" t="inlineStr">
        <is>
          <t>Jan. 1,
		2024</t>
        </is>
      </c>
    </row>
    <row r="13">
      <c r="A13" s="4" t="inlineStr">
        <is>
          <t>Term loan, maximum borrowings</t>
        </is>
      </c>
      <c r="G13" s="6" t="n">
        <v>20000000</v>
      </c>
    </row>
    <row r="14">
      <c r="A14" s="4" t="inlineStr">
        <is>
          <t>Silicon Valley Bank [Member] | 2019 Term Loan [Member]</t>
        </is>
      </c>
    </row>
    <row r="15">
      <c r="A15" s="3" t="inlineStr">
        <is>
          <t>Class Of Stock [Line Items]</t>
        </is>
      </c>
    </row>
    <row r="16">
      <c r="A16" s="4" t="inlineStr">
        <is>
          <t>Term loan, principal amount</t>
        </is>
      </c>
      <c r="G16" s="5" t="n">
        <v>40000000</v>
      </c>
    </row>
    <row r="17">
      <c r="A17" s="4" t="inlineStr">
        <is>
          <t>Debt instrument maturity date</t>
        </is>
      </c>
      <c r="K17" s="4" t="inlineStr">
        <is>
          <t>Jan. 1,
		2024</t>
        </is>
      </c>
      <c r="L17" s="4" t="inlineStr">
        <is>
          <t>Jan. 1,
		2024</t>
        </is>
      </c>
    </row>
    <row r="18">
      <c r="A18" s="4" t="inlineStr">
        <is>
          <t>Long-term debt, net</t>
        </is>
      </c>
      <c r="G18" s="5" t="n">
        <v>40000000</v>
      </c>
    </row>
    <row r="19">
      <c r="A19" s="4" t="inlineStr">
        <is>
          <t>Silicon Valley Bank [Member] | 2019 Term Loan [Member] | Revolving Credit Facility [Member]</t>
        </is>
      </c>
    </row>
    <row r="20">
      <c r="A20" s="3" t="inlineStr">
        <is>
          <t>Class Of Stock [Line Items]</t>
        </is>
      </c>
    </row>
    <row r="21">
      <c r="A21" s="4" t="inlineStr">
        <is>
          <t>Repayments of lines of credit</t>
        </is>
      </c>
      <c r="E21" s="6" t="n">
        <v>15000000</v>
      </c>
      <c r="F21" s="6" t="n">
        <v>15000000</v>
      </c>
    </row>
    <row r="22">
      <c r="A22" s="4" t="inlineStr">
        <is>
          <t>Silicon Valley Bank [Member] | 2015 Term Loan [Member]</t>
        </is>
      </c>
    </row>
    <row r="23">
      <c r="A23" s="3" t="inlineStr">
        <is>
          <t>Class Of Stock [Line Items]</t>
        </is>
      </c>
    </row>
    <row r="24">
      <c r="A24" s="4" t="inlineStr">
        <is>
          <t>Long-term debt, net</t>
        </is>
      </c>
      <c r="G24" s="5" t="n">
        <v>40000000</v>
      </c>
      <c r="K24" s="6" t="n">
        <v>40000000</v>
      </c>
    </row>
    <row r="25">
      <c r="A25" s="4" t="inlineStr">
        <is>
          <t>Silicon Valley Bank And MidCap Financial Funding XIII Trust [Member] | 2015 Term Loan [Member]</t>
        </is>
      </c>
    </row>
    <row r="26">
      <c r="A26" s="3" t="inlineStr">
        <is>
          <t>Class Of Stock [Line Items]</t>
        </is>
      </c>
    </row>
    <row r="27">
      <c r="A27" s="4" t="inlineStr">
        <is>
          <t>Repayments of lines of credit</t>
        </is>
      </c>
      <c r="G27" s="6" t="n">
        <v>7700000</v>
      </c>
      <c r="K27" s="6" t="n">
        <v>7700000</v>
      </c>
    </row>
    <row r="28">
      <c r="A28" s="4" t="inlineStr">
        <is>
          <t>Equity Offering [Member]</t>
        </is>
      </c>
    </row>
    <row r="29">
      <c r="A29" s="3" t="inlineStr">
        <is>
          <t>Class Of Stock [Line Items]</t>
        </is>
      </c>
    </row>
    <row r="30">
      <c r="A30" s="4" t="inlineStr">
        <is>
          <t>Proceeds from the offering of common stock</t>
        </is>
      </c>
      <c r="D30" s="6" t="n">
        <v>96800000</v>
      </c>
    </row>
    <row r="31">
      <c r="A31" s="4" t="inlineStr">
        <is>
          <t>Issuance of common stock net of issuance costs (in shares)</t>
        </is>
      </c>
      <c r="C31" s="5" t="n">
        <v>10615385</v>
      </c>
      <c r="H31" s="5" t="n">
        <v>5520000</v>
      </c>
      <c r="I31" s="5" t="n">
        <v>4140000</v>
      </c>
      <c r="J31" s="5" t="n">
        <v>5900000</v>
      </c>
    </row>
    <row r="32">
      <c r="A32" s="4" t="inlineStr">
        <is>
          <t>Common stock, shares issued</t>
        </is>
      </c>
      <c r="C32" s="5" t="n">
        <v>10615385</v>
      </c>
      <c r="D32" s="5" t="n">
        <v>10615385</v>
      </c>
    </row>
    <row r="33">
      <c r="A33" s="4" t="inlineStr">
        <is>
          <t>Sale of common stock price per share</t>
        </is>
      </c>
      <c r="C33" s="8" t="n">
        <v>9.75</v>
      </c>
      <c r="D33" s="8" t="n">
        <v>9.75</v>
      </c>
      <c r="H33" s="8" t="n">
        <v>25.5</v>
      </c>
      <c r="I33" s="6" t="n">
        <v>18</v>
      </c>
      <c r="J33" s="6" t="n">
        <v>14</v>
      </c>
    </row>
    <row r="34">
      <c r="A34" s="4" t="inlineStr">
        <is>
          <t>Equity Distribution Agreement [Member]</t>
        </is>
      </c>
    </row>
    <row r="35">
      <c r="A35" s="3" t="inlineStr">
        <is>
          <t>Class Of Stock [Line Items]</t>
        </is>
      </c>
    </row>
    <row r="36">
      <c r="A36" s="4" t="inlineStr">
        <is>
          <t>Commission on gross sales price of shares sold, percent</t>
        </is>
      </c>
      <c r="B36" s="4" t="inlineStr">
        <is>
          <t>3.00%</t>
        </is>
      </c>
    </row>
    <row r="37">
      <c r="A37" s="4" t="inlineStr">
        <is>
          <t>Issuance of common stock net of issuance costs (in shares)</t>
        </is>
      </c>
      <c r="K37" s="5" t="n">
        <v>0</v>
      </c>
    </row>
    <row r="38">
      <c r="A38" s="4" t="inlineStr">
        <is>
          <t>Equity Distribution Agreement [Member] | Maximum [Member]</t>
        </is>
      </c>
    </row>
    <row r="39">
      <c r="A39" s="3" t="inlineStr">
        <is>
          <t>Class Of Stock [Line Items]</t>
        </is>
      </c>
    </row>
    <row r="40">
      <c r="A40" s="4" t="inlineStr">
        <is>
          <t>Proceeds from the offering of common stock</t>
        </is>
      </c>
      <c r="B40" s="6" t="n">
        <v>10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Summary of Significant Accounting Policies - Additional Information (Detail) - USD ($)</t>
        </is>
      </c>
      <c r="B1" s="2" t="inlineStr">
        <is>
          <t>1 Months Ended</t>
        </is>
      </c>
      <c r="C1" s="2" t="inlineStr">
        <is>
          <t>3 Months Ended</t>
        </is>
      </c>
      <c r="D1" s="2" t="inlineStr">
        <is>
          <t>6 Months Ended</t>
        </is>
      </c>
      <c r="E1" s="2" t="inlineStr">
        <is>
          <t>12 Months Ended</t>
        </is>
      </c>
    </row>
    <row r="2">
      <c r="B2" s="2" t="inlineStr">
        <is>
          <t>Mar. 31, 2020</t>
        </is>
      </c>
      <c r="C2" s="2" t="inlineStr">
        <is>
          <t>Sep. 30, 2020</t>
        </is>
      </c>
      <c r="D2" s="2" t="inlineStr">
        <is>
          <t>Jun. 30, 2020</t>
        </is>
      </c>
      <c r="E2" s="2" t="inlineStr">
        <is>
          <t>Dec. 31, 2020</t>
        </is>
      </c>
      <c r="F2" s="2" t="inlineStr">
        <is>
          <t>Dec. 31, 2019</t>
        </is>
      </c>
      <c r="G2" s="2" t="inlineStr">
        <is>
          <t>Dec. 31, 2018</t>
        </is>
      </c>
      <c r="H2" s="2" t="inlineStr">
        <is>
          <t>Jan. 01, 2019</t>
        </is>
      </c>
      <c r="I2" s="2" t="inlineStr">
        <is>
          <t>May 02, 2017</t>
        </is>
      </c>
    </row>
    <row r="3">
      <c r="A3" s="3" t="inlineStr">
        <is>
          <t>Summary Of Significant Accounting Policies [Line Items]</t>
        </is>
      </c>
    </row>
    <row r="4">
      <c r="A4" s="4" t="inlineStr">
        <is>
          <t>License agreement upfront payment.</t>
        </is>
      </c>
      <c r="B4" s="6" t="n">
        <v>10000000</v>
      </c>
    </row>
    <row r="5">
      <c r="A5" s="4" t="inlineStr">
        <is>
          <t>Collaborative arrangement proceeds from upfront payment received</t>
        </is>
      </c>
      <c r="C5" s="6" t="n">
        <v>5000000</v>
      </c>
      <c r="D5" s="6" t="n">
        <v>5000000</v>
      </c>
    </row>
    <row r="6">
      <c r="A6" s="4" t="inlineStr">
        <is>
          <t>Revenue</t>
        </is>
      </c>
      <c r="B6" s="5" t="n">
        <v>0</v>
      </c>
    </row>
    <row r="7">
      <c r="A7" s="4" t="inlineStr">
        <is>
          <t>Aggregate development, regulatory and commercial sales milestone payments</t>
        </is>
      </c>
      <c r="B7" s="6" t="n">
        <v>32500000</v>
      </c>
    </row>
    <row r="8">
      <c r="A8" s="4" t="inlineStr">
        <is>
          <t>Collaborative agreements term related to obligation and rights</t>
        </is>
      </c>
      <c r="B8" s="4" t="inlineStr">
        <is>
          <t xml:space="preserve">terminate the agreement prior to expiration in the event of a material breach if not cured within 60 days from the date of notice of such breach (30 days in the case of payment obligations), or either party files for bankruptcy. </t>
        </is>
      </c>
    </row>
    <row r="9">
      <c r="A9" s="4" t="inlineStr">
        <is>
          <t>Accounts written off</t>
        </is>
      </c>
      <c r="E9" s="6" t="n">
        <v>0</v>
      </c>
    </row>
    <row r="10">
      <c r="A10" s="4" t="inlineStr">
        <is>
          <t>Operating lease liabilities</t>
        </is>
      </c>
      <c r="H10" s="6" t="n">
        <v>7000000</v>
      </c>
    </row>
    <row r="11">
      <c r="A11" s="4" t="inlineStr">
        <is>
          <t>Right-of-use assets</t>
        </is>
      </c>
      <c r="E11" s="5" t="n">
        <v>6577000</v>
      </c>
      <c r="F11" s="6" t="n">
        <v>8223000</v>
      </c>
      <c r="H11" s="6" t="n">
        <v>6600000</v>
      </c>
    </row>
    <row r="12">
      <c r="A12" s="4" t="inlineStr">
        <is>
          <t>Carrying value of debt issuance costs reported in prepaid expenses and other current assets</t>
        </is>
      </c>
      <c r="F12" s="5" t="n">
        <v>2300000</v>
      </c>
      <c r="G12" s="6" t="n">
        <v>2900000</v>
      </c>
    </row>
    <row r="13">
      <c r="A13" s="4" t="inlineStr">
        <is>
          <t>Amortization of debt issuance costs recognized as other expense</t>
        </is>
      </c>
      <c r="E13" s="5" t="n">
        <v>600000</v>
      </c>
      <c r="F13" s="6" t="n">
        <v>600000</v>
      </c>
      <c r="G13" s="6" t="n">
        <v>400000</v>
      </c>
    </row>
    <row r="14">
      <c r="A14" s="4" t="inlineStr">
        <is>
          <t>2024 Convertible Notes [Member]</t>
        </is>
      </c>
    </row>
    <row r="15">
      <c r="A15" s="3" t="inlineStr">
        <is>
          <t>Summary Of Significant Accounting Policies [Line Items]</t>
        </is>
      </c>
    </row>
    <row r="16">
      <c r="A16" s="4" t="inlineStr">
        <is>
          <t>Convertible Notes, face value</t>
        </is>
      </c>
      <c r="E16" s="5" t="n">
        <v>201300000</v>
      </c>
      <c r="I16" s="6" t="n">
        <v>201300000</v>
      </c>
    </row>
    <row r="17">
      <c r="A17" s="4" t="inlineStr">
        <is>
          <t>Estimated fair value of Convertible Notes</t>
        </is>
      </c>
      <c r="E17" s="6" t="n">
        <v>182300000</v>
      </c>
    </row>
    <row r="18">
      <c r="A18" s="4" t="inlineStr">
        <is>
          <t>Customer Concentration Risk [Member]</t>
        </is>
      </c>
    </row>
    <row r="19">
      <c r="A19" s="3" t="inlineStr">
        <is>
          <t>Summary Of Significant Accounting Policies [Line Items]</t>
        </is>
      </c>
    </row>
    <row r="20">
      <c r="A20" s="4" t="inlineStr">
        <is>
          <t>Concentration risk, percentage</t>
        </is>
      </c>
      <c r="E20" s="4" t="inlineStr">
        <is>
          <t>10.00%</t>
        </is>
      </c>
      <c r="F20" s="4" t="inlineStr">
        <is>
          <t>10.00%</t>
        </is>
      </c>
      <c r="G20" s="4" t="inlineStr">
        <is>
          <t>10.00%</t>
        </is>
      </c>
    </row>
    <row r="21">
      <c r="A21" s="4" t="inlineStr">
        <is>
          <t>Customer Concentration Risk [Member] | Total Revenue [Member]</t>
        </is>
      </c>
    </row>
    <row r="22">
      <c r="A22" s="3" t="inlineStr">
        <is>
          <t>Summary Of Significant Accounting Policies [Line Items]</t>
        </is>
      </c>
    </row>
    <row r="23">
      <c r="A23" s="4" t="inlineStr">
        <is>
          <t>Concentration risk, percentage</t>
        </is>
      </c>
      <c r="E23" s="4" t="inlineStr">
        <is>
          <t>10.00%</t>
        </is>
      </c>
      <c r="F23" s="4" t="inlineStr">
        <is>
          <t>10.00%</t>
        </is>
      </c>
    </row>
    <row r="24">
      <c r="A24" s="4" t="inlineStr">
        <is>
          <t>Customer Concentration Risk [Member] | Total Accounts Receivable [Member]</t>
        </is>
      </c>
    </row>
    <row r="25">
      <c r="A25" s="3" t="inlineStr">
        <is>
          <t>Summary Of Significant Accounting Policies [Line Items]</t>
        </is>
      </c>
    </row>
    <row r="26">
      <c r="A26" s="4" t="inlineStr">
        <is>
          <t>Concentration risk, percentage</t>
        </is>
      </c>
      <c r="E26" s="4" t="inlineStr">
        <is>
          <t>10.00%</t>
        </is>
      </c>
      <c r="F26" s="4" t="inlineStr">
        <is>
          <t>10.00%</t>
        </is>
      </c>
    </row>
    <row r="27">
      <c r="A27" s="4" t="inlineStr">
        <is>
          <t>Maximum [Member]</t>
        </is>
      </c>
    </row>
    <row r="28">
      <c r="A28" s="3" t="inlineStr">
        <is>
          <t>Summary Of Significant Accounting Policies [Line Items]</t>
        </is>
      </c>
    </row>
    <row r="29">
      <c r="A29" s="4" t="inlineStr">
        <is>
          <t>Trade payment term</t>
        </is>
      </c>
      <c r="E29" s="4" t="inlineStr">
        <is>
          <t>1 year</t>
        </is>
      </c>
    </row>
  </sheetData>
  <mergeCells count="2">
    <mergeCell ref="A1:A2"/>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Product Revenue Allowance And Reserve Categories (Detail) - USD ($) $ in Thousands</t>
        </is>
      </c>
      <c r="B1" s="2" t="inlineStr">
        <is>
          <t>12 Months Ended</t>
        </is>
      </c>
    </row>
    <row r="2">
      <c r="B2" s="2" t="inlineStr">
        <is>
          <t>Dec. 31, 2020</t>
        </is>
      </c>
      <c r="C2" s="2" t="inlineStr">
        <is>
          <t>Dec. 31, 2019</t>
        </is>
      </c>
      <c r="D2" s="2" t="inlineStr">
        <is>
          <t>Dec. 31, 2018</t>
        </is>
      </c>
    </row>
    <row r="3">
      <c r="A3" s="4" t="inlineStr">
        <is>
          <t>Service Fees, Allowances and Chargebacks [Member]</t>
        </is>
      </c>
    </row>
    <row r="4">
      <c r="A4" s="3" t="inlineStr">
        <is>
          <t>Summary Of Significant Accounting Policies [Line Items]</t>
        </is>
      </c>
    </row>
    <row r="5">
      <c r="A5" s="4" t="inlineStr">
        <is>
          <t>Beginning Balance</t>
        </is>
      </c>
      <c r="B5" s="6" t="n">
        <v>1847</v>
      </c>
      <c r="C5" s="6" t="n">
        <v>601</v>
      </c>
      <c r="D5" s="6" t="n">
        <v>60</v>
      </c>
    </row>
    <row r="6">
      <c r="A6" s="4" t="inlineStr">
        <is>
          <t>Provision related to sales in the current year</t>
        </is>
      </c>
      <c r="B6" s="5" t="n">
        <v>7660</v>
      </c>
      <c r="C6" s="5" t="n">
        <v>5527</v>
      </c>
      <c r="D6" s="5" t="n">
        <v>1688</v>
      </c>
    </row>
    <row r="7">
      <c r="A7" s="4" t="inlineStr">
        <is>
          <t>Credit or payments made during the period</t>
        </is>
      </c>
      <c r="B7" s="5" t="n">
        <v>-7774</v>
      </c>
      <c r="C7" s="5" t="n">
        <v>-4281</v>
      </c>
      <c r="D7" s="5" t="n">
        <v>-1147</v>
      </c>
    </row>
    <row r="8">
      <c r="A8" s="4" t="inlineStr">
        <is>
          <t>Ending Balance</t>
        </is>
      </c>
      <c r="B8" s="5" t="n">
        <v>1733</v>
      </c>
      <c r="C8" s="5" t="n">
        <v>1847</v>
      </c>
      <c r="D8" s="5" t="n">
        <v>601</v>
      </c>
    </row>
    <row r="9">
      <c r="A9" s="4" t="inlineStr">
        <is>
          <t>Government Rebates and Other Incentives [Member]</t>
        </is>
      </c>
    </row>
    <row r="10">
      <c r="A10" s="3" t="inlineStr">
        <is>
          <t>Summary Of Significant Accounting Policies [Line Items]</t>
        </is>
      </c>
    </row>
    <row r="11">
      <c r="A11" s="4" t="inlineStr">
        <is>
          <t>Beginning Balance</t>
        </is>
      </c>
      <c r="B11" s="5" t="n">
        <v>248</v>
      </c>
      <c r="C11" s="5" t="n">
        <v>491</v>
      </c>
      <c r="D11" s="5" t="n">
        <v>15</v>
      </c>
    </row>
    <row r="12">
      <c r="A12" s="4" t="inlineStr">
        <is>
          <t>Provision related to sales in the current year</t>
        </is>
      </c>
      <c r="B12" s="5" t="n">
        <v>1090</v>
      </c>
      <c r="C12" s="5" t="n">
        <v>261</v>
      </c>
      <c r="D12" s="5" t="n">
        <v>502</v>
      </c>
    </row>
    <row r="13">
      <c r="A13" s="4" t="inlineStr">
        <is>
          <t>Credit or payments made during the period</t>
        </is>
      </c>
      <c r="B13" s="5" t="n">
        <v>-903</v>
      </c>
      <c r="C13" s="5" t="n">
        <v>-375</v>
      </c>
      <c r="D13" s="5" t="n">
        <v>-26</v>
      </c>
    </row>
    <row r="14">
      <c r="A14" s="4" t="inlineStr">
        <is>
          <t>Adjustments related to prior period sales</t>
        </is>
      </c>
      <c r="B14" s="5" t="n">
        <v>95</v>
      </c>
      <c r="C14" s="5" t="n">
        <v>-129</v>
      </c>
    </row>
    <row r="15">
      <c r="A15" s="4" t="inlineStr">
        <is>
          <t>Ending Balance</t>
        </is>
      </c>
      <c r="B15" s="5" t="n">
        <v>530</v>
      </c>
      <c r="C15" s="5" t="n">
        <v>248</v>
      </c>
      <c r="D15" s="5" t="n">
        <v>491</v>
      </c>
    </row>
    <row r="16">
      <c r="A16" s="4" t="inlineStr">
        <is>
          <t>Product Returns [Member]</t>
        </is>
      </c>
    </row>
    <row r="17">
      <c r="A17" s="3" t="inlineStr">
        <is>
          <t>Summary Of Significant Accounting Policies [Line Items]</t>
        </is>
      </c>
    </row>
    <row r="18">
      <c r="A18" s="4" t="inlineStr">
        <is>
          <t>Beginning Balance</t>
        </is>
      </c>
      <c r="B18" s="5" t="n">
        <v>402</v>
      </c>
      <c r="C18" s="5" t="n">
        <v>125</v>
      </c>
      <c r="D18" s="5" t="n">
        <v>2</v>
      </c>
    </row>
    <row r="19">
      <c r="A19" s="4" t="inlineStr">
        <is>
          <t>Provision related to sales in the current year</t>
        </is>
      </c>
      <c r="B19" s="5" t="n">
        <v>499</v>
      </c>
      <c r="C19" s="5" t="n">
        <v>334</v>
      </c>
      <c r="D19" s="5" t="n">
        <v>124</v>
      </c>
    </row>
    <row r="20">
      <c r="A20" s="4" t="inlineStr">
        <is>
          <t>Credit or payments made during the period</t>
        </is>
      </c>
      <c r="B20" s="5" t="n">
        <v>-139</v>
      </c>
      <c r="C20" s="5" t="n">
        <v>-57</v>
      </c>
      <c r="D20" s="5" t="n">
        <v>-1</v>
      </c>
    </row>
    <row r="21">
      <c r="A21" s="4" t="inlineStr">
        <is>
          <t>Adjustments related to prior period sales</t>
        </is>
      </c>
      <c r="B21" s="5" t="n">
        <v>-134</v>
      </c>
    </row>
    <row r="22">
      <c r="A22" s="4" t="inlineStr">
        <is>
          <t>Ending Balance</t>
        </is>
      </c>
      <c r="B22" s="5" t="n">
        <v>628</v>
      </c>
      <c r="C22" s="5" t="n">
        <v>402</v>
      </c>
      <c r="D22" s="5" t="n">
        <v>125</v>
      </c>
    </row>
    <row r="23">
      <c r="A23" s="4" t="inlineStr">
        <is>
          <t>Purchaser/Provider Discounts and Rebates [Member]</t>
        </is>
      </c>
    </row>
    <row r="24">
      <c r="A24" s="3" t="inlineStr">
        <is>
          <t>Summary Of Significant Accounting Policies [Line Items]</t>
        </is>
      </c>
    </row>
    <row r="25">
      <c r="A25" s="4" t="inlineStr">
        <is>
          <t>Beginning Balance</t>
        </is>
      </c>
      <c r="B25" s="5" t="n">
        <v>1656</v>
      </c>
    </row>
    <row r="26">
      <c r="A26" s="4" t="inlineStr">
        <is>
          <t>Provision related to sales in the current year</t>
        </is>
      </c>
      <c r="B26" s="5" t="n">
        <v>4633</v>
      </c>
      <c r="C26" s="5" t="n">
        <v>2685</v>
      </c>
    </row>
    <row r="27">
      <c r="A27" s="4" t="inlineStr">
        <is>
          <t>Credit or payments made during the period</t>
        </is>
      </c>
      <c r="B27" s="5" t="n">
        <v>-4457</v>
      </c>
      <c r="C27" s="5" t="n">
        <v>-1029</v>
      </c>
    </row>
    <row r="28">
      <c r="A28" s="4" t="inlineStr">
        <is>
          <t>Ending Balance</t>
        </is>
      </c>
      <c r="B28" s="5" t="n">
        <v>1832</v>
      </c>
      <c r="C28" s="5" t="n">
        <v>1656</v>
      </c>
    </row>
    <row r="29">
      <c r="A29" s="4" t="inlineStr">
        <is>
          <t>Product Revenue Allowance and Reserve [Member]</t>
        </is>
      </c>
    </row>
    <row r="30">
      <c r="A30" s="3" t="inlineStr">
        <is>
          <t>Summary Of Significant Accounting Policies [Line Items]</t>
        </is>
      </c>
    </row>
    <row r="31">
      <c r="A31" s="4" t="inlineStr">
        <is>
          <t>Beginning Balance</t>
        </is>
      </c>
      <c r="B31" s="5" t="n">
        <v>4153</v>
      </c>
      <c r="C31" s="5" t="n">
        <v>1217</v>
      </c>
      <c r="D31" s="5" t="n">
        <v>77</v>
      </c>
    </row>
    <row r="32">
      <c r="A32" s="4" t="inlineStr">
        <is>
          <t>Provision related to sales in the current year</t>
        </is>
      </c>
      <c r="B32" s="5" t="n">
        <v>13882</v>
      </c>
      <c r="C32" s="5" t="n">
        <v>8807</v>
      </c>
      <c r="D32" s="5" t="n">
        <v>2314</v>
      </c>
    </row>
    <row r="33">
      <c r="A33" s="4" t="inlineStr">
        <is>
          <t>Credit or payments made during the period</t>
        </is>
      </c>
      <c r="B33" s="5" t="n">
        <v>-13273</v>
      </c>
      <c r="C33" s="5" t="n">
        <v>-5742</v>
      </c>
      <c r="D33" s="5" t="n">
        <v>-1174</v>
      </c>
    </row>
    <row r="34">
      <c r="A34" s="4" t="inlineStr">
        <is>
          <t>Adjustments related to prior period sales</t>
        </is>
      </c>
      <c r="B34" s="5" t="n">
        <v>-39</v>
      </c>
      <c r="C34" s="5" t="n">
        <v>-129</v>
      </c>
    </row>
    <row r="35">
      <c r="A35" s="4" t="inlineStr">
        <is>
          <t>Ending Balance</t>
        </is>
      </c>
      <c r="B35" s="6" t="n">
        <v>4723</v>
      </c>
      <c r="C35" s="6" t="n">
        <v>4153</v>
      </c>
      <c r="D35" s="6" t="n">
        <v>121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Estimated Useful Lives (Detail)</t>
        </is>
      </c>
      <c r="B1" s="2" t="inlineStr">
        <is>
          <t>12 Months Ended</t>
        </is>
      </c>
    </row>
    <row r="2">
      <c r="B2" s="2" t="inlineStr">
        <is>
          <t>Dec. 31, 2020</t>
        </is>
      </c>
    </row>
    <row r="3">
      <c r="A3" s="4" t="inlineStr">
        <is>
          <t>Computers, Office Equipment, and Minor Computer Software [Member]</t>
        </is>
      </c>
    </row>
    <row r="4">
      <c r="A4" s="3" t="inlineStr">
        <is>
          <t>Property, Plant and Equipment [Line Items]</t>
        </is>
      </c>
    </row>
    <row r="5">
      <c r="A5" s="4" t="inlineStr">
        <is>
          <t>Estimated Useful Life (Years)</t>
        </is>
      </c>
      <c r="B5" s="4" t="inlineStr">
        <is>
          <t>3 years</t>
        </is>
      </c>
    </row>
    <row r="6">
      <c r="A6" s="4" t="inlineStr">
        <is>
          <t>Computer Software [Member]</t>
        </is>
      </c>
    </row>
    <row r="7">
      <c r="A7" s="3" t="inlineStr">
        <is>
          <t>Property, Plant and Equipment [Line Items]</t>
        </is>
      </c>
    </row>
    <row r="8">
      <c r="A8" s="4" t="inlineStr">
        <is>
          <t>Estimated Useful Life (Years)</t>
        </is>
      </c>
      <c r="B8" s="4" t="inlineStr">
        <is>
          <t>7 years</t>
        </is>
      </c>
    </row>
    <row r="9">
      <c r="A9" s="4" t="inlineStr">
        <is>
          <t>Manufacturing Equipment [Member] | Minimum [Member]</t>
        </is>
      </c>
    </row>
    <row r="10">
      <c r="A10" s="3" t="inlineStr">
        <is>
          <t>Property, Plant and Equipment [Line Items]</t>
        </is>
      </c>
    </row>
    <row r="11">
      <c r="A11" s="4" t="inlineStr">
        <is>
          <t>Estimated Useful Life (Years)</t>
        </is>
      </c>
      <c r="B11" s="4" t="inlineStr">
        <is>
          <t>7 years</t>
        </is>
      </c>
    </row>
    <row r="12">
      <c r="A12" s="4" t="inlineStr">
        <is>
          <t>Manufacturing Equipment [Member] | Maximum [Member]</t>
        </is>
      </c>
    </row>
    <row r="13">
      <c r="A13" s="3" t="inlineStr">
        <is>
          <t>Property, Plant and Equipment [Line Items]</t>
        </is>
      </c>
    </row>
    <row r="14">
      <c r="A14" s="4" t="inlineStr">
        <is>
          <t>Estimated Useful Life (Years)</t>
        </is>
      </c>
      <c r="B14" s="4" t="inlineStr">
        <is>
          <t>10 years</t>
        </is>
      </c>
    </row>
    <row r="15">
      <c r="A15" s="4" t="inlineStr">
        <is>
          <t>Furniture and Fixtures [Member]</t>
        </is>
      </c>
    </row>
    <row r="16">
      <c r="A16" s="3" t="inlineStr">
        <is>
          <t>Property, Plant and Equipment [Line Items]</t>
        </is>
      </c>
    </row>
    <row r="17">
      <c r="A17" s="4" t="inlineStr">
        <is>
          <t>Estimated Useful Life (Years)</t>
        </is>
      </c>
      <c r="B17"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Gross Products Revenues and Accounts Receivable (Detail) - Customer Concentration Risk [Member]</t>
        </is>
      </c>
      <c r="B1" s="2" t="inlineStr">
        <is>
          <t>12 Months Ended</t>
        </is>
      </c>
    </row>
    <row r="2">
      <c r="B2" s="2" t="inlineStr">
        <is>
          <t>Dec. 31, 2020</t>
        </is>
      </c>
      <c r="C2" s="2" t="inlineStr">
        <is>
          <t>Dec. 31, 2019</t>
        </is>
      </c>
      <c r="D2" s="2" t="inlineStr">
        <is>
          <t>Dec. 31, 2018</t>
        </is>
      </c>
    </row>
    <row r="3">
      <c r="A3" s="3" t="inlineStr">
        <is>
          <t>Summary Of Significant Accounting Policies [Line Items]</t>
        </is>
      </c>
    </row>
    <row r="4">
      <c r="A4" s="4" t="inlineStr">
        <is>
          <t>Concentration risk, percentage</t>
        </is>
      </c>
      <c r="B4" s="4" t="inlineStr">
        <is>
          <t>10.00%</t>
        </is>
      </c>
      <c r="C4" s="4" t="inlineStr">
        <is>
          <t>10.00%</t>
        </is>
      </c>
      <c r="D4" s="4" t="inlineStr">
        <is>
          <t>10.00%</t>
        </is>
      </c>
    </row>
    <row r="5">
      <c r="A5" s="4" t="inlineStr">
        <is>
          <t>Total Revenue [Member]</t>
        </is>
      </c>
    </row>
    <row r="6">
      <c r="A6" s="3" t="inlineStr">
        <is>
          <t>Summary Of Significant Accounting Policies [Line Items]</t>
        </is>
      </c>
    </row>
    <row r="7">
      <c r="A7" s="4" t="inlineStr">
        <is>
          <t>Concentration risk, percentage</t>
        </is>
      </c>
      <c r="B7" s="4" t="inlineStr">
        <is>
          <t>10.00%</t>
        </is>
      </c>
      <c r="C7" s="4" t="inlineStr">
        <is>
          <t>10.00%</t>
        </is>
      </c>
    </row>
    <row r="8">
      <c r="A8" s="4" t="inlineStr">
        <is>
          <t>Total Accounts Receivable [Member]</t>
        </is>
      </c>
    </row>
    <row r="9">
      <c r="A9" s="3" t="inlineStr">
        <is>
          <t>Summary Of Significant Accounting Policies [Line Items]</t>
        </is>
      </c>
    </row>
    <row r="10">
      <c r="A10" s="4" t="inlineStr">
        <is>
          <t>Concentration risk, percentage</t>
        </is>
      </c>
      <c r="B10" s="4" t="inlineStr">
        <is>
          <t>10.00%</t>
        </is>
      </c>
      <c r="C10" s="4" t="inlineStr">
        <is>
          <t>10.00%</t>
        </is>
      </c>
    </row>
    <row r="11">
      <c r="A11" s="4" t="inlineStr">
        <is>
          <t>Customer A [Member] | Total Revenue [Member]</t>
        </is>
      </c>
    </row>
    <row r="12">
      <c r="A12" s="3" t="inlineStr">
        <is>
          <t>Summary Of Significant Accounting Policies [Line Items]</t>
        </is>
      </c>
    </row>
    <row r="13">
      <c r="A13" s="4" t="inlineStr">
        <is>
          <t>Concentration risk, percentage</t>
        </is>
      </c>
      <c r="B13" s="4" t="inlineStr">
        <is>
          <t>36.00%</t>
        </is>
      </c>
      <c r="C13" s="4" t="inlineStr">
        <is>
          <t>44.00%</t>
        </is>
      </c>
      <c r="D13" s="4" t="inlineStr">
        <is>
          <t>57.00%</t>
        </is>
      </c>
    </row>
    <row r="14">
      <c r="A14" s="4" t="inlineStr">
        <is>
          <t>Customer A [Member] | Total Accounts Receivable [Member]</t>
        </is>
      </c>
    </row>
    <row r="15">
      <c r="A15" s="3" t="inlineStr">
        <is>
          <t>Summary Of Significant Accounting Policies [Line Items]</t>
        </is>
      </c>
    </row>
    <row r="16">
      <c r="A16" s="4" t="inlineStr">
        <is>
          <t>Concentration risk, percentage</t>
        </is>
      </c>
      <c r="B16" s="4" t="inlineStr">
        <is>
          <t>37.00%</t>
        </is>
      </c>
      <c r="C16" s="4" t="inlineStr">
        <is>
          <t>41.00%</t>
        </is>
      </c>
    </row>
    <row r="17">
      <c r="A17" s="4" t="inlineStr">
        <is>
          <t>Customer B [Member] | Total Revenue [Member]</t>
        </is>
      </c>
    </row>
    <row r="18">
      <c r="A18" s="3" t="inlineStr">
        <is>
          <t>Summary Of Significant Accounting Policies [Line Items]</t>
        </is>
      </c>
    </row>
    <row r="19">
      <c r="A19" s="4" t="inlineStr">
        <is>
          <t>Concentration risk, percentage</t>
        </is>
      </c>
      <c r="B19" s="4" t="inlineStr">
        <is>
          <t>20.00%</t>
        </is>
      </c>
      <c r="C19" s="4" t="inlineStr">
        <is>
          <t>24.00%</t>
        </is>
      </c>
      <c r="D19" s="4" t="inlineStr">
        <is>
          <t>31.00%</t>
        </is>
      </c>
    </row>
    <row r="20">
      <c r="A20" s="4" t="inlineStr">
        <is>
          <t>Customer B [Member] | Total Accounts Receivable [Member]</t>
        </is>
      </c>
    </row>
    <row r="21">
      <c r="A21" s="3" t="inlineStr">
        <is>
          <t>Summary Of Significant Accounting Policies [Line Items]</t>
        </is>
      </c>
    </row>
    <row r="22">
      <c r="A22" s="4" t="inlineStr">
        <is>
          <t>Concentration risk, percentage</t>
        </is>
      </c>
      <c r="B22" s="4" t="inlineStr">
        <is>
          <t>21.00%</t>
        </is>
      </c>
      <c r="C22" s="4" t="inlineStr">
        <is>
          <t>20.00%</t>
        </is>
      </c>
    </row>
    <row r="23">
      <c r="A23" s="4" t="inlineStr">
        <is>
          <t>Customer C [Member] | Total Revenue [Member]</t>
        </is>
      </c>
    </row>
    <row r="24">
      <c r="A24" s="3" t="inlineStr">
        <is>
          <t>Summary Of Significant Accounting Policies [Line Items]</t>
        </is>
      </c>
    </row>
    <row r="25">
      <c r="A25" s="4" t="inlineStr">
        <is>
          <t>Concentration risk, percentage</t>
        </is>
      </c>
      <c r="B25" s="4" t="inlineStr">
        <is>
          <t>26.00%</t>
        </is>
      </c>
      <c r="C25" s="4" t="inlineStr">
        <is>
          <t>15.00%</t>
        </is>
      </c>
    </row>
    <row r="26">
      <c r="A26" s="4" t="inlineStr">
        <is>
          <t>Customer C [Member] | Total Accounts Receivable [Member]</t>
        </is>
      </c>
    </row>
    <row r="27">
      <c r="A27" s="3" t="inlineStr">
        <is>
          <t>Summary Of Significant Accounting Policies [Line Items]</t>
        </is>
      </c>
    </row>
    <row r="28">
      <c r="A28" s="4" t="inlineStr">
        <is>
          <t>Concentration risk, percentage</t>
        </is>
      </c>
      <c r="B28" s="4" t="inlineStr">
        <is>
          <t>21.00%</t>
        </is>
      </c>
      <c r="C28" s="4" t="inlineStr">
        <is>
          <t>20.00%</t>
        </is>
      </c>
    </row>
    <row r="29">
      <c r="A29" s="4" t="inlineStr">
        <is>
          <t>Customer D [Member] | Total Revenue [Member] | Minimum [Member]</t>
        </is>
      </c>
    </row>
    <row r="30">
      <c r="A30" s="3" t="inlineStr">
        <is>
          <t>Summary Of Significant Accounting Policies [Line Items]</t>
        </is>
      </c>
    </row>
    <row r="31">
      <c r="A31" s="4" t="inlineStr">
        <is>
          <t>Concentration risk, percentage</t>
        </is>
      </c>
      <c r="B31" s="4" t="inlineStr">
        <is>
          <t>10.00%</t>
        </is>
      </c>
      <c r="C31" s="4" t="inlineStr">
        <is>
          <t>10.00%</t>
        </is>
      </c>
      <c r="D31" s="4" t="inlineStr">
        <is>
          <t>10.00%</t>
        </is>
      </c>
    </row>
    <row r="32">
      <c r="A32" s="4" t="inlineStr">
        <is>
          <t>Customer D [Member] | Total Accounts Receivable [Member]</t>
        </is>
      </c>
    </row>
    <row r="33">
      <c r="A33" s="3" t="inlineStr">
        <is>
          <t>Summary Of Significant Accounting Policies [Line Items]</t>
        </is>
      </c>
    </row>
    <row r="34">
      <c r="A34" s="4" t="inlineStr">
        <is>
          <t>Concentration risk, percentage</t>
        </is>
      </c>
      <c r="C34" s="4" t="inlineStr">
        <is>
          <t>11.00%</t>
        </is>
      </c>
    </row>
    <row r="35">
      <c r="A35" s="4" t="inlineStr">
        <is>
          <t>Customer D [Member] | Total Accounts Receivable [Member] | Minimum [Member]</t>
        </is>
      </c>
    </row>
    <row r="36">
      <c r="A36" s="3" t="inlineStr">
        <is>
          <t>Summary Of Significant Accounting Policies [Line Items]</t>
        </is>
      </c>
    </row>
    <row r="37">
      <c r="A37" s="4" t="inlineStr">
        <is>
          <t>Concentration risk, percentage</t>
        </is>
      </c>
      <c r="B37" s="4" t="inlineStr">
        <is>
          <t>10.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ssets Measured at Fair Value on Recurring Basis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Marketable securities</t>
        </is>
      </c>
      <c r="B3" s="6" t="n">
        <v>67576</v>
      </c>
      <c r="C3" s="6" t="n">
        <v>54407</v>
      </c>
    </row>
    <row r="4">
      <c r="A4" s="4" t="inlineStr">
        <is>
          <t>Fair Value Measurements, Recurring [Member]</t>
        </is>
      </c>
    </row>
    <row r="5">
      <c r="A5" s="3" t="inlineStr">
        <is>
          <t>Fair Value, Assets and Liabilities Measured on Recurring and Nonrecurring Basis [Line Items]</t>
        </is>
      </c>
    </row>
    <row r="6">
      <c r="A6" s="4" t="inlineStr">
        <is>
          <t>Cash equivalents</t>
        </is>
      </c>
      <c r="B6" s="5" t="n">
        <v>85980</v>
      </c>
      <c r="C6" s="5" t="n">
        <v>69733</v>
      </c>
    </row>
    <row r="7">
      <c r="A7" s="4" t="inlineStr">
        <is>
          <t>Marketable securities</t>
        </is>
      </c>
      <c r="B7" s="5" t="n">
        <v>67576</v>
      </c>
      <c r="C7" s="5" t="n">
        <v>54407</v>
      </c>
    </row>
    <row r="8">
      <c r="A8" s="4" t="inlineStr">
        <is>
          <t>Assets, Total</t>
        </is>
      </c>
      <c r="B8" s="5" t="n">
        <v>153556</v>
      </c>
      <c r="C8" s="5" t="n">
        <v>124140</v>
      </c>
    </row>
    <row r="9">
      <c r="A9" s="4" t="inlineStr">
        <is>
          <t>Fair Value Measurements, Recurring [Member] | Level 1 [Member]</t>
        </is>
      </c>
    </row>
    <row r="10">
      <c r="A10" s="3" t="inlineStr">
        <is>
          <t>Fair Value, Assets and Liabilities Measured on Recurring and Nonrecurring Basis [Line Items]</t>
        </is>
      </c>
    </row>
    <row r="11">
      <c r="A11" s="4" t="inlineStr">
        <is>
          <t>Cash equivalents</t>
        </is>
      </c>
      <c r="B11" s="5" t="n">
        <v>79148</v>
      </c>
    </row>
    <row r="12">
      <c r="A12" s="4" t="inlineStr">
        <is>
          <t>Assets, Total</t>
        </is>
      </c>
      <c r="B12" s="5" t="n">
        <v>79148</v>
      </c>
    </row>
    <row r="13">
      <c r="A13" s="4" t="inlineStr">
        <is>
          <t>Fair Value Measurements, Recurring [Member] | Level 2 [Member]</t>
        </is>
      </c>
    </row>
    <row r="14">
      <c r="A14" s="3" t="inlineStr">
        <is>
          <t>Fair Value, Assets and Liabilities Measured on Recurring and Nonrecurring Basis [Line Items]</t>
        </is>
      </c>
    </row>
    <row r="15">
      <c r="A15" s="4" t="inlineStr">
        <is>
          <t>Cash equivalents</t>
        </is>
      </c>
      <c r="B15" s="5" t="n">
        <v>6832</v>
      </c>
      <c r="C15" s="5" t="n">
        <v>69733</v>
      </c>
    </row>
    <row r="16">
      <c r="A16" s="4" t="inlineStr">
        <is>
          <t>Marketable securities</t>
        </is>
      </c>
      <c r="B16" s="5" t="n">
        <v>67576</v>
      </c>
      <c r="C16" s="5" t="n">
        <v>54407</v>
      </c>
    </row>
    <row r="17">
      <c r="A17" s="4" t="inlineStr">
        <is>
          <t>Assets, Total</t>
        </is>
      </c>
      <c r="B17" s="6" t="n">
        <v>74408</v>
      </c>
      <c r="C17" s="6" t="n">
        <v>1241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Fair Value of Financial Assets and Liabilities - Additional Information (Detail) - USD ($)</t>
        </is>
      </c>
      <c r="B1" s="2" t="inlineStr">
        <is>
          <t>May 18, 2020</t>
        </is>
      </c>
      <c r="C1" s="2" t="inlineStr">
        <is>
          <t>May 18, 2020</t>
        </is>
      </c>
      <c r="D1" s="2" t="inlineStr">
        <is>
          <t>Feb. 29, 2020</t>
        </is>
      </c>
      <c r="E1" s="2" t="inlineStr">
        <is>
          <t>Aug. 02, 2019</t>
        </is>
      </c>
      <c r="F1" s="2" t="inlineStr">
        <is>
          <t>Dec. 31, 2020</t>
        </is>
      </c>
      <c r="G1" s="2" t="inlineStr">
        <is>
          <t>Dec. 31, 2019</t>
        </is>
      </c>
      <c r="H1" s="2" t="inlineStr">
        <is>
          <t>May 02, 2017</t>
        </is>
      </c>
    </row>
    <row r="2">
      <c r="A2" s="3" t="inlineStr">
        <is>
          <t>Fair Value Balance Sheet Grouping Financial Statement Captions [Line Items]</t>
        </is>
      </c>
    </row>
    <row r="3">
      <c r="A3" s="4" t="inlineStr">
        <is>
          <t>Long-term debt, net</t>
        </is>
      </c>
      <c r="F3" s="6" t="n">
        <v>44114000</v>
      </c>
      <c r="G3" s="6" t="n">
        <v>40176000</v>
      </c>
    </row>
    <row r="4">
      <c r="A4" s="4" t="inlineStr">
        <is>
          <t>Repayments of lines of credit</t>
        </is>
      </c>
      <c r="F4" s="5" t="n">
        <v>15000000</v>
      </c>
    </row>
    <row r="5">
      <c r="A5" s="4" t="inlineStr">
        <is>
          <t>Proceeds from borrowings under term loan</t>
        </is>
      </c>
      <c r="F5" s="5" t="n">
        <v>15000000</v>
      </c>
      <c r="G5" s="6" t="n">
        <v>40000000</v>
      </c>
    </row>
    <row r="6">
      <c r="A6" s="4" t="inlineStr">
        <is>
          <t>2015 Term Loan [Member]</t>
        </is>
      </c>
    </row>
    <row r="7">
      <c r="A7" s="3" t="inlineStr">
        <is>
          <t>Fair Value Balance Sheet Grouping Financial Statement Captions [Line Items]</t>
        </is>
      </c>
    </row>
    <row r="8">
      <c r="A8" s="4" t="inlineStr">
        <is>
          <t>Repayments of lines of credit</t>
        </is>
      </c>
      <c r="F8" s="5" t="n">
        <v>7700000</v>
      </c>
    </row>
    <row r="9">
      <c r="A9" s="4" t="inlineStr">
        <is>
          <t>Silicon Valley Bank [Member] | Revolving Credit Facility [Member]</t>
        </is>
      </c>
    </row>
    <row r="10">
      <c r="A10" s="3" t="inlineStr">
        <is>
          <t>Fair Value Balance Sheet Grouping Financial Statement Captions [Line Items]</t>
        </is>
      </c>
    </row>
    <row r="11">
      <c r="A11" s="4" t="inlineStr">
        <is>
          <t>Drew down amount from credit facilities</t>
        </is>
      </c>
      <c r="D11" s="6" t="n">
        <v>20000000</v>
      </c>
      <c r="E11" s="6" t="n">
        <v>20000000</v>
      </c>
    </row>
    <row r="12">
      <c r="A12" s="4" t="inlineStr">
        <is>
          <t>Silicon Valley Bank [Member] | 2019 Term Loan [Member]</t>
        </is>
      </c>
    </row>
    <row r="13">
      <c r="A13" s="3" t="inlineStr">
        <is>
          <t>Fair Value Balance Sheet Grouping Financial Statement Captions [Line Items]</t>
        </is>
      </c>
    </row>
    <row r="14">
      <c r="A14" s="4" t="inlineStr">
        <is>
          <t>Term loan, principal amount</t>
        </is>
      </c>
      <c r="E14" s="5" t="n">
        <v>40000000</v>
      </c>
    </row>
    <row r="15">
      <c r="A15" s="4" t="inlineStr">
        <is>
          <t>Long-term debt, net</t>
        </is>
      </c>
      <c r="E15" s="5" t="n">
        <v>40000000</v>
      </c>
    </row>
    <row r="16">
      <c r="A16" s="4" t="inlineStr">
        <is>
          <t>Proceeds from borrowings under term loan</t>
        </is>
      </c>
      <c r="C16" s="6" t="n">
        <v>15000000</v>
      </c>
    </row>
    <row r="17">
      <c r="A17" s="4" t="inlineStr">
        <is>
          <t>Silicon Valley Bank [Member] | 2019 Term Loan [Member] | Revolving Credit Facility [Member]</t>
        </is>
      </c>
    </row>
    <row r="18">
      <c r="A18" s="3" t="inlineStr">
        <is>
          <t>Fair Value Balance Sheet Grouping Financial Statement Captions [Line Items]</t>
        </is>
      </c>
    </row>
    <row r="19">
      <c r="A19" s="4" t="inlineStr">
        <is>
          <t>Repayments of lines of credit</t>
        </is>
      </c>
      <c r="B19" s="6" t="n">
        <v>15000000</v>
      </c>
      <c r="C19" s="5" t="n">
        <v>15000000</v>
      </c>
    </row>
    <row r="20">
      <c r="A20" s="4" t="inlineStr">
        <is>
          <t>Term loan, maximum borrowings</t>
        </is>
      </c>
      <c r="C20" s="6" t="n">
        <v>20000000</v>
      </c>
    </row>
    <row r="21">
      <c r="A21" s="4" t="inlineStr">
        <is>
          <t>Term loan, remaining borrowings</t>
        </is>
      </c>
      <c r="B21" s="6" t="n">
        <v>5000000</v>
      </c>
      <c r="F21" s="5" t="n">
        <v>5000000</v>
      </c>
    </row>
    <row r="22">
      <c r="A22" s="4" t="inlineStr">
        <is>
          <t>Silicon Valley Bank [Member] | 2015 Term Loan [Member]</t>
        </is>
      </c>
    </row>
    <row r="23">
      <c r="A23" s="3" t="inlineStr">
        <is>
          <t>Fair Value Balance Sheet Grouping Financial Statement Captions [Line Items]</t>
        </is>
      </c>
    </row>
    <row r="24">
      <c r="A24" s="4" t="inlineStr">
        <is>
          <t>Long-term debt, net</t>
        </is>
      </c>
      <c r="E24" s="5" t="n">
        <v>40000000</v>
      </c>
      <c r="F24" s="5" t="n">
        <v>40000000</v>
      </c>
    </row>
    <row r="25">
      <c r="A25" s="4" t="inlineStr">
        <is>
          <t>Silicon Valley Bank And MidCap Financial Funding XIII Trust [Member] | 2015 Term Loan [Member]</t>
        </is>
      </c>
    </row>
    <row r="26">
      <c r="A26" s="3" t="inlineStr">
        <is>
          <t>Fair Value Balance Sheet Grouping Financial Statement Captions [Line Items]</t>
        </is>
      </c>
    </row>
    <row r="27">
      <c r="A27" s="4" t="inlineStr">
        <is>
          <t>Repayments of lines of credit</t>
        </is>
      </c>
      <c r="E27" s="6" t="n">
        <v>7700000</v>
      </c>
      <c r="F27" s="5" t="n">
        <v>7700000</v>
      </c>
    </row>
    <row r="28">
      <c r="A28" s="4" t="inlineStr">
        <is>
          <t>2024 Convertible Notes [Member]</t>
        </is>
      </c>
    </row>
    <row r="29">
      <c r="A29" s="3" t="inlineStr">
        <is>
          <t>Fair Value Balance Sheet Grouping Financial Statement Captions [Line Items]</t>
        </is>
      </c>
    </row>
    <row r="30">
      <c r="A30" s="4" t="inlineStr">
        <is>
          <t>Term loan, principal amount</t>
        </is>
      </c>
      <c r="F30" s="6" t="n">
        <v>201300000</v>
      </c>
      <c r="H30" s="6" t="n">
        <v>201300000</v>
      </c>
    </row>
    <row r="31">
      <c r="A31" s="4" t="inlineStr">
        <is>
          <t>Fair value of liability</t>
        </is>
      </c>
      <c r="H31" s="5" t="n">
        <v>136700000</v>
      </c>
    </row>
    <row r="32">
      <c r="A32" s="4" t="inlineStr">
        <is>
          <t>Unamortized debt discount</t>
        </is>
      </c>
      <c r="H32" s="6" t="n">
        <v>64500000</v>
      </c>
    </row>
    <row r="33">
      <c r="A33" s="4" t="inlineStr">
        <is>
          <t>Debt instrument interest rate</t>
        </is>
      </c>
      <c r="F33" s="4" t="inlineStr">
        <is>
          <t>3.375%</t>
        </is>
      </c>
      <c r="H33" s="4" t="inlineStr">
        <is>
          <t>3.375%</t>
        </is>
      </c>
    </row>
    <row r="34">
      <c r="A34" s="4" t="inlineStr">
        <is>
          <t>Estimated fair value of Convertible Notes</t>
        </is>
      </c>
      <c r="F34" s="6" t="n">
        <v>1823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 of Available-for-Sale Marketable Securities by Type of Security (Detail) - USD ($) $ in Thousands</t>
        </is>
      </c>
      <c r="B1" s="2" t="inlineStr">
        <is>
          <t>Dec. 31, 2020</t>
        </is>
      </c>
      <c r="C1" s="2" t="inlineStr">
        <is>
          <t>Dec. 31, 2019</t>
        </is>
      </c>
    </row>
    <row r="2">
      <c r="A2" s="3" t="inlineStr">
        <is>
          <t>Schedule of Available-for-sale Securities [Line Items]</t>
        </is>
      </c>
    </row>
    <row r="3">
      <c r="A3" s="4" t="inlineStr">
        <is>
          <t>Amortized Cost</t>
        </is>
      </c>
      <c r="B3" s="6" t="n">
        <v>67587</v>
      </c>
      <c r="C3" s="6" t="n">
        <v>54345</v>
      </c>
    </row>
    <row r="4">
      <c r="A4" s="4" t="inlineStr">
        <is>
          <t>Gross Unrealized Gains</t>
        </is>
      </c>
      <c r="B4" s="5" t="n">
        <v>3</v>
      </c>
      <c r="C4" s="5" t="n">
        <v>62</v>
      </c>
    </row>
    <row r="5">
      <c r="A5" s="4" t="inlineStr">
        <is>
          <t>Gross Unrealized Losses</t>
        </is>
      </c>
      <c r="B5" s="5" t="n">
        <v>-14</v>
      </c>
    </row>
    <row r="6">
      <c r="A6" s="4" t="inlineStr">
        <is>
          <t>Fair Value</t>
        </is>
      </c>
      <c r="B6" s="5" t="n">
        <v>67576</v>
      </c>
      <c r="C6" s="5" t="n">
        <v>54407</v>
      </c>
    </row>
    <row r="7">
      <c r="A7" s="4" t="inlineStr">
        <is>
          <t>Commercial Paper [Member]</t>
        </is>
      </c>
    </row>
    <row r="8">
      <c r="A8" s="3" t="inlineStr">
        <is>
          <t>Schedule of Available-for-sale Securities [Line Items]</t>
        </is>
      </c>
    </row>
    <row r="9">
      <c r="A9" s="4" t="inlineStr">
        <is>
          <t>Amortized Cost</t>
        </is>
      </c>
      <c r="B9" s="5" t="n">
        <v>6890</v>
      </c>
      <c r="C9" s="5" t="n">
        <v>6189</v>
      </c>
    </row>
    <row r="10">
      <c r="A10" s="4" t="inlineStr">
        <is>
          <t>Fair Value</t>
        </is>
      </c>
      <c r="B10" s="5" t="n">
        <v>6890</v>
      </c>
      <c r="C10" s="5" t="n">
        <v>6189</v>
      </c>
    </row>
    <row r="11">
      <c r="A11" s="4" t="inlineStr">
        <is>
          <t>U.S. Government Obligations [Member]</t>
        </is>
      </c>
    </row>
    <row r="12">
      <c r="A12" s="3" t="inlineStr">
        <is>
          <t>Schedule of Available-for-sale Securities [Line Items]</t>
        </is>
      </c>
    </row>
    <row r="13">
      <c r="A13" s="4" t="inlineStr">
        <is>
          <t>Amortized Cost</t>
        </is>
      </c>
      <c r="B13" s="5" t="n">
        <v>9997</v>
      </c>
      <c r="C13" s="5" t="n">
        <v>29950</v>
      </c>
    </row>
    <row r="14">
      <c r="A14" s="4" t="inlineStr">
        <is>
          <t>Gross Unrealized Gains</t>
        </is>
      </c>
      <c r="B14" s="5" t="n">
        <v>1</v>
      </c>
      <c r="C14" s="5" t="n">
        <v>24</v>
      </c>
    </row>
    <row r="15">
      <c r="A15" s="4" t="inlineStr">
        <is>
          <t>Fair Value</t>
        </is>
      </c>
      <c r="B15" s="5" t="n">
        <v>9998</v>
      </c>
      <c r="C15" s="5" t="n">
        <v>29974</v>
      </c>
    </row>
    <row r="16">
      <c r="A16" s="4" t="inlineStr">
        <is>
          <t>Corporate Bonds [Member]</t>
        </is>
      </c>
    </row>
    <row r="17">
      <c r="A17" s="3" t="inlineStr">
        <is>
          <t>Schedule of Available-for-sale Securities [Line Items]</t>
        </is>
      </c>
    </row>
    <row r="18">
      <c r="A18" s="4" t="inlineStr">
        <is>
          <t>Amortized Cost</t>
        </is>
      </c>
      <c r="B18" s="5" t="n">
        <v>50700</v>
      </c>
      <c r="C18" s="5" t="n">
        <v>18206</v>
      </c>
    </row>
    <row r="19">
      <c r="A19" s="4" t="inlineStr">
        <is>
          <t>Gross Unrealized Gains</t>
        </is>
      </c>
      <c r="B19" s="5" t="n">
        <v>2</v>
      </c>
      <c r="C19" s="5" t="n">
        <v>38</v>
      </c>
    </row>
    <row r="20">
      <c r="A20" s="4" t="inlineStr">
        <is>
          <t>Gross Unrealized Losses</t>
        </is>
      </c>
      <c r="B20" s="5" t="n">
        <v>-14</v>
      </c>
    </row>
    <row r="21">
      <c r="A21" s="4" t="inlineStr">
        <is>
          <t>Fair Value</t>
        </is>
      </c>
      <c r="B21" s="6" t="n">
        <v>50688</v>
      </c>
      <c r="C21" s="6" t="n">
        <v>182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Additional Information (Detail) - USD ($) $ in Thousands</t>
        </is>
      </c>
      <c r="B1" s="2" t="inlineStr">
        <is>
          <t>12 Months Ended</t>
        </is>
      </c>
    </row>
    <row r="2">
      <c r="B2" s="2" t="inlineStr">
        <is>
          <t>Dec. 31, 2020</t>
        </is>
      </c>
      <c r="C2" s="2" t="inlineStr">
        <is>
          <t>Dec. 31, 2019</t>
        </is>
      </c>
    </row>
    <row r="3">
      <c r="A3" s="3" t="inlineStr">
        <is>
          <t>Investments Debt And Equity Securities [Abstract]</t>
        </is>
      </c>
    </row>
    <row r="4">
      <c r="A4" s="4" t="inlineStr">
        <is>
          <t>Marketable securities</t>
        </is>
      </c>
      <c r="B4" s="6" t="n">
        <v>67576</v>
      </c>
      <c r="C4" s="6" t="n">
        <v>54407</v>
      </c>
    </row>
    <row r="5">
      <c r="A5" s="4" t="inlineStr">
        <is>
          <t>Long-term investment, marketable securities</t>
        </is>
      </c>
      <c r="B5" s="5" t="n">
        <v>0</v>
      </c>
      <c r="C5" s="6" t="n">
        <v>0</v>
      </c>
    </row>
    <row r="6">
      <c r="A6" s="4" t="inlineStr">
        <is>
          <t>Impairment for available-for-sale marketable securities</t>
        </is>
      </c>
      <c r="B6"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 - USD ($) $ in Thousands</t>
        </is>
      </c>
      <c r="B1" s="2" t="inlineStr">
        <is>
          <t>Dec. 31, 2020</t>
        </is>
      </c>
      <c r="C1" s="2" t="inlineStr">
        <is>
          <t>Dec. 31, 2019</t>
        </is>
      </c>
    </row>
    <row r="2">
      <c r="A2" s="3" t="inlineStr">
        <is>
          <t>Deferred Costs Capitalized Prepaid And Other Assets Disclosure [Abstract]</t>
        </is>
      </c>
    </row>
    <row r="3">
      <c r="A3" s="4" t="inlineStr">
        <is>
          <t>Prepaid expenses</t>
        </is>
      </c>
      <c r="B3" s="6" t="n">
        <v>4346</v>
      </c>
      <c r="C3" s="6" t="n">
        <v>5072</v>
      </c>
    </row>
    <row r="4">
      <c r="A4" s="4" t="inlineStr">
        <is>
          <t>Deposits</t>
        </is>
      </c>
      <c r="B4" s="5" t="n">
        <v>112</v>
      </c>
      <c r="C4" s="5" t="n">
        <v>61</v>
      </c>
    </row>
    <row r="5">
      <c r="A5" s="4" t="inlineStr">
        <is>
          <t>Interest receivable on marketable securities</t>
        </is>
      </c>
      <c r="B5" s="5" t="n">
        <v>246</v>
      </c>
      <c r="C5" s="5" t="n">
        <v>238</v>
      </c>
    </row>
    <row r="6">
      <c r="A6" s="4" t="inlineStr">
        <is>
          <t>Other</t>
        </is>
      </c>
      <c r="B6" s="5" t="n">
        <v>408</v>
      </c>
    </row>
    <row r="7">
      <c r="A7" s="4" t="inlineStr">
        <is>
          <t>Total prepaid expenses and other current assets</t>
        </is>
      </c>
      <c r="B7" s="6" t="n">
        <v>5112</v>
      </c>
      <c r="C7" s="6" t="n">
        <v>53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Unrealized gains (losses) from available-for-sale securities, tax</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Dec. 31, 2020</t>
        </is>
      </c>
      <c r="C1" s="2" t="inlineStr">
        <is>
          <t>Dec. 31, 2019</t>
        </is>
      </c>
    </row>
    <row r="2">
      <c r="A2" s="3" t="inlineStr">
        <is>
          <t>Inventory Disclosure [Abstract]</t>
        </is>
      </c>
    </row>
    <row r="3">
      <c r="A3" s="4" t="inlineStr">
        <is>
          <t>Raw materials</t>
        </is>
      </c>
      <c r="B3" s="6" t="n">
        <v>4287</v>
      </c>
      <c r="C3" s="6" t="n">
        <v>2846</v>
      </c>
    </row>
    <row r="4">
      <c r="A4" s="4" t="inlineStr">
        <is>
          <t>Work in process</t>
        </is>
      </c>
      <c r="B4" s="5" t="n">
        <v>4666</v>
      </c>
      <c r="C4" s="5" t="n">
        <v>7575</v>
      </c>
    </row>
    <row r="5">
      <c r="A5" s="4" t="inlineStr">
        <is>
          <t>Finished goods</t>
        </is>
      </c>
      <c r="B5" s="5" t="n">
        <v>6441</v>
      </c>
      <c r="C5" s="5" t="n">
        <v>6108</v>
      </c>
    </row>
    <row r="6">
      <c r="A6" s="4" t="inlineStr">
        <is>
          <t>Total inventories</t>
        </is>
      </c>
      <c r="B6" s="6" t="n">
        <v>15394</v>
      </c>
      <c r="C6" s="6" t="n">
        <v>165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Inventory - Additional Information (Detail) $ in Millions</t>
        </is>
      </c>
      <c r="B1" s="2" t="inlineStr">
        <is>
          <t>12 Months Ended</t>
        </is>
      </c>
    </row>
    <row r="2">
      <c r="B2" s="2" t="inlineStr">
        <is>
          <t>Dec. 31, 2020USD ($)</t>
        </is>
      </c>
    </row>
    <row r="3">
      <c r="A3" s="3" t="inlineStr">
        <is>
          <t>Inventory [Line Items]</t>
        </is>
      </c>
    </row>
    <row r="4">
      <c r="A4" s="4" t="inlineStr">
        <is>
          <t>Inventory finished goods shelf life</t>
        </is>
      </c>
      <c r="B4" s="4" t="inlineStr">
        <is>
          <t>24 months</t>
        </is>
      </c>
    </row>
    <row r="5">
      <c r="A5" s="4" t="inlineStr">
        <is>
          <t>Inventory reserve</t>
        </is>
      </c>
      <c r="B5" s="9" t="n">
        <v>2.5</v>
      </c>
    </row>
    <row r="6">
      <c r="A6" s="4" t="inlineStr">
        <is>
          <t>Product [Member] | United Kingdom Facility at Patheon UK Limited [Member]</t>
        </is>
      </c>
    </row>
    <row r="7">
      <c r="A7" s="3" t="inlineStr">
        <is>
          <t>Inventory [Line Items]</t>
        </is>
      </c>
    </row>
    <row r="8">
      <c r="A8" s="4" t="inlineStr">
        <is>
          <t>Cost of sales expense for unabsorbed manufacturing and overhead costs</t>
        </is>
      </c>
      <c r="B8" s="9" t="n">
        <v>8.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Detail) - USD ($) $ in Thousands</t>
        </is>
      </c>
      <c r="B1" s="2" t="inlineStr">
        <is>
          <t>Dec. 31, 2020</t>
        </is>
      </c>
      <c r="C1" s="2" t="inlineStr">
        <is>
          <t>Dec. 31, 2019</t>
        </is>
      </c>
    </row>
    <row r="2">
      <c r="A2" s="3" t="inlineStr">
        <is>
          <t>Property, Plant and Equipment [Line Items]</t>
        </is>
      </c>
    </row>
    <row r="3">
      <c r="A3" s="4" t="inlineStr">
        <is>
          <t>Property and equipment gross</t>
        </is>
      </c>
      <c r="B3" s="6" t="n">
        <v>29685</v>
      </c>
      <c r="C3" s="6" t="n">
        <v>21629</v>
      </c>
    </row>
    <row r="4">
      <c r="A4" s="4" t="inlineStr">
        <is>
          <t>Less: Accumulated depreciation</t>
        </is>
      </c>
      <c r="B4" s="5" t="n">
        <v>-10147</v>
      </c>
      <c r="C4" s="5" t="n">
        <v>-7967</v>
      </c>
    </row>
    <row r="5">
      <c r="A5" s="4" t="inlineStr">
        <is>
          <t>Total property and equipment, net</t>
        </is>
      </c>
      <c r="B5" s="5" t="n">
        <v>19538</v>
      </c>
      <c r="C5" s="5" t="n">
        <v>13662</v>
      </c>
    </row>
    <row r="6">
      <c r="A6" s="4" t="inlineStr">
        <is>
          <t>Computer and Office Equipment [Member]</t>
        </is>
      </c>
    </row>
    <row r="7">
      <c r="A7" s="3" t="inlineStr">
        <is>
          <t>Property, Plant and Equipment [Line Items]</t>
        </is>
      </c>
    </row>
    <row r="8">
      <c r="A8" s="4" t="inlineStr">
        <is>
          <t>Property and equipment gross</t>
        </is>
      </c>
      <c r="B8" s="5" t="n">
        <v>1203</v>
      </c>
      <c r="C8" s="5" t="n">
        <v>1184</v>
      </c>
    </row>
    <row r="9">
      <c r="A9" s="4" t="inlineStr">
        <is>
          <t>Manufacturing Equipment [Member]</t>
        </is>
      </c>
    </row>
    <row r="10">
      <c r="A10" s="3" t="inlineStr">
        <is>
          <t>Property, Plant and Equipment [Line Items]</t>
        </is>
      </c>
    </row>
    <row r="11">
      <c r="A11" s="4" t="inlineStr">
        <is>
          <t>Property and equipment gross</t>
        </is>
      </c>
      <c r="B11" s="5" t="n">
        <v>12297</v>
      </c>
      <c r="C11" s="5" t="n">
        <v>12147</v>
      </c>
    </row>
    <row r="12">
      <c r="A12" s="4" t="inlineStr">
        <is>
          <t>Furniture and Fixtures [Member]</t>
        </is>
      </c>
    </row>
    <row r="13">
      <c r="A13" s="3" t="inlineStr">
        <is>
          <t>Property, Plant and Equipment [Line Items]</t>
        </is>
      </c>
    </row>
    <row r="14">
      <c r="A14" s="4" t="inlineStr">
        <is>
          <t>Property and equipment gross</t>
        </is>
      </c>
      <c r="B14" s="5" t="n">
        <v>609</v>
      </c>
      <c r="C14" s="5" t="n">
        <v>609</v>
      </c>
    </row>
    <row r="15">
      <c r="A15" s="4" t="inlineStr">
        <is>
          <t>Leasehold Improvements [Member]</t>
        </is>
      </c>
    </row>
    <row r="16">
      <c r="A16" s="3" t="inlineStr">
        <is>
          <t>Property, Plant and Equipment [Line Items]</t>
        </is>
      </c>
    </row>
    <row r="17">
      <c r="A17" s="4" t="inlineStr">
        <is>
          <t>Property and equipment gross</t>
        </is>
      </c>
      <c r="B17" s="5" t="n">
        <v>1157</v>
      </c>
      <c r="C17" s="5" t="n">
        <v>1157</v>
      </c>
    </row>
    <row r="18">
      <c r="A18" s="4" t="inlineStr">
        <is>
          <t>Construction in Progress [Member]</t>
        </is>
      </c>
    </row>
    <row r="19">
      <c r="A19" s="3" t="inlineStr">
        <is>
          <t>Property, Plant and Equipment [Line Items]</t>
        </is>
      </c>
    </row>
    <row r="20">
      <c r="A20" s="4" t="inlineStr">
        <is>
          <t>Property and equipment gross</t>
        </is>
      </c>
      <c r="B20" s="5" t="n">
        <v>13924</v>
      </c>
      <c r="C20" s="5" t="n">
        <v>6077</v>
      </c>
    </row>
    <row r="21">
      <c r="A21" s="4" t="inlineStr">
        <is>
          <t>Software [Member]</t>
        </is>
      </c>
    </row>
    <row r="22">
      <c r="A22" s="3" t="inlineStr">
        <is>
          <t>Property, Plant and Equipment [Line Items]</t>
        </is>
      </c>
    </row>
    <row r="23">
      <c r="A23" s="4" t="inlineStr">
        <is>
          <t>Property and equipment gross</t>
        </is>
      </c>
      <c r="B23" s="6" t="n">
        <v>495</v>
      </c>
      <c r="C23" s="6" t="n">
        <v>4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s>
  <sheetData>
    <row r="1">
      <c r="A1" s="1" t="inlineStr">
        <is>
          <t>Property and Equipment, Net - Additional Information (Detail) $ in Thousands, Equipment in Millions</t>
        </is>
      </c>
      <c r="B1" s="2" t="inlineStr">
        <is>
          <t>12 Months Ended</t>
        </is>
      </c>
    </row>
    <row r="2">
      <c r="B2" s="2" t="inlineStr">
        <is>
          <t>Dec. 31, 2020USD ($)Equipment</t>
        </is>
      </c>
      <c r="C2" s="2" t="inlineStr">
        <is>
          <t>Dec. 31, 2019USD ($)Equipment</t>
        </is>
      </c>
      <c r="D2" s="2" t="inlineStr">
        <is>
          <t>Dec. 31, 2018USD ($)</t>
        </is>
      </c>
    </row>
    <row r="3">
      <c r="A3" s="3" t="inlineStr">
        <is>
          <t>Property Plant And Equipment [Abstract]</t>
        </is>
      </c>
    </row>
    <row r="4">
      <c r="A4" s="4" t="inlineStr">
        <is>
          <t>Depreciation</t>
        </is>
      </c>
      <c r="B4" s="6" t="n">
        <v>1696</v>
      </c>
      <c r="C4" s="6" t="n">
        <v>1059</v>
      </c>
      <c r="D4" s="6" t="n">
        <v>1714</v>
      </c>
    </row>
    <row r="5">
      <c r="A5" s="4" t="inlineStr">
        <is>
          <t>Property and equipment disposals | Equipment</t>
        </is>
      </c>
      <c r="B5" s="5" t="n">
        <v>1</v>
      </c>
      <c r="C5" s="5" t="n">
        <v>0</v>
      </c>
    </row>
    <row r="6">
      <c r="A6" s="4" t="inlineStr">
        <is>
          <t>Gains losses on disposals of property plant and equipment</t>
        </is>
      </c>
      <c r="B6" s="6" t="n">
        <v>3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0</t>
        </is>
      </c>
      <c r="C1" s="2" t="inlineStr">
        <is>
          <t>Dec. 31, 2019</t>
        </is>
      </c>
    </row>
    <row r="2">
      <c r="A2" s="3" t="inlineStr">
        <is>
          <t>Payables And Accruals [Abstract]</t>
        </is>
      </c>
    </row>
    <row r="3">
      <c r="A3" s="4" t="inlineStr">
        <is>
          <t>Research and development</t>
        </is>
      </c>
      <c r="B3" s="6" t="n">
        <v>1856</v>
      </c>
      <c r="C3" s="6" t="n">
        <v>1924</v>
      </c>
    </row>
    <row r="4">
      <c r="A4" s="4" t="inlineStr">
        <is>
          <t>Payroll and other employee-related expenses</t>
        </is>
      </c>
      <c r="B4" s="5" t="n">
        <v>10674</v>
      </c>
      <c r="C4" s="5" t="n">
        <v>8748</v>
      </c>
    </row>
    <row r="5">
      <c r="A5" s="4" t="inlineStr">
        <is>
          <t>Professional services fees</t>
        </is>
      </c>
      <c r="B5" s="5" t="n">
        <v>2094</v>
      </c>
      <c r="C5" s="5" t="n">
        <v>4888</v>
      </c>
    </row>
    <row r="6">
      <c r="A6" s="4" t="inlineStr">
        <is>
          <t>Accrued interest</t>
        </is>
      </c>
      <c r="B6" s="5" t="n">
        <v>1464</v>
      </c>
      <c r="C6" s="5" t="n">
        <v>1356</v>
      </c>
    </row>
    <row r="7">
      <c r="A7" s="4" t="inlineStr">
        <is>
          <t>Product revenue reserves</t>
        </is>
      </c>
      <c r="B7" s="5" t="n">
        <v>2990</v>
      </c>
      <c r="C7" s="5" t="n">
        <v>2306</v>
      </c>
    </row>
    <row r="8">
      <c r="A8" s="4" t="inlineStr">
        <is>
          <t>Accrual for employee stock purchase plan</t>
        </is>
      </c>
      <c r="B8" s="5" t="n">
        <v>235</v>
      </c>
      <c r="C8" s="5" t="n">
        <v>183</v>
      </c>
    </row>
    <row r="9">
      <c r="A9" s="4" t="inlineStr">
        <is>
          <t>Other</t>
        </is>
      </c>
      <c r="B9" s="5" t="n">
        <v>695</v>
      </c>
      <c r="C9" s="5" t="n">
        <v>205</v>
      </c>
    </row>
    <row r="10">
      <c r="A10" s="4" t="inlineStr">
        <is>
          <t>Total accrued expenses and other current liabilities</t>
        </is>
      </c>
      <c r="B10" s="6" t="n">
        <v>20008</v>
      </c>
      <c r="C10" s="6" t="n">
        <v>196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0" customWidth="1" min="6" max="6"/>
    <col width="80" customWidth="1" min="7" max="7"/>
    <col width="21" customWidth="1" min="8" max="8"/>
    <col width="21" customWidth="1" min="9" max="9"/>
  </cols>
  <sheetData>
    <row r="1">
      <c r="A1" s="1" t="inlineStr">
        <is>
          <t>Debt - Additional Information (Detail)</t>
        </is>
      </c>
      <c r="B1" s="2" t="inlineStr">
        <is>
          <t>May 18, 2020USD ($)</t>
        </is>
      </c>
      <c r="C1" s="2" t="inlineStr">
        <is>
          <t>May 18, 2020USD ($)</t>
        </is>
      </c>
      <c r="D1" s="2" t="inlineStr">
        <is>
          <t>Feb. 29, 2020USD ($)</t>
        </is>
      </c>
      <c r="E1" s="2" t="inlineStr">
        <is>
          <t>Aug. 02, 2019USD ($)</t>
        </is>
      </c>
      <c r="F1" s="2" t="inlineStr">
        <is>
          <t>May 02, 2017USD ($)</t>
        </is>
      </c>
      <c r="G1" s="2" t="inlineStr">
        <is>
          <t>Dec. 31, 2020USD ($)d$ / sharesshares</t>
        </is>
      </c>
      <c r="H1" s="2" t="inlineStr">
        <is>
          <t>Dec. 31, 2019USD ($)</t>
        </is>
      </c>
      <c r="I1" s="2" t="inlineStr">
        <is>
          <t>Aug. 04, 2015USD ($)</t>
        </is>
      </c>
    </row>
    <row r="2">
      <c r="A2" s="3" t="inlineStr">
        <is>
          <t>Debt Instrument [Line Items]</t>
        </is>
      </c>
    </row>
    <row r="3">
      <c r="A3" s="4" t="inlineStr">
        <is>
          <t>Long-term debt, net</t>
        </is>
      </c>
      <c r="G3" s="6" t="n">
        <v>44114000</v>
      </c>
      <c r="H3" s="6" t="n">
        <v>40176000</v>
      </c>
    </row>
    <row r="4">
      <c r="A4" s="4" t="inlineStr">
        <is>
          <t>Repayments of lines of credit</t>
        </is>
      </c>
      <c r="G4" s="6" t="n">
        <v>15000000</v>
      </c>
    </row>
    <row r="5">
      <c r="A5" s="4" t="inlineStr">
        <is>
          <t>Interest on final payment</t>
        </is>
      </c>
      <c r="G5" s="4" t="inlineStr">
        <is>
          <t>6.75%</t>
        </is>
      </c>
    </row>
    <row r="6">
      <c r="A6" s="4" t="inlineStr">
        <is>
          <t>Carrying value of term loan</t>
        </is>
      </c>
      <c r="G6" s="6" t="n">
        <v>55900000</v>
      </c>
    </row>
    <row r="7">
      <c r="A7" s="4" t="inlineStr">
        <is>
          <t>Current portion of long-term debt</t>
        </is>
      </c>
      <c r="G7" s="6" t="n">
        <v>16806000</v>
      </c>
    </row>
    <row r="8">
      <c r="A8" s="4" t="inlineStr">
        <is>
          <t>Debt issuance costs</t>
        </is>
      </c>
      <c r="H8" s="6" t="n">
        <v>161000</v>
      </c>
    </row>
    <row r="9">
      <c r="A9" s="4" t="inlineStr">
        <is>
          <t>Repaid In Year One [Member]</t>
        </is>
      </c>
    </row>
    <row r="10">
      <c r="A10" s="3" t="inlineStr">
        <is>
          <t>Debt Instrument [Line Items]</t>
        </is>
      </c>
    </row>
    <row r="11">
      <c r="A11" s="4" t="inlineStr">
        <is>
          <t>Debt instrument interest rate</t>
        </is>
      </c>
      <c r="G11" s="4" t="inlineStr">
        <is>
          <t>3.00%</t>
        </is>
      </c>
    </row>
    <row r="12">
      <c r="A12" s="4" t="inlineStr">
        <is>
          <t>Repaid In Year Two [Member]</t>
        </is>
      </c>
    </row>
    <row r="13">
      <c r="A13" s="3" t="inlineStr">
        <is>
          <t>Debt Instrument [Line Items]</t>
        </is>
      </c>
    </row>
    <row r="14">
      <c r="A14" s="4" t="inlineStr">
        <is>
          <t>Debt instrument interest rate</t>
        </is>
      </c>
      <c r="G14" s="4" t="inlineStr">
        <is>
          <t>2.00%</t>
        </is>
      </c>
    </row>
    <row r="15">
      <c r="A15" s="4" t="inlineStr">
        <is>
          <t>Repaid In Year Three [Member]</t>
        </is>
      </c>
    </row>
    <row r="16">
      <c r="A16" s="3" t="inlineStr">
        <is>
          <t>Debt Instrument [Line Items]</t>
        </is>
      </c>
    </row>
    <row r="17">
      <c r="A17" s="4" t="inlineStr">
        <is>
          <t>Debt instrument interest rate</t>
        </is>
      </c>
      <c r="G17" s="4" t="inlineStr">
        <is>
          <t>1.00%</t>
        </is>
      </c>
    </row>
    <row r="18">
      <c r="A18" s="4" t="inlineStr">
        <is>
          <t>Repaid In Year Four And Thereafter [Member]</t>
        </is>
      </c>
    </row>
    <row r="19">
      <c r="A19" s="3" t="inlineStr">
        <is>
          <t>Debt Instrument [Line Items]</t>
        </is>
      </c>
    </row>
    <row r="20">
      <c r="A20" s="4" t="inlineStr">
        <is>
          <t>Debt instrument interest rate</t>
        </is>
      </c>
      <c r="G20" s="4" t="inlineStr">
        <is>
          <t>0.00%</t>
        </is>
      </c>
    </row>
    <row r="21">
      <c r="A21" s="4" t="inlineStr">
        <is>
          <t>2015 Term Loan [Member]</t>
        </is>
      </c>
    </row>
    <row r="22">
      <c r="A22" s="3" t="inlineStr">
        <is>
          <t>Debt Instrument [Line Items]</t>
        </is>
      </c>
    </row>
    <row r="23">
      <c r="A23" s="4" t="inlineStr">
        <is>
          <t>Repayments of lines of credit</t>
        </is>
      </c>
      <c r="G23" s="6" t="n">
        <v>7700000</v>
      </c>
    </row>
    <row r="24">
      <c r="A24" s="4" t="inlineStr">
        <is>
          <t>Carrying value of term loan</t>
        </is>
      </c>
      <c r="G24" s="5" t="n">
        <v>55920000</v>
      </c>
    </row>
    <row r="25">
      <c r="A25" s="4" t="inlineStr">
        <is>
          <t>Liability component of Convertible Notes recorded as long-term debt</t>
        </is>
      </c>
      <c r="G25" s="5" t="n">
        <v>64601000</v>
      </c>
    </row>
    <row r="26">
      <c r="A26" s="4" t="inlineStr">
        <is>
          <t>Mid Cap Financial Trust [Member] | 2015 Term Loan [Member]</t>
        </is>
      </c>
    </row>
    <row r="27">
      <c r="A27" s="3" t="inlineStr">
        <is>
          <t>Debt Instrument [Line Items]</t>
        </is>
      </c>
    </row>
    <row r="28">
      <c r="A28" s="4" t="inlineStr">
        <is>
          <t>Term loan, maximum borrowings</t>
        </is>
      </c>
      <c r="I28" s="6" t="n">
        <v>30000000</v>
      </c>
    </row>
    <row r="29">
      <c r="A29" s="4" t="inlineStr">
        <is>
          <t>Long-term debt, net</t>
        </is>
      </c>
      <c r="G29" s="6" t="n">
        <v>39100000</v>
      </c>
    </row>
    <row r="30">
      <c r="A30" s="4" t="inlineStr">
        <is>
          <t>Silicon Valley Bank [Member] | Revolving Credit Facility [Member]</t>
        </is>
      </c>
    </row>
    <row r="31">
      <c r="A31" s="3" t="inlineStr">
        <is>
          <t>Debt Instrument [Line Items]</t>
        </is>
      </c>
    </row>
    <row r="32">
      <c r="A32" s="4" t="inlineStr">
        <is>
          <t>Term loan, maximum borrowings</t>
        </is>
      </c>
      <c r="E32" s="6" t="n">
        <v>20000000</v>
      </c>
    </row>
    <row r="33">
      <c r="A33" s="4" t="inlineStr">
        <is>
          <t>Debt instrument maturity date</t>
        </is>
      </c>
      <c r="G33" s="4" t="inlineStr">
        <is>
          <t>Jan. 1,
		2024</t>
        </is>
      </c>
      <c r="H33" s="4" t="inlineStr">
        <is>
          <t>Jan. 1,
		2024</t>
        </is>
      </c>
    </row>
    <row r="34">
      <c r="A34" s="4" t="inlineStr">
        <is>
          <t>Minimum liquidity threshold</t>
        </is>
      </c>
      <c r="G34" s="6" t="n">
        <v>80000000</v>
      </c>
    </row>
    <row r="35">
      <c r="A35" s="4" t="inlineStr">
        <is>
          <t>Minimum liquidity threshold, percentage</t>
        </is>
      </c>
      <c r="G35" s="4" t="inlineStr">
        <is>
          <t>100.00%</t>
        </is>
      </c>
    </row>
    <row r="36">
      <c r="A36" s="4" t="inlineStr">
        <is>
          <t>Debt instrument interest rate description</t>
        </is>
      </c>
      <c r="G36" s="4" t="inlineStr">
        <is>
          <t>Borrowings under the revolving credit facility accrue interest monthly at a floating interest rate equal to the greater of the prime rate or 5.50% per annum.</t>
        </is>
      </c>
    </row>
    <row r="37">
      <c r="A37" s="4" t="inlineStr">
        <is>
          <t>Unused portion of revolving line, percentage</t>
        </is>
      </c>
      <c r="G37" s="4" t="inlineStr">
        <is>
          <t>0.25%</t>
        </is>
      </c>
    </row>
    <row r="38">
      <c r="A38" s="4" t="inlineStr">
        <is>
          <t>Drew down amount from credit facilities</t>
        </is>
      </c>
      <c r="D38" s="6" t="n">
        <v>20000000</v>
      </c>
      <c r="E38" s="5" t="n">
        <v>20000000</v>
      </c>
    </row>
    <row r="39">
      <c r="A39" s="4" t="inlineStr">
        <is>
          <t>Line of credit facility, fee description</t>
        </is>
      </c>
      <c r="G39" s="4" t="inlineStr">
        <is>
          <t>unused revolving line facility fee equal to 0.25% per annum of the average unused portion of the revolving line, multiplied by the difference between the total amount available to be borrowed (the “Revolving Commitment Amount”) and the greater of the average outstanding revolver balance and 25% of the Commitment Amount.</t>
        </is>
      </c>
    </row>
    <row r="40">
      <c r="A40" s="4" t="inlineStr">
        <is>
          <t>Line of credit facility, minimum interest calculation as a percentage of revolving commitment amount</t>
        </is>
      </c>
      <c r="G40" s="4" t="inlineStr">
        <is>
          <t>25.00%</t>
        </is>
      </c>
    </row>
    <row r="41">
      <c r="A41" s="4" t="inlineStr">
        <is>
          <t>Revolving credit facility and any related fees, description</t>
        </is>
      </c>
      <c r="G41" s="4" t="inlineStr">
        <is>
          <t>Beginning on January 1, 2020, if the interest payment on the revolving credit facility is less than the amount of interest that would have been payable had the Company borrowed 25% of the Revolving Commitment Amount, then the Company will be required to pay the difference.</t>
        </is>
      </c>
    </row>
    <row r="42">
      <c r="A42" s="4" t="inlineStr">
        <is>
          <t>Silicon Valley Bank [Member] | Revolving Credit Facility [Member] | Repaid In Year One [Member]</t>
        </is>
      </c>
    </row>
    <row r="43">
      <c r="A43" s="3" t="inlineStr">
        <is>
          <t>Debt Instrument [Line Items]</t>
        </is>
      </c>
    </row>
    <row r="44">
      <c r="A44" s="4" t="inlineStr">
        <is>
          <t>Line of credit facility, termination fees, percentage</t>
        </is>
      </c>
      <c r="G44" s="4" t="inlineStr">
        <is>
          <t>2.00%</t>
        </is>
      </c>
    </row>
    <row r="45">
      <c r="A45" s="4" t="inlineStr">
        <is>
          <t>Silicon Valley Bank [Member] | Revolving Credit Facility [Member] | Repaid In Year Two [Member]</t>
        </is>
      </c>
    </row>
    <row r="46">
      <c r="A46" s="3" t="inlineStr">
        <is>
          <t>Debt Instrument [Line Items]</t>
        </is>
      </c>
    </row>
    <row r="47">
      <c r="A47" s="4" t="inlineStr">
        <is>
          <t>Line of credit facility, termination fees, percentage</t>
        </is>
      </c>
      <c r="G47" s="4" t="inlineStr">
        <is>
          <t>1.00%</t>
        </is>
      </c>
    </row>
    <row r="48">
      <c r="A48" s="4" t="inlineStr">
        <is>
          <t>Silicon Valley Bank [Member] | Revolving Credit Facility [Member] | Repaid In Year Three And Thereafter [Member]</t>
        </is>
      </c>
    </row>
    <row r="49">
      <c r="A49" s="3" t="inlineStr">
        <is>
          <t>Debt Instrument [Line Items]</t>
        </is>
      </c>
    </row>
    <row r="50">
      <c r="A50" s="4" t="inlineStr">
        <is>
          <t>Line of credit facility, termination fees, percentage</t>
        </is>
      </c>
      <c r="G50" s="4" t="inlineStr">
        <is>
          <t>0.00%</t>
        </is>
      </c>
    </row>
    <row r="51">
      <c r="A51" s="4" t="inlineStr">
        <is>
          <t>Silicon Valley Bank [Member] | 2015 Term Loan [Member]</t>
        </is>
      </c>
    </row>
    <row r="52">
      <c r="A52" s="3" t="inlineStr">
        <is>
          <t>Debt Instrument [Line Items]</t>
        </is>
      </c>
    </row>
    <row r="53">
      <c r="A53" s="4" t="inlineStr">
        <is>
          <t>Long-term debt, net</t>
        </is>
      </c>
      <c r="E53" s="5" t="n">
        <v>40000000</v>
      </c>
      <c r="G53" s="6" t="n">
        <v>40000000</v>
      </c>
    </row>
    <row r="54">
      <c r="A54" s="4" t="inlineStr">
        <is>
          <t>Silicon Valley Bank [Member] | 2019 Term Loan [Member]</t>
        </is>
      </c>
    </row>
    <row r="55">
      <c r="A55" s="3" t="inlineStr">
        <is>
          <t>Debt Instrument [Line Items]</t>
        </is>
      </c>
    </row>
    <row r="56">
      <c r="A56" s="4" t="inlineStr">
        <is>
          <t>Term loan, principal amount</t>
        </is>
      </c>
      <c r="E56" s="5" t="n">
        <v>40000000</v>
      </c>
    </row>
    <row r="57">
      <c r="A57" s="4" t="inlineStr">
        <is>
          <t>Debt instrument maturity date</t>
        </is>
      </c>
      <c r="G57" s="4" t="inlineStr">
        <is>
          <t>Jan. 1,
		2024</t>
        </is>
      </c>
      <c r="H57" s="4" t="inlineStr">
        <is>
          <t>Jan. 1,
		2024</t>
        </is>
      </c>
    </row>
    <row r="58">
      <c r="A58" s="4" t="inlineStr">
        <is>
          <t>Long-term debt, net</t>
        </is>
      </c>
      <c r="E58" s="6" t="n">
        <v>40000000</v>
      </c>
    </row>
    <row r="59">
      <c r="A59" s="4" t="inlineStr">
        <is>
          <t>Debt instrument interest rate description</t>
        </is>
      </c>
      <c r="G59" s="4" t="inlineStr">
        <is>
          <t>Term loan borrowings under the credit facility accrue interest monthly at a floating interest rate equal to the greater of the prime rate plus 1.5% or 6.5% per annum.</t>
        </is>
      </c>
    </row>
    <row r="60">
      <c r="A60" s="4" t="inlineStr">
        <is>
          <t>Term loan, payment description</t>
        </is>
      </c>
      <c r="G60" s="4" t="inlineStr">
        <is>
          <t>interest-only period of 18 months, principal is due in 36 equal monthly installments</t>
        </is>
      </c>
    </row>
    <row r="61">
      <c r="A61" s="4" t="inlineStr">
        <is>
          <t>Term loan, first periodic payment date</t>
        </is>
      </c>
      <c r="E61" s="4" t="inlineStr">
        <is>
          <t>Feb. 1,
		2021</t>
        </is>
      </c>
    </row>
    <row r="62">
      <c r="A62" s="4" t="inlineStr">
        <is>
          <t>Interest on final payment</t>
        </is>
      </c>
      <c r="G62" s="4" t="inlineStr">
        <is>
          <t>6.75%</t>
        </is>
      </c>
    </row>
    <row r="63">
      <c r="A63" s="4" t="inlineStr">
        <is>
          <t>Silicon Valley Bank [Member] | 2019 Term Loan [Member] | Interest-Only-Strip [Member]</t>
        </is>
      </c>
    </row>
    <row r="64">
      <c r="A64" s="3" t="inlineStr">
        <is>
          <t>Debt Instrument [Line Items]</t>
        </is>
      </c>
    </row>
    <row r="65">
      <c r="A65" s="4" t="inlineStr">
        <is>
          <t>Term loan, Interest payment period</t>
        </is>
      </c>
      <c r="E65" s="4" t="inlineStr">
        <is>
          <t>18 months</t>
        </is>
      </c>
    </row>
    <row r="66">
      <c r="A66" s="4" t="inlineStr">
        <is>
          <t>Silicon Valley Bank [Member] | 2019 Term Loan [Member] | Principal-Only-Strip [Member]</t>
        </is>
      </c>
    </row>
    <row r="67">
      <c r="A67" s="3" t="inlineStr">
        <is>
          <t>Debt Instrument [Line Items]</t>
        </is>
      </c>
    </row>
    <row r="68">
      <c r="A68" s="4" t="inlineStr">
        <is>
          <t>Term loan, Interest payment period</t>
        </is>
      </c>
      <c r="E68" s="4" t="inlineStr">
        <is>
          <t>36 months</t>
        </is>
      </c>
    </row>
    <row r="69">
      <c r="A69" s="4" t="inlineStr">
        <is>
          <t>Silicon Valley Bank [Member] | 2019 Term Loan [Member] | Revolving Credit Facility [Member]</t>
        </is>
      </c>
    </row>
    <row r="70">
      <c r="A70" s="3" t="inlineStr">
        <is>
          <t>Debt Instrument [Line Items]</t>
        </is>
      </c>
    </row>
    <row r="71">
      <c r="A71" s="4" t="inlineStr">
        <is>
          <t>Repayments of lines of credit</t>
        </is>
      </c>
      <c r="B71" s="6" t="n">
        <v>15000000</v>
      </c>
      <c r="C71" s="6" t="n">
        <v>15000000</v>
      </c>
    </row>
    <row r="72">
      <c r="A72" s="4" t="inlineStr">
        <is>
          <t>Term loan, maximum borrowings</t>
        </is>
      </c>
      <c r="C72" s="6" t="n">
        <v>20000000</v>
      </c>
    </row>
    <row r="73">
      <c r="A73" s="4" t="inlineStr">
        <is>
          <t>Term loan, remaining borrowings</t>
        </is>
      </c>
      <c r="B73" s="6" t="n">
        <v>5000000</v>
      </c>
      <c r="G73" s="6" t="n">
        <v>5000000</v>
      </c>
    </row>
    <row r="74">
      <c r="A74" s="4" t="inlineStr">
        <is>
          <t>2024 Convertible Notes [Member]</t>
        </is>
      </c>
    </row>
    <row r="75">
      <c r="A75" s="3" t="inlineStr">
        <is>
          <t>Debt Instrument [Line Items]</t>
        </is>
      </c>
    </row>
    <row r="76">
      <c r="A76" s="4" t="inlineStr">
        <is>
          <t>Term loan, principal amount</t>
        </is>
      </c>
      <c r="F76" s="6" t="n">
        <v>201300000</v>
      </c>
      <c r="G76" s="6" t="n">
        <v>201300000</v>
      </c>
    </row>
    <row r="77">
      <c r="A77" s="4" t="inlineStr">
        <is>
          <t>Debt instrument maturity date</t>
        </is>
      </c>
      <c r="F77" s="4" t="inlineStr">
        <is>
          <t>May 1,
		2024</t>
        </is>
      </c>
    </row>
    <row r="78">
      <c r="A78" s="4" t="inlineStr">
        <is>
          <t>Debt instrument interest rate</t>
        </is>
      </c>
      <c r="F78" s="4" t="inlineStr">
        <is>
          <t>3.375%</t>
        </is>
      </c>
      <c r="G78" s="4" t="inlineStr">
        <is>
          <t>3.375%</t>
        </is>
      </c>
    </row>
    <row r="79">
      <c r="A79" s="4" t="inlineStr">
        <is>
          <t>Debt instrument interest rate</t>
        </is>
      </c>
      <c r="F79" s="4" t="inlineStr">
        <is>
          <t>3.375%</t>
        </is>
      </c>
      <c r="G79" s="4" t="inlineStr">
        <is>
          <t>9.71%</t>
        </is>
      </c>
    </row>
    <row r="80">
      <c r="A80" s="4" t="inlineStr">
        <is>
          <t>Debt instrument frequency of periodic payment</t>
        </is>
      </c>
      <c r="G80" s="4" t="inlineStr">
        <is>
          <t>semi-annually</t>
        </is>
      </c>
    </row>
    <row r="81">
      <c r="A81" s="4" t="inlineStr">
        <is>
          <t>Net proceeds from offering of convertible senior notes</t>
        </is>
      </c>
      <c r="F81" s="6" t="n">
        <v>194800000</v>
      </c>
    </row>
    <row r="82">
      <c r="A82" s="4" t="inlineStr">
        <is>
          <t>Debt discount and issuance costs</t>
        </is>
      </c>
      <c r="F82" s="5" t="n">
        <v>6500000</v>
      </c>
      <c r="G82" s="6" t="n">
        <v>68900000</v>
      </c>
    </row>
    <row r="83">
      <c r="A83" s="4" t="inlineStr">
        <is>
          <t>Number of shares issued upon conversion of $1,000 debt principal amount | shares</t>
        </is>
      </c>
      <c r="G83" s="10" t="n">
        <v>37.3413</v>
      </c>
    </row>
    <row r="84">
      <c r="A84" s="4" t="inlineStr">
        <is>
          <t>Debt instrument convertible initial conversion price per share of common stock | $ / shares</t>
        </is>
      </c>
      <c r="G84" s="8" t="n">
        <v>26.78</v>
      </c>
    </row>
    <row r="85">
      <c r="A85" s="4" t="inlineStr">
        <is>
          <t>Number of days within 30 consecutive trading days in which the closing price of the entity's common stock must exceed the conversion price for the notes to be convertible into common stock | d</t>
        </is>
      </c>
      <c r="G85" s="5" t="n">
        <v>20</v>
      </c>
    </row>
    <row r="86">
      <c r="A86" s="4" t="inlineStr">
        <is>
          <t>Number of consecutive trading days during which the closing price of the entity's common stock must exceed the conversion price for at least 20 days in order for the notes to be convertible into common stock | d</t>
        </is>
      </c>
      <c r="G86" s="5" t="n">
        <v>30</v>
      </c>
    </row>
    <row r="87">
      <c r="A87" s="4" t="inlineStr">
        <is>
          <t>Percentage of the closing sales price of the entity's common stock that the conversion price must exceed in order for the notes to be convertible</t>
        </is>
      </c>
      <c r="G87" s="4" t="inlineStr">
        <is>
          <t>130.00%</t>
        </is>
      </c>
    </row>
    <row r="88">
      <c r="A88" s="4" t="inlineStr">
        <is>
          <t>Number of consecutive business days immediately after any five consecutive trading day period during the note measurement period | d</t>
        </is>
      </c>
      <c r="G88" s="5" t="n">
        <v>5</v>
      </c>
    </row>
    <row r="89">
      <c r="A89" s="4" t="inlineStr">
        <is>
          <t>Number of consecutive trading days before five consecutive business days during the note measurement period | d</t>
        </is>
      </c>
      <c r="G89" s="5" t="n">
        <v>10</v>
      </c>
    </row>
    <row r="90">
      <c r="A90" s="4" t="inlineStr">
        <is>
          <t>Liability component of Convertible Notes recorded as long-term debt</t>
        </is>
      </c>
      <c r="F90" s="5" t="n">
        <v>136700000</v>
      </c>
    </row>
    <row r="91">
      <c r="A91" s="4" t="inlineStr">
        <is>
          <t>Equity component of Convertible Notes recorded as additional paid-in capital</t>
        </is>
      </c>
      <c r="F91" s="6" t="n">
        <v>64500000</v>
      </c>
    </row>
    <row r="92">
      <c r="A92" s="4" t="inlineStr">
        <is>
          <t>Debt instrument effective interest rate period</t>
        </is>
      </c>
      <c r="G92" s="4" t="inlineStr">
        <is>
          <t>7 years</t>
        </is>
      </c>
    </row>
    <row r="93">
      <c r="A93" s="4" t="inlineStr">
        <is>
          <t>Debt issuance costs</t>
        </is>
      </c>
      <c r="G93" s="6" t="n">
        <v>6500000</v>
      </c>
    </row>
    <row r="94">
      <c r="A94" s="4" t="inlineStr">
        <is>
          <t>Debt issuance costs allocated to liability component</t>
        </is>
      </c>
      <c r="G94" s="5" t="n">
        <v>4400000</v>
      </c>
    </row>
    <row r="95">
      <c r="A95" s="4" t="inlineStr">
        <is>
          <t>Debt issuance costs allocated to equity component reduction to additional paid-in capital</t>
        </is>
      </c>
      <c r="G95" s="5" t="n">
        <v>2100000</v>
      </c>
    </row>
    <row r="96">
      <c r="A96" s="4" t="inlineStr">
        <is>
          <t>Interest expense</t>
        </is>
      </c>
      <c r="G96" s="5" t="n">
        <v>15600000</v>
      </c>
    </row>
    <row r="97">
      <c r="A97" s="4" t="inlineStr">
        <is>
          <t>Amortization of debt discount</t>
        </is>
      </c>
      <c r="G97" s="6" t="n">
        <v>8800000</v>
      </c>
    </row>
    <row r="98">
      <c r="A98" s="4" t="inlineStr">
        <is>
          <t>2024 Convertible Notes [Member] | Maximum [Member]</t>
        </is>
      </c>
    </row>
    <row r="99">
      <c r="A99" s="3" t="inlineStr">
        <is>
          <t>Debt Instrument [Line Items]</t>
        </is>
      </c>
    </row>
    <row r="100">
      <c r="A100" s="4" t="inlineStr">
        <is>
          <t>Debt instrument conversion obligation trading price as percentage of product common stock closing sale price and conversion rate</t>
        </is>
      </c>
      <c r="G100" s="4" t="inlineStr">
        <is>
          <t>98.00%</t>
        </is>
      </c>
    </row>
    <row r="101">
      <c r="A101" s="4" t="inlineStr">
        <is>
          <t>2024 Convertible Notes [Member] | Repaid In Year Two [Member]</t>
        </is>
      </c>
    </row>
    <row r="102">
      <c r="A102" s="3" t="inlineStr">
        <is>
          <t>Debt Instrument [Line Items]</t>
        </is>
      </c>
    </row>
    <row r="103">
      <c r="A103" s="4" t="inlineStr">
        <is>
          <t>Number of days within 30 consecutive trading days in which the closing price of the entity's common stock must exceed the conversion price for the notes to be convertible into common stock | d</t>
        </is>
      </c>
      <c r="G103" s="5" t="n">
        <v>20</v>
      </c>
    </row>
    <row r="104">
      <c r="A104" s="4" t="inlineStr">
        <is>
          <t>Number of consecutive trading days during which the closing price of the entity's common stock must exceed the conversion price for at least 20 days in order for the notes to be convertible into common stock | d</t>
        </is>
      </c>
      <c r="G104" s="5" t="n">
        <v>30</v>
      </c>
    </row>
    <row r="105">
      <c r="A105" s="4" t="inlineStr">
        <is>
          <t>Percentage of the closing sales price of the entity's common stock that the conversion price must exceed in order for the notes to be convertible</t>
        </is>
      </c>
      <c r="G105" s="4" t="inlineStr">
        <is>
          <t>130.00%</t>
        </is>
      </c>
    </row>
    <row r="106">
      <c r="A106" s="4" t="inlineStr">
        <is>
          <t>Debt instrument redemption date</t>
        </is>
      </c>
      <c r="G106" s="4" t="inlineStr">
        <is>
          <t>May 6,
		2020</t>
        </is>
      </c>
    </row>
    <row r="107">
      <c r="A107" s="4" t="inlineStr">
        <is>
          <t>Redemption price percentage of principal amount to be redeemed</t>
        </is>
      </c>
      <c r="G107"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bt - Schedule of Annual Principal and Interest Payments Due Under Term Loan (Detail) $ in Thousands</t>
        </is>
      </c>
      <c r="B1" s="2" t="inlineStr">
        <is>
          <t>Dec. 31, 2020USD ($)</t>
        </is>
      </c>
    </row>
    <row r="2">
      <c r="A2" s="3" t="inlineStr">
        <is>
          <t>Long-term Debt, Fiscal Year Maturity [Abstract]</t>
        </is>
      </c>
    </row>
    <row r="3">
      <c r="A3" s="4" t="inlineStr">
        <is>
          <t>Total</t>
        </is>
      </c>
      <c r="B3" s="6" t="n">
        <v>55900</v>
      </c>
    </row>
    <row r="4">
      <c r="A4" s="4" t="inlineStr">
        <is>
          <t>2015 Term Loan [Member]</t>
        </is>
      </c>
    </row>
    <row r="5">
      <c r="A5" s="3" t="inlineStr">
        <is>
          <t>Long-term Debt, Fiscal Year Maturity [Abstract]</t>
        </is>
      </c>
    </row>
    <row r="6">
      <c r="A6" s="4" t="inlineStr">
        <is>
          <t>2021</t>
        </is>
      </c>
      <c r="B6" s="5" t="n">
        <v>19968</v>
      </c>
    </row>
    <row r="7">
      <c r="A7" s="4" t="inlineStr">
        <is>
          <t>2022</t>
        </is>
      </c>
      <c r="B7" s="5" t="n">
        <v>20296</v>
      </c>
    </row>
    <row r="8">
      <c r="A8" s="4" t="inlineStr">
        <is>
          <t>2023</t>
        </is>
      </c>
      <c r="B8" s="5" t="n">
        <v>19088</v>
      </c>
    </row>
    <row r="9">
      <c r="A9" s="4" t="inlineStr">
        <is>
          <t>2024</t>
        </is>
      </c>
      <c r="B9" s="5" t="n">
        <v>5249</v>
      </c>
    </row>
    <row r="10">
      <c r="A10" s="4" t="inlineStr">
        <is>
          <t>Total</t>
        </is>
      </c>
      <c r="B10" s="5" t="n">
        <v>64601</v>
      </c>
    </row>
    <row r="11">
      <c r="A11" s="4" t="inlineStr">
        <is>
          <t>Less interest</t>
        </is>
      </c>
      <c r="B11" s="5" t="n">
        <v>-5889</v>
      </c>
    </row>
    <row r="12">
      <c r="A12" s="4" t="inlineStr">
        <is>
          <t>Less unamortized portion of final payment</t>
        </is>
      </c>
      <c r="B12" s="5" t="n">
        <v>-2792</v>
      </c>
    </row>
    <row r="13">
      <c r="A13" s="4" t="inlineStr">
        <is>
          <t>Total</t>
        </is>
      </c>
      <c r="B13" s="6" t="n">
        <v>559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Carrying Value of Convertible Notes (Detail)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Amortization of debt discount and debt issuance costs</t>
        </is>
      </c>
      <c r="B4" s="6" t="n">
        <v>9373</v>
      </c>
      <c r="C4" s="6" t="n">
        <v>8714</v>
      </c>
      <c r="D4" s="6" t="n">
        <v>7805</v>
      </c>
    </row>
    <row r="5">
      <c r="A5" s="4" t="inlineStr">
        <is>
          <t>Carrying value 2024 Convertible Notes</t>
        </is>
      </c>
      <c r="B5" s="5" t="n">
        <v>162786</v>
      </c>
      <c r="C5" s="6" t="n">
        <v>153413</v>
      </c>
    </row>
    <row r="6">
      <c r="A6" s="4" t="inlineStr">
        <is>
          <t>2024 Convertible Notes [Member]</t>
        </is>
      </c>
    </row>
    <row r="7">
      <c r="A7" s="3" t="inlineStr">
        <is>
          <t>Debt Instrument [Line Items]</t>
        </is>
      </c>
    </row>
    <row r="8">
      <c r="A8" s="4" t="inlineStr">
        <is>
          <t>Gross proceeds</t>
        </is>
      </c>
      <c r="B8" s="5" t="n">
        <v>201250</v>
      </c>
    </row>
    <row r="9">
      <c r="A9" s="4" t="inlineStr">
        <is>
          <t>Gross proceeds, Portion of proceeds allocated to equity component (additional paid-in capital)</t>
        </is>
      </c>
      <c r="B9" s="5" t="n">
        <v>-64541</v>
      </c>
    </row>
    <row r="10">
      <c r="A10" s="4" t="inlineStr">
        <is>
          <t>Debt issuance costs</t>
        </is>
      </c>
      <c r="B10" s="5" t="n">
        <v>-6470</v>
      </c>
    </row>
    <row r="11">
      <c r="A11" s="4" t="inlineStr">
        <is>
          <t>Debt issuance costs, Portion of issuance costs allocated to equity component (additional paid-in capital)</t>
        </is>
      </c>
      <c r="B11" s="5" t="n">
        <v>2075</v>
      </c>
    </row>
    <row r="12">
      <c r="A12" s="4" t="inlineStr">
        <is>
          <t>Amortization of debt discount and debt issuance costs</t>
        </is>
      </c>
      <c r="B12" s="5" t="n">
        <v>30472</v>
      </c>
    </row>
    <row r="13">
      <c r="A13" s="4" t="inlineStr">
        <is>
          <t>Carrying value 2024 Convertible Notes</t>
        </is>
      </c>
      <c r="B13" s="6" t="n">
        <v>16278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5" customWidth="1" min="1" max="1"/>
    <col width="14" customWidth="1" min="2" max="2"/>
    <col width="13" customWidth="1" min="3" max="3"/>
    <col width="13" customWidth="1" min="4" max="4"/>
    <col width="14" customWidth="1" min="5" max="5"/>
    <col width="14" customWidth="1" min="6" max="6"/>
    <col width="14" customWidth="1" min="7" max="7"/>
    <col width="80" customWidth="1" min="8" max="8"/>
    <col width="14" customWidth="1" min="9" max="9"/>
  </cols>
  <sheetData>
    <row r="1">
      <c r="A1" s="1" t="inlineStr">
        <is>
          <t>Stockholders' Equity - Additional information (Detail) - USD ($)</t>
        </is>
      </c>
      <c r="B1" s="2" t="inlineStr">
        <is>
          <t>Nov. 04, 2020</t>
        </is>
      </c>
      <c r="C1" s="2" t="inlineStr">
        <is>
          <t>May 26, 2020</t>
        </is>
      </c>
      <c r="D1" s="2" t="inlineStr">
        <is>
          <t>May 26, 2020</t>
        </is>
      </c>
      <c r="E1" s="2" t="inlineStr">
        <is>
          <t>Oct. 16, 2017</t>
        </is>
      </c>
      <c r="F1" s="2" t="inlineStr">
        <is>
          <t>Nov. 15, 2016</t>
        </is>
      </c>
      <c r="G1" s="2" t="inlineStr">
        <is>
          <t>Jun. 07, 2016</t>
        </is>
      </c>
      <c r="H1" s="2" t="inlineStr">
        <is>
          <t>Dec. 31, 2020</t>
        </is>
      </c>
      <c r="I1" s="2" t="inlineStr">
        <is>
          <t>Dec. 31, 2019</t>
        </is>
      </c>
    </row>
    <row r="2">
      <c r="A2" s="3" t="inlineStr">
        <is>
          <t>Class Of Stock [Line Items]</t>
        </is>
      </c>
    </row>
    <row r="3">
      <c r="A3" s="4" t="inlineStr">
        <is>
          <t>Preferred stock, shares authorized</t>
        </is>
      </c>
      <c r="H3" s="5" t="n">
        <v>10000000</v>
      </c>
      <c r="I3" s="5" t="n">
        <v>10000000</v>
      </c>
    </row>
    <row r="4">
      <c r="A4" s="4" t="inlineStr">
        <is>
          <t>Preferred stock, par value</t>
        </is>
      </c>
      <c r="H4" s="7" t="n">
        <v>0.001</v>
      </c>
      <c r="I4" s="7" t="n">
        <v>0.001</v>
      </c>
    </row>
    <row r="5">
      <c r="A5" s="4" t="inlineStr">
        <is>
          <t>Proceeds from the offering of common stock</t>
        </is>
      </c>
      <c r="H5" s="6" t="n">
        <v>97289000</v>
      </c>
    </row>
    <row r="6">
      <c r="A6" s="4" t="inlineStr">
        <is>
          <t>Number of vote per common stock</t>
        </is>
      </c>
      <c r="H6" s="4" t="inlineStr">
        <is>
          <t>Each share of common stock entitles the holder to one vote on all matters submitted to a vote of the Company’s stockholders.</t>
        </is>
      </c>
    </row>
    <row r="7">
      <c r="A7" s="4" t="inlineStr">
        <is>
          <t>Dividend declared</t>
        </is>
      </c>
      <c r="H7" s="6" t="n">
        <v>0</v>
      </c>
    </row>
    <row r="8">
      <c r="A8" s="4" t="inlineStr">
        <is>
          <t>Equity Distribution Agreement [Member]</t>
        </is>
      </c>
    </row>
    <row r="9">
      <c r="A9" s="3" t="inlineStr">
        <is>
          <t>Class Of Stock [Line Items]</t>
        </is>
      </c>
    </row>
    <row r="10">
      <c r="A10" s="4" t="inlineStr">
        <is>
          <t>Common stock, shares issued</t>
        </is>
      </c>
      <c r="H10" s="5" t="n">
        <v>0</v>
      </c>
    </row>
    <row r="11">
      <c r="A11" s="4" t="inlineStr">
        <is>
          <t>Commission on gross sales price of shares sold, percent</t>
        </is>
      </c>
      <c r="B11" s="4" t="inlineStr">
        <is>
          <t>3.00%</t>
        </is>
      </c>
    </row>
    <row r="12">
      <c r="A12" s="4" t="inlineStr">
        <is>
          <t>Equity Distribution Agreement [Member] | Maximum [Member]</t>
        </is>
      </c>
    </row>
    <row r="13">
      <c r="A13" s="3" t="inlineStr">
        <is>
          <t>Class Of Stock [Line Items]</t>
        </is>
      </c>
    </row>
    <row r="14">
      <c r="A14" s="4" t="inlineStr">
        <is>
          <t>Proceeds from the offering of common stock</t>
        </is>
      </c>
      <c r="B14" s="6" t="n">
        <v>100000000</v>
      </c>
    </row>
    <row r="15">
      <c r="A15" s="4" t="inlineStr">
        <is>
          <t>Equity Offering [Member]</t>
        </is>
      </c>
    </row>
    <row r="16">
      <c r="A16" s="3" t="inlineStr">
        <is>
          <t>Class Of Stock [Line Items]</t>
        </is>
      </c>
    </row>
    <row r="17">
      <c r="A17" s="4" t="inlineStr">
        <is>
          <t>Common stock, shares issued</t>
        </is>
      </c>
      <c r="D17" s="5" t="n">
        <v>10615385</v>
      </c>
      <c r="E17" s="5" t="n">
        <v>5520000</v>
      </c>
      <c r="F17" s="5" t="n">
        <v>4140000</v>
      </c>
      <c r="G17" s="5" t="n">
        <v>5900000</v>
      </c>
    </row>
    <row r="18">
      <c r="A18" s="4" t="inlineStr">
        <is>
          <t>Sale of common stock price per share</t>
        </is>
      </c>
      <c r="C18" s="8" t="n">
        <v>9.75</v>
      </c>
      <c r="D18" s="8" t="n">
        <v>9.75</v>
      </c>
      <c r="E18" s="8" t="n">
        <v>25.5</v>
      </c>
      <c r="F18" s="6" t="n">
        <v>18</v>
      </c>
      <c r="G18" s="6" t="n">
        <v>14</v>
      </c>
    </row>
    <row r="19">
      <c r="A19" s="4" t="inlineStr">
        <is>
          <t>Proceeds from the offering of common stock</t>
        </is>
      </c>
      <c r="C19" s="6" t="n">
        <v>968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 width="14" customWidth="1" min="5" max="5"/>
  </cols>
  <sheetData>
    <row r="1">
      <c r="A1" s="1" t="inlineStr">
        <is>
          <t>Stock Plans - Additional Information (Detail) - shares</t>
        </is>
      </c>
      <c r="B1" s="2" t="inlineStr">
        <is>
          <t>Sep. 11, 2017</t>
        </is>
      </c>
      <c r="C1" s="2" t="inlineStr">
        <is>
          <t>Dec. 31, 2020</t>
        </is>
      </c>
      <c r="D1" s="2" t="inlineStr">
        <is>
          <t>Dec. 31, 2019</t>
        </is>
      </c>
      <c r="E1" s="2" t="inlineStr">
        <is>
          <t>Dec. 31, 2018</t>
        </is>
      </c>
    </row>
    <row r="2">
      <c r="A2" s="3" t="inlineStr">
        <is>
          <t>Share Based Compensation Arrangement By Share Based Payment Award [Line Items]</t>
        </is>
      </c>
    </row>
    <row r="3">
      <c r="A3" s="4" t="inlineStr">
        <is>
          <t>Options to purchase common stock, outstanding</t>
        </is>
      </c>
      <c r="C3" s="5" t="n">
        <v>4592107</v>
      </c>
      <c r="D3" s="5" t="n">
        <v>4774691</v>
      </c>
      <c r="E3" s="5" t="n">
        <v>4435056</v>
      </c>
    </row>
    <row r="4">
      <c r="A4" s="4" t="inlineStr">
        <is>
          <t>2013 Equity Incentive Plan [Member]</t>
        </is>
      </c>
    </row>
    <row r="5">
      <c r="A5" s="3" t="inlineStr">
        <is>
          <t>Share Based Compensation Arrangement By Share Based Payment Award [Line Items]</t>
        </is>
      </c>
    </row>
    <row r="6">
      <c r="A6" s="4" t="inlineStr">
        <is>
          <t>Description of aggregate number of shares common stock that may be issued</t>
        </is>
      </c>
      <c r="C6" s="4" t="inlineStr">
        <is>
          <t>Initially, the maximum number of shares of the Company’s common stock that may be issued pursuant to stock awards under the 2013 Plan was 2,337,616, which is the sum of (i) 1,230,012 shares, plus (ii) the number of shares remaining available for grant under the 2009 Plan, plus (iii) any shares subject to outstanding stock options or other stock awards that would have otherwise returned to the 2009 Plan (such as upon the expiration or termination of a stock award prior to vesting).</t>
        </is>
      </c>
    </row>
    <row r="7">
      <c r="A7" s="4" t="inlineStr">
        <is>
          <t>Share based compensation, shares issued in period</t>
        </is>
      </c>
      <c r="C7" s="5" t="n">
        <v>1230012</v>
      </c>
    </row>
    <row r="8">
      <c r="A8" s="4" t="inlineStr">
        <is>
          <t>Percentage of outstanding shares of common stock</t>
        </is>
      </c>
      <c r="C8" s="4" t="inlineStr">
        <is>
          <t>4.00%</t>
        </is>
      </c>
    </row>
    <row r="9">
      <c r="A9" s="4" t="inlineStr">
        <is>
          <t>Additional shares of common stock reserved</t>
        </is>
      </c>
      <c r="B9" s="5" t="n">
        <v>1500000</v>
      </c>
    </row>
    <row r="10">
      <c r="A10" s="4" t="inlineStr">
        <is>
          <t>Number of shares available for future issuance</t>
        </is>
      </c>
      <c r="C10" s="5" t="n">
        <v>3167974</v>
      </c>
    </row>
    <row r="11">
      <c r="A11" s="4" t="inlineStr">
        <is>
          <t>Options to purchase common stock, outstanding</t>
        </is>
      </c>
      <c r="C11" s="5" t="n">
        <v>4387919</v>
      </c>
    </row>
    <row r="12">
      <c r="A12" s="4" t="inlineStr">
        <is>
          <t>2013 Equity Incentive Plan [Member] | Inducement Awards [Member]</t>
        </is>
      </c>
    </row>
    <row r="13">
      <c r="A13" s="3" t="inlineStr">
        <is>
          <t>Share Based Compensation Arrangement By Share Based Payment Award [Line Items]</t>
        </is>
      </c>
    </row>
    <row r="14">
      <c r="A14" s="4" t="inlineStr">
        <is>
          <t>Options to purchase common stock, outstanding</t>
        </is>
      </c>
      <c r="C14" s="5" t="n">
        <v>623565</v>
      </c>
    </row>
    <row r="15">
      <c r="A15" s="4" t="inlineStr">
        <is>
          <t>2009 Stock Incentive Plan [Member]</t>
        </is>
      </c>
    </row>
    <row r="16">
      <c r="A16" s="3" t="inlineStr">
        <is>
          <t>Share Based Compensation Arrangement By Share Based Payment Award [Line Items]</t>
        </is>
      </c>
    </row>
    <row r="17">
      <c r="A17" s="4" t="inlineStr">
        <is>
          <t>Options to purchase common stock, outstanding</t>
        </is>
      </c>
      <c r="C17" s="5" t="n">
        <v>204188</v>
      </c>
    </row>
    <row r="18">
      <c r="A18" s="4" t="inlineStr">
        <is>
          <t>Employees Stock Purchase Plan [Member]</t>
        </is>
      </c>
    </row>
    <row r="19">
      <c r="A19" s="3" t="inlineStr">
        <is>
          <t>Share Based Compensation Arrangement By Share Based Payment Award [Line Items]</t>
        </is>
      </c>
    </row>
    <row r="20">
      <c r="A20" s="4" t="inlineStr">
        <is>
          <t>Percentage of outstanding shares of common stock</t>
        </is>
      </c>
      <c r="C20" s="4" t="inlineStr">
        <is>
          <t>1.00%</t>
        </is>
      </c>
    </row>
    <row r="21">
      <c r="A21" s="4" t="inlineStr">
        <is>
          <t>Number of shares available for future issuance</t>
        </is>
      </c>
      <c r="C21" s="5" t="n">
        <v>209102</v>
      </c>
    </row>
    <row r="22">
      <c r="A22" s="4" t="inlineStr">
        <is>
          <t>Number of shares purchased by employees</t>
        </is>
      </c>
      <c r="C22" s="5" t="n">
        <v>155039</v>
      </c>
      <c r="D22" s="5" t="n">
        <v>184860</v>
      </c>
    </row>
    <row r="23">
      <c r="A23" s="4" t="inlineStr">
        <is>
          <t>Number of shares issued under share-based payment arrangement</t>
        </is>
      </c>
      <c r="C23" s="5" t="n">
        <v>375768</v>
      </c>
    </row>
    <row r="24">
      <c r="A24" s="4" t="inlineStr">
        <is>
          <t>Maximum [Member] | 2013 Equity Incentive Plan [Member]</t>
        </is>
      </c>
    </row>
    <row r="25">
      <c r="A25" s="3" t="inlineStr">
        <is>
          <t>Share Based Compensation Arrangement By Share Based Payment Award [Line Items]</t>
        </is>
      </c>
    </row>
    <row r="26">
      <c r="A26" s="4" t="inlineStr">
        <is>
          <t>Share based compensation, authorized</t>
        </is>
      </c>
      <c r="C26" s="5" t="n">
        <v>2337616</v>
      </c>
    </row>
    <row r="27">
      <c r="A27" s="4" t="inlineStr">
        <is>
          <t>Number of options exercised</t>
        </is>
      </c>
      <c r="C27" s="5" t="n">
        <v>46849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solidated Statements of Changes in Stockholders' (Deficit) Equity - USD ($) shares in Thousands, $ in Thousands</t>
        </is>
      </c>
      <c r="B1" s="2" t="inlineStr">
        <is>
          <t>Total</t>
        </is>
      </c>
      <c r="C1" s="2" t="inlineStr">
        <is>
          <t>Common Stock [Member]</t>
        </is>
      </c>
      <c r="D1" s="2" t="inlineStr">
        <is>
          <t>Additional Paid-in-Capital [Member]</t>
        </is>
      </c>
      <c r="E1" s="2" t="inlineStr">
        <is>
          <t>Accumulated Other Comprehensive (Loss) Income [Member]</t>
        </is>
      </c>
      <c r="F1" s="2" t="inlineStr">
        <is>
          <t>Accumulated Deficit [Member]</t>
        </is>
      </c>
    </row>
    <row r="2">
      <c r="A2" s="4" t="inlineStr">
        <is>
          <t>Balance at Dec. 31, 2017</t>
        </is>
      </c>
      <c r="B2" s="6" t="n">
        <v>260274</v>
      </c>
      <c r="C2" s="6" t="n">
        <v>38</v>
      </c>
      <c r="D2" s="6" t="n">
        <v>609810</v>
      </c>
      <c r="E2" s="6" t="n">
        <v>-407</v>
      </c>
      <c r="F2" s="6" t="n">
        <v>-349167</v>
      </c>
    </row>
    <row r="3">
      <c r="A3" s="4" t="inlineStr">
        <is>
          <t>Balance (in shares) at Dec. 31, 2017</t>
        </is>
      </c>
      <c r="C3" s="5" t="n">
        <v>37611</v>
      </c>
    </row>
    <row r="4">
      <c r="A4" s="4" t="inlineStr">
        <is>
          <t>Issuance of common stock for equity awards, net of shares withheld for taxes</t>
        </is>
      </c>
      <c r="B4" s="5" t="n">
        <v>1653</v>
      </c>
      <c r="D4" s="5" t="n">
        <v>1653</v>
      </c>
    </row>
    <row r="5">
      <c r="A5" s="4" t="inlineStr">
        <is>
          <t>Issuance of common stock for equity awards, net of shares withheld for taxes (in shares)</t>
        </is>
      </c>
      <c r="C5" s="5" t="n">
        <v>197</v>
      </c>
    </row>
    <row r="6">
      <c r="A6" s="4" t="inlineStr">
        <is>
          <t>Employee stock purchase plan</t>
        </is>
      </c>
      <c r="B6" s="5" t="n">
        <v>2022</v>
      </c>
      <c r="D6" s="5" t="n">
        <v>2022</v>
      </c>
    </row>
    <row r="7">
      <c r="A7" s="4" t="inlineStr">
        <is>
          <t>Employee stock purchase plan (in shares)</t>
        </is>
      </c>
      <c r="C7" s="5" t="n">
        <v>138</v>
      </c>
    </row>
    <row r="8">
      <c r="A8" s="4" t="inlineStr">
        <is>
          <t>Stock-based compensation expense</t>
        </is>
      </c>
      <c r="B8" s="5" t="n">
        <v>15459</v>
      </c>
      <c r="D8" s="5" t="n">
        <v>15459</v>
      </c>
    </row>
    <row r="9">
      <c r="A9" s="4" t="inlineStr">
        <is>
          <t>Net loss</t>
        </is>
      </c>
      <c r="B9" s="5" t="n">
        <v>-169659</v>
      </c>
      <c r="F9" s="5" t="n">
        <v>-169659</v>
      </c>
    </row>
    <row r="10">
      <c r="A10" s="4" t="inlineStr">
        <is>
          <t>Other comprehensive income (loss)</t>
        </is>
      </c>
      <c r="B10" s="5" t="n">
        <v>330</v>
      </c>
      <c r="E10" s="5" t="n">
        <v>330</v>
      </c>
    </row>
    <row r="11">
      <c r="A11" s="4" t="inlineStr">
        <is>
          <t>Balance at Dec. 31, 2018</t>
        </is>
      </c>
      <c r="B11" s="5" t="n">
        <v>110079</v>
      </c>
      <c r="C11" s="6" t="n">
        <v>38</v>
      </c>
      <c r="D11" s="5" t="n">
        <v>628944</v>
      </c>
      <c r="E11" s="5" t="n">
        <v>-77</v>
      </c>
      <c r="F11" s="5" t="n">
        <v>-518826</v>
      </c>
    </row>
    <row r="12">
      <c r="A12" s="4" t="inlineStr">
        <is>
          <t>Balance (in shares) at Dec. 31, 2018</t>
        </is>
      </c>
      <c r="C12" s="5" t="n">
        <v>37946</v>
      </c>
    </row>
    <row r="13">
      <c r="A13" s="4" t="inlineStr">
        <is>
          <t>Issuance of common stock for equity awards, net of shares withheld for taxes</t>
        </is>
      </c>
      <c r="B13" s="5" t="n">
        <v>1726</v>
      </c>
      <c r="D13" s="5" t="n">
        <v>1726</v>
      </c>
    </row>
    <row r="14">
      <c r="A14" s="4" t="inlineStr">
        <is>
          <t>Issuance of common stock for equity awards, net of shares withheld for taxes (in shares)</t>
        </is>
      </c>
      <c r="C14" s="5" t="n">
        <v>230</v>
      </c>
    </row>
    <row r="15">
      <c r="A15" s="4" t="inlineStr">
        <is>
          <t>Employee stock purchase plan</t>
        </is>
      </c>
      <c r="B15" s="5" t="n">
        <v>1820</v>
      </c>
      <c r="D15" s="5" t="n">
        <v>1820</v>
      </c>
    </row>
    <row r="16">
      <c r="A16" s="4" t="inlineStr">
        <is>
          <t>Employee stock purchase plan (in shares)</t>
        </is>
      </c>
      <c r="C16" s="5" t="n">
        <v>185</v>
      </c>
    </row>
    <row r="17">
      <c r="A17" s="4" t="inlineStr">
        <is>
          <t>Stock-based compensation expense</t>
        </is>
      </c>
      <c r="B17" s="5" t="n">
        <v>15901</v>
      </c>
      <c r="D17" s="5" t="n">
        <v>15901</v>
      </c>
    </row>
    <row r="18">
      <c r="A18" s="4" t="inlineStr">
        <is>
          <t>Net loss</t>
        </is>
      </c>
      <c r="B18" s="5" t="n">
        <v>-149773</v>
      </c>
      <c r="F18" s="5" t="n">
        <v>-149773</v>
      </c>
    </row>
    <row r="19">
      <c r="A19" s="4" t="inlineStr">
        <is>
          <t>Other comprehensive income (loss)</t>
        </is>
      </c>
      <c r="B19" s="5" t="n">
        <v>139</v>
      </c>
      <c r="E19" s="5" t="n">
        <v>139</v>
      </c>
    </row>
    <row r="20">
      <c r="A20" s="4" t="inlineStr">
        <is>
          <t>Balance at Dec. 31, 2019</t>
        </is>
      </c>
      <c r="B20" s="5" t="n">
        <v>-20108</v>
      </c>
      <c r="C20" s="6" t="n">
        <v>38</v>
      </c>
      <c r="D20" s="5" t="n">
        <v>648391</v>
      </c>
      <c r="E20" s="5" t="n">
        <v>62</v>
      </c>
      <c r="F20" s="5" t="n">
        <v>-668599</v>
      </c>
    </row>
    <row r="21">
      <c r="A21" s="4" t="inlineStr">
        <is>
          <t>Balance (in shares) at Dec. 31, 2019</t>
        </is>
      </c>
      <c r="C21" s="5" t="n">
        <v>38361</v>
      </c>
    </row>
    <row r="22">
      <c r="A22" s="4" t="inlineStr">
        <is>
          <t>Issuance of common stock net of issuance costs</t>
        </is>
      </c>
      <c r="B22" s="5" t="n">
        <v>96764</v>
      </c>
      <c r="C22" s="6" t="n">
        <v>10</v>
      </c>
      <c r="D22" s="5" t="n">
        <v>96754</v>
      </c>
    </row>
    <row r="23">
      <c r="A23" s="4" t="inlineStr">
        <is>
          <t>Issuance of common stock net of issuance costs (in shares)</t>
        </is>
      </c>
      <c r="C23" s="5" t="n">
        <v>10615</v>
      </c>
    </row>
    <row r="24">
      <c r="A24" s="4" t="inlineStr">
        <is>
          <t>Issuance of common stock for equity awards, net of shares withheld for taxes</t>
        </is>
      </c>
      <c r="B24" s="5" t="n">
        <v>285</v>
      </c>
      <c r="C24" s="6" t="n">
        <v>1</v>
      </c>
      <c r="D24" s="5" t="n">
        <v>284</v>
      </c>
    </row>
    <row r="25">
      <c r="A25" s="4" t="inlineStr">
        <is>
          <t>Issuance of common stock for equity awards, net of shares withheld for taxes (in shares)</t>
        </is>
      </c>
      <c r="C25" s="5" t="n">
        <v>272</v>
      </c>
    </row>
    <row r="26">
      <c r="A26" s="4" t="inlineStr">
        <is>
          <t>Employee stock purchase plan</t>
        </is>
      </c>
      <c r="B26" s="5" t="n">
        <v>1601</v>
      </c>
      <c r="D26" s="5" t="n">
        <v>1601</v>
      </c>
    </row>
    <row r="27">
      <c r="A27" s="4" t="inlineStr">
        <is>
          <t>Employee stock purchase plan (in shares)</t>
        </is>
      </c>
      <c r="C27" s="5" t="n">
        <v>155</v>
      </c>
    </row>
    <row r="28">
      <c r="A28" s="4" t="inlineStr">
        <is>
          <t>Stock-based compensation expense</t>
        </is>
      </c>
      <c r="B28" s="5" t="n">
        <v>18577</v>
      </c>
      <c r="D28" s="5" t="n">
        <v>18577</v>
      </c>
    </row>
    <row r="29">
      <c r="A29" s="4" t="inlineStr">
        <is>
          <t>Net loss</t>
        </is>
      </c>
      <c r="B29" s="5" t="n">
        <v>-113706</v>
      </c>
      <c r="F29" s="5" t="n">
        <v>-113706</v>
      </c>
    </row>
    <row r="30">
      <c r="A30" s="4" t="inlineStr">
        <is>
          <t>Other comprehensive income (loss)</t>
        </is>
      </c>
      <c r="B30" s="5" t="n">
        <v>-73</v>
      </c>
      <c r="E30" s="5" t="n">
        <v>-73</v>
      </c>
    </row>
    <row r="31">
      <c r="A31" s="4" t="inlineStr">
        <is>
          <t>Balance at Dec. 31, 2020</t>
        </is>
      </c>
      <c r="B31" s="6" t="n">
        <v>-16660</v>
      </c>
      <c r="C31" s="6" t="n">
        <v>49</v>
      </c>
      <c r="D31" s="6" t="n">
        <v>765607</v>
      </c>
      <c r="E31" s="6" t="n">
        <v>-11</v>
      </c>
      <c r="F31" s="6" t="n">
        <v>-782305</v>
      </c>
    </row>
    <row r="32">
      <c r="A32" s="4" t="inlineStr">
        <is>
          <t>Balance (in shares) at Dec. 31, 2020</t>
        </is>
      </c>
      <c r="C32" s="5" t="n">
        <v>494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0" customWidth="1" min="2" max="2"/>
    <col width="80" customWidth="1" min="3" max="3"/>
    <col width="37" customWidth="1" min="4" max="4"/>
    <col width="37" customWidth="1" min="5" max="5"/>
  </cols>
  <sheetData>
    <row r="1">
      <c r="A1" s="1" t="inlineStr">
        <is>
          <t>Stock-Based Compensation - Additional Information (Detail) $ / shares in Units, $ in Millions</t>
        </is>
      </c>
      <c r="B1" s="2" t="inlineStr">
        <is>
          <t>Jul. 16, 2020shares</t>
        </is>
      </c>
      <c r="C1" s="2" t="inlineStr">
        <is>
          <t>Dec. 31, 2020USD ($)Installment$ / sharesshares</t>
        </is>
      </c>
      <c r="D1" s="2" t="inlineStr">
        <is>
          <t>Dec. 31, 2019USD ($)$ / sharesshares</t>
        </is>
      </c>
      <c r="E1" s="2" t="inlineStr">
        <is>
          <t>Dec. 31, 2018USD ($)$ / sharesshares</t>
        </is>
      </c>
    </row>
    <row r="2">
      <c r="A2" s="3" t="inlineStr">
        <is>
          <t>Share-based Compensation Arrangement by Share-based Payment Award [Line Items]</t>
        </is>
      </c>
    </row>
    <row r="3">
      <c r="A3" s="4" t="inlineStr">
        <is>
          <t>Stock options granted</t>
        </is>
      </c>
      <c r="C3" s="5" t="n">
        <v>452000</v>
      </c>
    </row>
    <row r="4">
      <c r="A4" s="4" t="inlineStr">
        <is>
          <t>Number of options exercised</t>
        </is>
      </c>
      <c r="C4" s="5" t="n">
        <v>53429</v>
      </c>
      <c r="D4" s="5" t="n">
        <v>153754</v>
      </c>
      <c r="E4" s="5" t="n">
        <v>165684</v>
      </c>
    </row>
    <row r="5">
      <c r="A5" s="4" t="inlineStr">
        <is>
          <t>Aggregate intrinsic value of stock options exercised | $</t>
        </is>
      </c>
      <c r="C5" s="9" t="n">
        <v>0.3</v>
      </c>
      <c r="D5" s="9" t="n">
        <v>0.9</v>
      </c>
      <c r="E5" s="9" t="n">
        <v>2.3</v>
      </c>
    </row>
    <row r="6">
      <c r="A6" s="4" t="inlineStr">
        <is>
          <t>Options to purchase common stock, outstanding</t>
        </is>
      </c>
      <c r="C6" s="5" t="n">
        <v>4592107</v>
      </c>
      <c r="D6" s="5" t="n">
        <v>4774691</v>
      </c>
      <c r="E6" s="5" t="n">
        <v>4435056</v>
      </c>
    </row>
    <row r="7">
      <c r="A7" s="4" t="inlineStr">
        <is>
          <t>Weighted average remaining contractual term</t>
        </is>
      </c>
      <c r="C7" s="4" t="inlineStr">
        <is>
          <t>6 years 3 months 18 days</t>
        </is>
      </c>
      <c r="D7" s="4" t="inlineStr">
        <is>
          <t>6 years 10 months 24 days</t>
        </is>
      </c>
      <c r="E7" s="4" t="inlineStr">
        <is>
          <t>7 years 7 months 6 days</t>
        </is>
      </c>
    </row>
    <row r="8">
      <c r="A8" s="4" t="inlineStr">
        <is>
          <t>Weighted average exercise price | $ / shares</t>
        </is>
      </c>
      <c r="C8" s="8" t="n">
        <v>17.77</v>
      </c>
      <c r="D8" s="8" t="n">
        <v>17.99</v>
      </c>
      <c r="E8" s="8" t="n">
        <v>19.21</v>
      </c>
    </row>
    <row r="9">
      <c r="A9" s="4" t="inlineStr">
        <is>
          <t>Options exercisable, shares</t>
        </is>
      </c>
      <c r="C9" s="5" t="n">
        <v>3501905</v>
      </c>
      <c r="D9" s="5" t="n">
        <v>2973000</v>
      </c>
      <c r="E9" s="5" t="n">
        <v>2368955</v>
      </c>
    </row>
    <row r="10">
      <c r="A10" s="4" t="inlineStr">
        <is>
          <t>Weighted average remaining contractual term</t>
        </is>
      </c>
      <c r="C10" s="4" t="inlineStr">
        <is>
          <t>5 years 8 months 12 days</t>
        </is>
      </c>
      <c r="D10" s="4" t="inlineStr">
        <is>
          <t>6 years 1 month 6 days</t>
        </is>
      </c>
      <c r="E10" s="4" t="inlineStr">
        <is>
          <t>6 years 7 months 6 days</t>
        </is>
      </c>
    </row>
    <row r="11">
      <c r="A11" s="4" t="inlineStr">
        <is>
          <t>Aggregate intrinsic value, stock options exercisable | $</t>
        </is>
      </c>
      <c r="C11" s="9" t="n">
        <v>1.9</v>
      </c>
      <c r="D11" s="9" t="n">
        <v>9.800000000000001</v>
      </c>
      <c r="E11" s="9" t="n">
        <v>2.6</v>
      </c>
    </row>
    <row r="12">
      <c r="A12" s="4" t="inlineStr">
        <is>
          <t>Weighted average grant date fair value of options granted | $ / shares</t>
        </is>
      </c>
      <c r="C12" s="8" t="n">
        <v>8.859999999999999</v>
      </c>
      <c r="D12" s="8" t="n">
        <v>8.550000000000001</v>
      </c>
      <c r="E12" s="8" t="n">
        <v>15.12</v>
      </c>
    </row>
    <row r="13">
      <c r="A13" s="4" t="inlineStr">
        <is>
          <t>Unrecognized stock-based compensation expense | $</t>
        </is>
      </c>
      <c r="D13" s="9" t="n">
        <v>10.2</v>
      </c>
    </row>
    <row r="14">
      <c r="A14" s="4" t="inlineStr">
        <is>
          <t>Unrecognized compensation costs, weighted-average recognition periods</t>
        </is>
      </c>
      <c r="C14" s="4" t="inlineStr">
        <is>
          <t>2 years 1 month 6 days</t>
        </is>
      </c>
    </row>
    <row r="15">
      <c r="A15" s="4" t="inlineStr">
        <is>
          <t>Employee Stock Option [Member]</t>
        </is>
      </c>
    </row>
    <row r="16">
      <c r="A16" s="3" t="inlineStr">
        <is>
          <t>Share-based Compensation Arrangement by Share-based Payment Award [Line Items]</t>
        </is>
      </c>
    </row>
    <row r="17">
      <c r="A17" s="4" t="inlineStr">
        <is>
          <t>Stock options granted</t>
        </is>
      </c>
      <c r="C17" s="5" t="n">
        <v>452000</v>
      </c>
      <c r="D17" s="5" t="n">
        <v>1099450</v>
      </c>
      <c r="E17" s="5" t="n">
        <v>1127263</v>
      </c>
    </row>
    <row r="18">
      <c r="A18" s="4" t="inlineStr">
        <is>
          <t>Awards vesting right</t>
        </is>
      </c>
      <c r="C18" s="4" t="inlineStr">
        <is>
          <t>The vesting conditions for most of these awards are time-based, and the awards vest 25% after one year and monthly thereafter for the next 36 months</t>
        </is>
      </c>
    </row>
    <row r="19">
      <c r="A19" s="4" t="inlineStr">
        <is>
          <t>Employee Stock Option [Member] | Vesting after One Year and Monthly Thereafter for the Next 36 Months [Member]</t>
        </is>
      </c>
    </row>
    <row r="20">
      <c r="A20" s="3" t="inlineStr">
        <is>
          <t>Share-based Compensation Arrangement by Share-based Payment Award [Line Items]</t>
        </is>
      </c>
    </row>
    <row r="21">
      <c r="A21" s="4" t="inlineStr">
        <is>
          <t>Percentage of share based award, vested</t>
        </is>
      </c>
      <c r="C21" s="4" t="inlineStr">
        <is>
          <t>25.00%</t>
        </is>
      </c>
    </row>
    <row r="22">
      <c r="A22" s="4" t="inlineStr">
        <is>
          <t>Employee Stock Option [Member] | Non Employee Directors [Member]</t>
        </is>
      </c>
    </row>
    <row r="23">
      <c r="A23" s="3" t="inlineStr">
        <is>
          <t>Share-based Compensation Arrangement by Share-based Payment Award [Line Items]</t>
        </is>
      </c>
    </row>
    <row r="24">
      <c r="A24" s="4" t="inlineStr">
        <is>
          <t>Awards vesting right</t>
        </is>
      </c>
      <c r="C24" s="4" t="inlineStr">
        <is>
          <t>Annual option grants to non-employee directors of the Company whose initial grants vest 25% after one year and monthly thereafter for the next 24 months</t>
        </is>
      </c>
    </row>
    <row r="25">
      <c r="A25" s="4" t="inlineStr">
        <is>
          <t>Employee Stock Option [Member] | Non Employee Directors [Member] | Vesting after One Year and Monthly Thereafter for the Next 24 Months [Member]</t>
        </is>
      </c>
    </row>
    <row r="26">
      <c r="A26" s="3" t="inlineStr">
        <is>
          <t>Share-based Compensation Arrangement by Share-based Payment Award [Line Items]</t>
        </is>
      </c>
    </row>
    <row r="27">
      <c r="A27" s="4" t="inlineStr">
        <is>
          <t>Percentage of share based award, vested</t>
        </is>
      </c>
      <c r="C27" s="4" t="inlineStr">
        <is>
          <t>25.00%</t>
        </is>
      </c>
    </row>
    <row r="28">
      <c r="A28" s="4" t="inlineStr">
        <is>
          <t>Restricted Stock Units (RSUs) [Member]</t>
        </is>
      </c>
    </row>
    <row r="29">
      <c r="A29" s="3" t="inlineStr">
        <is>
          <t>Share-based Compensation Arrangement by Share-based Payment Award [Line Items]</t>
        </is>
      </c>
    </row>
    <row r="30">
      <c r="A30" s="4" t="inlineStr">
        <is>
          <t>Awards vesting right</t>
        </is>
      </c>
      <c r="C30" s="4" t="inlineStr">
        <is>
          <t>RSUs granted to employees typically vest in four substantially equal installments on each of the first four anniversaries of the vesting commencement date, subject to the employee’s continued employment with, or services to, the Company on each vesting date.</t>
        </is>
      </c>
    </row>
    <row r="31">
      <c r="A31" s="4" t="inlineStr">
        <is>
          <t>Share based compensation, number of shares granted</t>
        </is>
      </c>
      <c r="C31" s="5" t="n">
        <v>1835042</v>
      </c>
    </row>
    <row r="32">
      <c r="A32" s="4" t="inlineStr">
        <is>
          <t>Weighted average grant date fair value, shares granted, per share | $ / shares</t>
        </is>
      </c>
      <c r="C32" s="8" t="n">
        <v>13.73</v>
      </c>
    </row>
    <row r="33">
      <c r="A33" s="4" t="inlineStr">
        <is>
          <t>Stock-based compensation expense recognized | $</t>
        </is>
      </c>
      <c r="C33" s="9" t="n">
        <v>0.4</v>
      </c>
    </row>
    <row r="34">
      <c r="A34" s="4" t="inlineStr">
        <is>
          <t>Unrecognized stock-based compensation expense | $</t>
        </is>
      </c>
      <c r="D34" s="9" t="n">
        <v>23.1</v>
      </c>
    </row>
    <row r="35">
      <c r="A35" s="4" t="inlineStr">
        <is>
          <t>Unrecognized compensation costs, weighted-average recognition periods</t>
        </is>
      </c>
      <c r="C35" s="4" t="inlineStr">
        <is>
          <t>2 years 4 months 24 days</t>
        </is>
      </c>
    </row>
    <row r="36">
      <c r="A36" s="4" t="inlineStr">
        <is>
          <t>Restricted Stock Units (RSUs) [Member] | First Anniversary [Member]</t>
        </is>
      </c>
    </row>
    <row r="37">
      <c r="A37" s="3" t="inlineStr">
        <is>
          <t>Share-based Compensation Arrangement by Share-based Payment Award [Line Items]</t>
        </is>
      </c>
    </row>
    <row r="38">
      <c r="A38" s="4" t="inlineStr">
        <is>
          <t>Share based compensation, award vesting installments | Installment</t>
        </is>
      </c>
      <c r="C38" s="5" t="n">
        <v>4</v>
      </c>
    </row>
    <row r="39">
      <c r="A39" s="4" t="inlineStr">
        <is>
          <t>Restricted Stock Units (RSUs) [Member] | Second Anniversary [Member]</t>
        </is>
      </c>
    </row>
    <row r="40">
      <c r="A40" s="3" t="inlineStr">
        <is>
          <t>Share-based Compensation Arrangement by Share-based Payment Award [Line Items]</t>
        </is>
      </c>
    </row>
    <row r="41">
      <c r="A41" s="4" t="inlineStr">
        <is>
          <t>Share based compensation, award vesting installments | Installment</t>
        </is>
      </c>
      <c r="C41" s="5" t="n">
        <v>4</v>
      </c>
    </row>
    <row r="42">
      <c r="A42" s="4" t="inlineStr">
        <is>
          <t>Restricted Stock Units (RSUs) [Member] | Third Anniversary [Member]</t>
        </is>
      </c>
    </row>
    <row r="43">
      <c r="A43" s="3" t="inlineStr">
        <is>
          <t>Share-based Compensation Arrangement by Share-based Payment Award [Line Items]</t>
        </is>
      </c>
    </row>
    <row r="44">
      <c r="A44" s="4" t="inlineStr">
        <is>
          <t>Share based compensation, award vesting installments | Installment</t>
        </is>
      </c>
      <c r="C44" s="5" t="n">
        <v>4</v>
      </c>
    </row>
    <row r="45">
      <c r="A45" s="4" t="inlineStr">
        <is>
          <t>Restricted Stock Units (RSUs) [Member] | Fourth Anniversary [Member]</t>
        </is>
      </c>
    </row>
    <row r="46">
      <c r="A46" s="3" t="inlineStr">
        <is>
          <t>Share-based Compensation Arrangement by Share-based Payment Award [Line Items]</t>
        </is>
      </c>
    </row>
    <row r="47">
      <c r="A47" s="4" t="inlineStr">
        <is>
          <t>Share based compensation, award vesting installments | Installment</t>
        </is>
      </c>
      <c r="C47" s="5" t="n">
        <v>4</v>
      </c>
    </row>
    <row r="48">
      <c r="A48" s="4" t="inlineStr">
        <is>
          <t>Restricted Stock Units (RSUs) [Member] | Employees and Executive Officers [Member]</t>
        </is>
      </c>
    </row>
    <row r="49">
      <c r="A49" s="3" t="inlineStr">
        <is>
          <t>Share-based Compensation Arrangement by Share-based Payment Award [Line Items]</t>
        </is>
      </c>
    </row>
    <row r="50">
      <c r="A50" s="4" t="inlineStr">
        <is>
          <t>Share based compensation, number of shares granted</t>
        </is>
      </c>
      <c r="B50" s="5" t="n">
        <v>721985</v>
      </c>
    </row>
    <row r="51">
      <c r="A51" s="4" t="inlineStr">
        <is>
          <t>Restricted Stock Units (RSUs) [Member] | Executive Officer [Member]</t>
        </is>
      </c>
    </row>
    <row r="52">
      <c r="A52" s="3" t="inlineStr">
        <is>
          <t>Share-based Compensation Arrangement by Share-based Payment Award [Line Items]</t>
        </is>
      </c>
    </row>
    <row r="53">
      <c r="A53" s="4" t="inlineStr">
        <is>
          <t>Restricted stock units, vesting period</t>
        </is>
      </c>
      <c r="B53" s="4" t="inlineStr">
        <is>
          <t>3 years</t>
        </is>
      </c>
    </row>
    <row r="54">
      <c r="A54" s="4" t="inlineStr">
        <is>
          <t>Restricted Stock Units (RSUs) [Member] | Non Executive Officer [Member]</t>
        </is>
      </c>
    </row>
    <row r="55">
      <c r="A55" s="3" t="inlineStr">
        <is>
          <t>Share-based Compensation Arrangement by Share-based Payment Award [Line Items]</t>
        </is>
      </c>
    </row>
    <row r="56">
      <c r="A56" s="4" t="inlineStr">
        <is>
          <t>Restricted stock units, vesting period description</t>
        </is>
      </c>
      <c r="C56" s="4" t="inlineStr">
        <is>
          <t>the July 2020 RSUs granted to the Company’s non-executive employees vest 1/3rd on the first anniversary of the grant date and 2/3rds on the second-year anniversary of the grant date. Compensation expense on RSUs is recognized on a straight-line basis.</t>
        </is>
      </c>
    </row>
    <row r="57">
      <c r="A57" s="4" t="inlineStr">
        <is>
          <t>Restricted Stock Units (RSUs) [Member] | Chief Executive Officer [Member]</t>
        </is>
      </c>
    </row>
    <row r="58">
      <c r="A58" s="3" t="inlineStr">
        <is>
          <t>Share-based Compensation Arrangement by Share-based Payment Award [Line Items]</t>
        </is>
      </c>
    </row>
    <row r="59">
      <c r="A59" s="4" t="inlineStr">
        <is>
          <t>Share based compensation, number of shares granted</t>
        </is>
      </c>
      <c r="C59" s="5" t="n">
        <v>175000</v>
      </c>
    </row>
    <row r="60">
      <c r="A60" s="4" t="inlineStr">
        <is>
          <t>Maximum [Member] | Employee Stock Option [Member]</t>
        </is>
      </c>
    </row>
    <row r="61">
      <c r="A61" s="3" t="inlineStr">
        <is>
          <t>Share-based Compensation Arrangement by Share-based Payment Award [Line Items]</t>
        </is>
      </c>
    </row>
    <row r="62">
      <c r="A62" s="4" t="inlineStr">
        <is>
          <t>Share based award, expiration period</t>
        </is>
      </c>
      <c r="C62"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levant Data Used to Estimate Fair Value of Stock Option Grants (Detail)</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Risk-free interest rates, Minimum</t>
        </is>
      </c>
      <c r="B4" s="4" t="inlineStr">
        <is>
          <t>0.47%</t>
        </is>
      </c>
      <c r="C4" s="4" t="inlineStr">
        <is>
          <t>1.42%</t>
        </is>
      </c>
      <c r="D4" s="4" t="inlineStr">
        <is>
          <t>2.67%</t>
        </is>
      </c>
    </row>
    <row r="5">
      <c r="A5" s="4" t="inlineStr">
        <is>
          <t>Risk-free interest rates, Maximum</t>
        </is>
      </c>
      <c r="B5" s="4" t="inlineStr">
        <is>
          <t>1.79%</t>
        </is>
      </c>
      <c r="C5" s="4" t="inlineStr">
        <is>
          <t>2.67%</t>
        </is>
      </c>
      <c r="D5" s="4" t="inlineStr">
        <is>
          <t>3.06%</t>
        </is>
      </c>
    </row>
    <row r="6">
      <c r="A6" s="4" t="inlineStr">
        <is>
          <t>Expected dividend yield</t>
        </is>
      </c>
      <c r="B6" s="4" t="inlineStr">
        <is>
          <t>0.00%</t>
        </is>
      </c>
      <c r="C6" s="4" t="inlineStr">
        <is>
          <t>0.00%</t>
        </is>
      </c>
      <c r="D6" s="4" t="inlineStr">
        <is>
          <t>0.00%</t>
        </is>
      </c>
    </row>
    <row r="7">
      <c r="A7" s="4" t="inlineStr">
        <is>
          <t>Expected term (in years)</t>
        </is>
      </c>
      <c r="B7" s="4" t="inlineStr">
        <is>
          <t>6 years</t>
        </is>
      </c>
      <c r="C7" s="4" t="inlineStr">
        <is>
          <t>6 years</t>
        </is>
      </c>
      <c r="D7" s="4" t="inlineStr">
        <is>
          <t>6 years</t>
        </is>
      </c>
    </row>
    <row r="8">
      <c r="A8" s="4" t="inlineStr">
        <is>
          <t>Expected volatility, Minimum</t>
        </is>
      </c>
      <c r="B8" s="4" t="inlineStr">
        <is>
          <t>65.40%</t>
        </is>
      </c>
      <c r="C8" s="4" t="inlineStr">
        <is>
          <t>66.20%</t>
        </is>
      </c>
      <c r="D8" s="4" t="inlineStr">
        <is>
          <t>69.80%</t>
        </is>
      </c>
    </row>
    <row r="9">
      <c r="A9" s="4" t="inlineStr">
        <is>
          <t>Expected volatility, Maximum</t>
        </is>
      </c>
      <c r="B9" s="4" t="inlineStr">
        <is>
          <t>72.50%</t>
        </is>
      </c>
      <c r="C9" s="4" t="inlineStr">
        <is>
          <t>69.50%</t>
        </is>
      </c>
      <c r="D9" s="4" t="inlineStr">
        <is>
          <t>75.3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Option Activity (Detail) - $ / share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Shares Issuable Under Options, Beginning balance</t>
        </is>
      </c>
      <c r="B4" s="5" t="n">
        <v>4774691</v>
      </c>
      <c r="C4" s="5" t="n">
        <v>4435056</v>
      </c>
    </row>
    <row r="5">
      <c r="A5" s="4" t="inlineStr">
        <is>
          <t>Shares Issuable Under Options, Granted</t>
        </is>
      </c>
      <c r="B5" s="5" t="n">
        <v>452000</v>
      </c>
    </row>
    <row r="6">
      <c r="A6" s="4" t="inlineStr">
        <is>
          <t>Shares Issuable Under Options, Exercised</t>
        </is>
      </c>
      <c r="B6" s="5" t="n">
        <v>-53429</v>
      </c>
      <c r="C6" s="5" t="n">
        <v>-153754</v>
      </c>
      <c r="D6" s="5" t="n">
        <v>-165684</v>
      </c>
    </row>
    <row r="7">
      <c r="A7" s="4" t="inlineStr">
        <is>
          <t>Shares Issuable Under Options, Cancelled</t>
        </is>
      </c>
      <c r="B7" s="5" t="n">
        <v>-582000</v>
      </c>
    </row>
    <row r="8">
      <c r="A8" s="4" t="inlineStr">
        <is>
          <t>Shares Issuable Under Options, Ending balance</t>
        </is>
      </c>
      <c r="B8" s="5" t="n">
        <v>4592107</v>
      </c>
      <c r="C8" s="5" t="n">
        <v>4774691</v>
      </c>
      <c r="D8" s="5" t="n">
        <v>4435056</v>
      </c>
    </row>
    <row r="9">
      <c r="A9" s="4" t="inlineStr">
        <is>
          <t>Shares Issuable Under Options, Options vested and expected to vest at December 31, 2020</t>
        </is>
      </c>
      <c r="B9" s="5" t="n">
        <v>4592000</v>
      </c>
    </row>
    <row r="10">
      <c r="A10" s="4" t="inlineStr">
        <is>
          <t>Shares Issuable Under Options, Options exercisable at December 31, 2020</t>
        </is>
      </c>
      <c r="B10" s="5" t="n">
        <v>3501905</v>
      </c>
      <c r="C10" s="5" t="n">
        <v>2973000</v>
      </c>
      <c r="D10" s="5" t="n">
        <v>2368955</v>
      </c>
    </row>
    <row r="11">
      <c r="A11" s="4" t="inlineStr">
        <is>
          <t>Weighted Average Exercise Price Per Share, Beginning balance</t>
        </is>
      </c>
      <c r="B11" s="8" t="n">
        <v>17.99</v>
      </c>
      <c r="C11" s="8" t="n">
        <v>19.21</v>
      </c>
    </row>
    <row r="12">
      <c r="A12" s="4" t="inlineStr">
        <is>
          <t>Weighted Average Exercise Price Per Share, Granted</t>
        </is>
      </c>
      <c r="B12" s="11" t="n">
        <v>14.8</v>
      </c>
    </row>
    <row r="13">
      <c r="A13" s="4" t="inlineStr">
        <is>
          <t>Weighted Average Exercise Price Per Share, Exercised</t>
        </is>
      </c>
      <c r="B13" s="11" t="n">
        <v>6.27</v>
      </c>
    </row>
    <row r="14">
      <c r="A14" s="4" t="inlineStr">
        <is>
          <t>Weighted Average Exercise Price Per Share, Cancelled</t>
        </is>
      </c>
      <c r="B14" s="11" t="n">
        <v>18.34</v>
      </c>
    </row>
    <row r="15">
      <c r="A15" s="4" t="inlineStr">
        <is>
          <t>Weighted Average Exercise Price Per Share, Ending balance</t>
        </is>
      </c>
      <c r="B15" s="11" t="n">
        <v>17.77</v>
      </c>
      <c r="C15" s="8" t="n">
        <v>17.99</v>
      </c>
      <c r="D15" s="8" t="n">
        <v>19.21</v>
      </c>
    </row>
    <row r="16">
      <c r="A16" s="4" t="inlineStr">
        <is>
          <t>Weighted Average Exercise Price Per Share, Options vested and expected to vest at December 31, 2020</t>
        </is>
      </c>
      <c r="B16" s="11" t="n">
        <v>17.77</v>
      </c>
    </row>
    <row r="17">
      <c r="A17" s="4" t="inlineStr">
        <is>
          <t>Weighted Average Exercise Price Per Share, Options vested and expected to vest at December 31, 2020</t>
        </is>
      </c>
      <c r="B17" s="8" t="n">
        <v>18.1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of RSU Activity (Detail) - Restricted Stock Units (RSUs) [Member]</t>
        </is>
      </c>
      <c r="B1" s="2" t="inlineStr">
        <is>
          <t>12 Months Ended</t>
        </is>
      </c>
    </row>
    <row r="2">
      <c r="B2" s="2" t="inlineStr">
        <is>
          <t>Dec. 31, 2020$ / sharesshares</t>
        </is>
      </c>
    </row>
    <row r="3">
      <c r="A3" s="3" t="inlineStr">
        <is>
          <t>Share-based Compensation Arrangement by Share-based Payment Award [Line Items]</t>
        </is>
      </c>
    </row>
    <row r="4">
      <c r="A4" s="4" t="inlineStr">
        <is>
          <t>Number of Shares, Beginning balance | shares</t>
        </is>
      </c>
      <c r="B4" s="5" t="n">
        <v>853000</v>
      </c>
    </row>
    <row r="5">
      <c r="A5" s="4" t="inlineStr">
        <is>
          <t>Number of Shares, Granted | shares</t>
        </is>
      </c>
      <c r="B5" s="5" t="n">
        <v>1835042</v>
      </c>
    </row>
    <row r="6">
      <c r="A6" s="4" t="inlineStr">
        <is>
          <t>Number of Shares, Cancelled | shares</t>
        </is>
      </c>
      <c r="B6" s="5" t="n">
        <v>-275000</v>
      </c>
    </row>
    <row r="7">
      <c r="A7" s="4" t="inlineStr">
        <is>
          <t>Number of Shares, Vested/Released | shares</t>
        </is>
      </c>
      <c r="B7" s="5" t="n">
        <v>-220000</v>
      </c>
    </row>
    <row r="8">
      <c r="A8" s="4" t="inlineStr">
        <is>
          <t>Number of Shares, Ending balance | shares</t>
        </is>
      </c>
      <c r="B8" s="5" t="n">
        <v>2193000</v>
      </c>
    </row>
    <row r="9">
      <c r="A9" s="4" t="inlineStr">
        <is>
          <t>Weighted Average Grant Date Fair Value Per Share, Beginning balance | $ / shares</t>
        </is>
      </c>
      <c r="B9" s="8" t="n">
        <v>15.84</v>
      </c>
    </row>
    <row r="10">
      <c r="A10" s="4" t="inlineStr">
        <is>
          <t>Weighted Average Grant Date Fair Value Per Share, Granted | $ / shares</t>
        </is>
      </c>
      <c r="B10" s="11" t="n">
        <v>13.73</v>
      </c>
    </row>
    <row r="11">
      <c r="A11" s="4" t="inlineStr">
        <is>
          <t>Weighted Average Grant Date Fair Value Per Share, Cancelled | $ / shares</t>
        </is>
      </c>
      <c r="B11" s="11" t="n">
        <v>14.87</v>
      </c>
    </row>
    <row r="12">
      <c r="A12" s="4" t="inlineStr">
        <is>
          <t>Weighted Average Grant Date Fair Value Per Share, Vested/Released | $ / shares</t>
        </is>
      </c>
      <c r="B12" s="11" t="n">
        <v>16.29</v>
      </c>
    </row>
    <row r="13">
      <c r="A13" s="4" t="inlineStr">
        <is>
          <t>Weighted Average Grant Date Fair Value Per Share, Ending balance | $ / shares</t>
        </is>
      </c>
      <c r="B13" s="8" t="n">
        <v>14.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Related to Stock Options, Restricted Stock and Shares Purchased Under Employee Stock Purchase Plan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6" t="n">
        <v>18577</v>
      </c>
      <c r="C4" s="6" t="n">
        <v>15901</v>
      </c>
      <c r="D4" s="6" t="n">
        <v>15459</v>
      </c>
    </row>
    <row r="5">
      <c r="A5" s="4" t="inlineStr">
        <is>
          <t>Research and Development [Member]</t>
        </is>
      </c>
    </row>
    <row r="6">
      <c r="A6" s="3" t="inlineStr">
        <is>
          <t>Share-based Compensation Arrangement by Share-based Payment Award [Line Items]</t>
        </is>
      </c>
    </row>
    <row r="7">
      <c r="A7" s="4" t="inlineStr">
        <is>
          <t>Stock-based compensation expense</t>
        </is>
      </c>
      <c r="B7" s="5" t="n">
        <v>6346</v>
      </c>
      <c r="C7" s="5" t="n">
        <v>5211</v>
      </c>
      <c r="D7" s="5" t="n">
        <v>4728</v>
      </c>
    </row>
    <row r="8">
      <c r="A8" s="4" t="inlineStr">
        <is>
          <t>Selling, General and Administrative [Member]</t>
        </is>
      </c>
    </row>
    <row r="9">
      <c r="A9" s="3" t="inlineStr">
        <is>
          <t>Share-based Compensation Arrangement by Share-based Payment Award [Line Items]</t>
        </is>
      </c>
    </row>
    <row r="10">
      <c r="A10" s="4" t="inlineStr">
        <is>
          <t>Stock-based compensation expense</t>
        </is>
      </c>
      <c r="B10" s="6" t="n">
        <v>12231</v>
      </c>
      <c r="C10" s="6" t="n">
        <v>10690</v>
      </c>
      <c r="D10" s="6" t="n">
        <v>1073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1" customWidth="1" min="5" max="5"/>
    <col width="21" customWidth="1" min="6" max="6"/>
    <col width="21" customWidth="1" min="7" max="7"/>
    <col width="24" customWidth="1" min="8" max="8"/>
    <col width="21" customWidth="1" min="9" max="9"/>
    <col width="21" customWidth="1" min="10" max="10"/>
    <col width="18" customWidth="1" min="11" max="11"/>
    <col width="16" customWidth="1" min="12" max="12"/>
    <col width="80" customWidth="1" min="13" max="13"/>
    <col width="21" customWidth="1" min="14" max="14"/>
    <col width="21" customWidth="1" min="15" max="15"/>
    <col width="21" customWidth="1" min="16" max="16"/>
    <col width="13" customWidth="1" min="17" max="17"/>
  </cols>
  <sheetData>
    <row r="1">
      <c r="A1" s="1" t="inlineStr">
        <is>
          <t>Commitments and Contingencies - Additional Information (Detail)</t>
        </is>
      </c>
      <c r="B1" s="2" t="inlineStr">
        <is>
          <t>Apr. 07, 2017</t>
        </is>
      </c>
      <c r="C1" s="2" t="inlineStr">
        <is>
          <t>Jul. 25, 2014USD ($)</t>
        </is>
      </c>
      <c r="D1" s="2" t="inlineStr">
        <is>
          <t>Feb. 28, 2021USD ($)</t>
        </is>
      </c>
      <c r="E1" s="2" t="inlineStr">
        <is>
          <t>Mar. 31, 2020USD ($)</t>
        </is>
      </c>
      <c r="F1" s="2" t="inlineStr">
        <is>
          <t>Nov. 30, 2019USD ($)</t>
        </is>
      </c>
      <c r="G1" s="2" t="inlineStr">
        <is>
          <t>Sep. 30, 2019USD ($)</t>
        </is>
      </c>
      <c r="H1" s="2" t="inlineStr">
        <is>
          <t>Jun. 30, 2019USD ($)ft²</t>
        </is>
      </c>
      <c r="I1" s="2" t="inlineStr">
        <is>
          <t>Dec. 31, 2017USD ($)</t>
        </is>
      </c>
      <c r="J1" s="2" t="inlineStr">
        <is>
          <t>Feb. 28, 2017USD ($)</t>
        </is>
      </c>
      <c r="K1" s="2" t="inlineStr">
        <is>
          <t>Nov. 30, 2016Term</t>
        </is>
      </c>
      <c r="L1" s="2" t="inlineStr">
        <is>
          <t>Jul. 31, 2015</t>
        </is>
      </c>
      <c r="M1" s="2" t="inlineStr">
        <is>
          <t>Dec. 31, 2020USD ($)</t>
        </is>
      </c>
      <c r="N1" s="2" t="inlineStr">
        <is>
          <t>Dec. 31, 2019USD ($)</t>
        </is>
      </c>
      <c r="O1" s="2" t="inlineStr">
        <is>
          <t>Dec. 31, 2018USD ($)</t>
        </is>
      </c>
      <c r="P1" s="2" t="inlineStr">
        <is>
          <t>Jan. 01, 2019USD ($)</t>
        </is>
      </c>
      <c r="Q1" s="2" t="inlineStr">
        <is>
          <t>May 31, 2013</t>
        </is>
      </c>
    </row>
    <row r="2">
      <c r="A2" s="3" t="inlineStr">
        <is>
          <t>Commitment And Contingencies [Line Items]</t>
        </is>
      </c>
    </row>
    <row r="3">
      <c r="A3" s="4" t="inlineStr">
        <is>
          <t>Operating lease term</t>
        </is>
      </c>
      <c r="Q3" s="4" t="inlineStr">
        <is>
          <t>42 months</t>
        </is>
      </c>
    </row>
    <row r="4">
      <c r="A4" s="4" t="inlineStr">
        <is>
          <t>Right-of-use assets</t>
        </is>
      </c>
      <c r="M4" s="6" t="n">
        <v>6577000</v>
      </c>
      <c r="N4" s="6" t="n">
        <v>8223000</v>
      </c>
      <c r="P4" s="6" t="n">
        <v>6600000</v>
      </c>
    </row>
    <row r="5">
      <c r="A5" s="4" t="inlineStr">
        <is>
          <t>Operating lease liabilities</t>
        </is>
      </c>
      <c r="P5" s="6" t="n">
        <v>7000000</v>
      </c>
    </row>
    <row r="6">
      <c r="A6" s="4" t="inlineStr">
        <is>
          <t>Operating lease costs</t>
        </is>
      </c>
      <c r="M6" s="5" t="n">
        <v>2284000</v>
      </c>
      <c r="N6" s="5" t="n">
        <v>1969000</v>
      </c>
    </row>
    <row r="7">
      <c r="A7" s="4" t="inlineStr">
        <is>
          <t>Increase in operating lease liability</t>
        </is>
      </c>
      <c r="M7" s="5" t="n">
        <v>1311000</v>
      </c>
      <c r="N7" s="5" t="n">
        <v>1027000</v>
      </c>
      <c r="O7" s="6" t="n">
        <v>0</v>
      </c>
    </row>
    <row r="8">
      <c r="A8" s="4" t="inlineStr">
        <is>
          <t>Subsequent Event [Member]</t>
        </is>
      </c>
    </row>
    <row r="9">
      <c r="A9" s="3" t="inlineStr">
        <is>
          <t>Commitment And Contingencies [Line Items]</t>
        </is>
      </c>
    </row>
    <row r="10">
      <c r="A10" s="4" t="inlineStr">
        <is>
          <t>Milestone payment</t>
        </is>
      </c>
      <c r="D10" s="6" t="n">
        <v>1000000</v>
      </c>
    </row>
    <row r="11">
      <c r="A11" s="4" t="inlineStr">
        <is>
          <t>Definitive Agreement [Member]</t>
        </is>
      </c>
    </row>
    <row r="12">
      <c r="A12" s="3" t="inlineStr">
        <is>
          <t>Commitment And Contingencies [Line Items]</t>
        </is>
      </c>
    </row>
    <row r="13">
      <c r="A13" s="4" t="inlineStr">
        <is>
          <t>Research and development milestone payment</t>
        </is>
      </c>
      <c r="G13" s="6" t="n">
        <v>500000</v>
      </c>
    </row>
    <row r="14">
      <c r="A14" s="4" t="inlineStr">
        <is>
          <t>GeneQuine Biotherapeutics GmbH ("GeneQuine") [Member] | Definitive Agreement [Member]</t>
        </is>
      </c>
    </row>
    <row r="15">
      <c r="A15" s="3" t="inlineStr">
        <is>
          <t>Commitment And Contingencies [Line Items]</t>
        </is>
      </c>
    </row>
    <row r="16">
      <c r="A16" s="4" t="inlineStr">
        <is>
          <t>License agreement, upfront fee paid</t>
        </is>
      </c>
      <c r="I16" s="6" t="n">
        <v>2000000</v>
      </c>
    </row>
    <row r="17">
      <c r="A17" s="4" t="inlineStr">
        <is>
          <t>Milestone, Revenue recognized</t>
        </is>
      </c>
      <c r="M17" s="5" t="n">
        <v>0</v>
      </c>
    </row>
    <row r="18">
      <c r="A18" s="4" t="inlineStr">
        <is>
          <t>Research and development milestone payment</t>
        </is>
      </c>
      <c r="O18" s="6" t="n">
        <v>750000</v>
      </c>
    </row>
    <row r="19">
      <c r="A19" s="4" t="inlineStr">
        <is>
          <t>GeneQuine Biotherapeutics GmbH ("GeneQuine") [Member] | Definitive Agreement [Member] | Maximum [Member]</t>
        </is>
      </c>
    </row>
    <row r="20">
      <c r="A20" s="3" t="inlineStr">
        <is>
          <t>Commitment And Contingencies [Line Items]</t>
        </is>
      </c>
    </row>
    <row r="21">
      <c r="A21" s="4" t="inlineStr">
        <is>
          <t>Additional milestone payments</t>
        </is>
      </c>
      <c r="I21" s="5" t="n">
        <v>51500000</v>
      </c>
    </row>
    <row r="22">
      <c r="A22" s="4" t="inlineStr">
        <is>
          <t>Xenon Pharmaceuticals, Inc. ("Xenon") [Member] | Definitive Agreement [Member]</t>
        </is>
      </c>
    </row>
    <row r="23">
      <c r="A23" s="3" t="inlineStr">
        <is>
          <t>Commitment And Contingencies [Line Items]</t>
        </is>
      </c>
    </row>
    <row r="24">
      <c r="A24" s="4" t="inlineStr">
        <is>
          <t>License agreement, upfront fee paid</t>
        </is>
      </c>
      <c r="G24" s="5" t="n">
        <v>3000000</v>
      </c>
    </row>
    <row r="25">
      <c r="A25" s="4" t="inlineStr">
        <is>
          <t>Milestone, Revenue recognized</t>
        </is>
      </c>
      <c r="M25" s="6" t="n">
        <v>0</v>
      </c>
    </row>
    <row r="26">
      <c r="A26" s="4" t="inlineStr">
        <is>
          <t>Xenon Pharmaceuticals, Inc. ("Xenon") [Member] | Definitive Agreement [Member] | Maximum [Member]</t>
        </is>
      </c>
    </row>
    <row r="27">
      <c r="A27" s="3" t="inlineStr">
        <is>
          <t>Commitment And Contingencies [Line Items]</t>
        </is>
      </c>
    </row>
    <row r="28">
      <c r="A28" s="4" t="inlineStr">
        <is>
          <t>Additional milestone payments</t>
        </is>
      </c>
      <c r="G28" s="5" t="n">
        <v>40800000</v>
      </c>
    </row>
    <row r="29">
      <c r="A29" s="4" t="inlineStr">
        <is>
          <t>ZILRETTA [Member] | Southwest Research Institute (SwRI) [Member] | Upon FDA First Approval [Member]</t>
        </is>
      </c>
    </row>
    <row r="30">
      <c r="A30" s="3" t="inlineStr">
        <is>
          <t>Commitment And Contingencies [Line Items]</t>
        </is>
      </c>
    </row>
    <row r="31">
      <c r="A31" s="4" t="inlineStr">
        <is>
          <t>License agreement, upfront fee paid</t>
        </is>
      </c>
      <c r="C31" s="6" t="n">
        <v>120000</v>
      </c>
    </row>
    <row r="32">
      <c r="A32" s="4" t="inlineStr">
        <is>
          <t>Investigational New Drug | GeneQuine Biotherapeutics GmbH ("GeneQuine") [Member] | Definitive Agreement [Member]</t>
        </is>
      </c>
    </row>
    <row r="33">
      <c r="A33" s="3" t="inlineStr">
        <is>
          <t>Commitment And Contingencies [Line Items]</t>
        </is>
      </c>
    </row>
    <row r="34">
      <c r="A34" s="4" t="inlineStr">
        <is>
          <t>Research and development milestone payment</t>
        </is>
      </c>
      <c r="F34" s="6" t="n">
        <v>750000</v>
      </c>
    </row>
    <row r="35">
      <c r="A35" s="4" t="inlineStr">
        <is>
          <t>Sales Related Milestone Payments [Member] | Xenon Pharmaceuticals, Inc. ("Xenon") [Member] | Definitive Agreement [Member]</t>
        </is>
      </c>
    </row>
    <row r="36">
      <c r="A36" s="3" t="inlineStr">
        <is>
          <t>Commitment And Contingencies [Line Items]</t>
        </is>
      </c>
    </row>
    <row r="37">
      <c r="A37" s="4" t="inlineStr">
        <is>
          <t>Additional milestone payments</t>
        </is>
      </c>
      <c r="G37" s="5" t="n">
        <v>75000000</v>
      </c>
    </row>
    <row r="38">
      <c r="A38" s="4" t="inlineStr">
        <is>
          <t>Evonik Corporation [Member]</t>
        </is>
      </c>
    </row>
    <row r="39">
      <c r="A39" s="3" t="inlineStr">
        <is>
          <t>Commitment And Contingencies [Line Items]</t>
        </is>
      </c>
    </row>
    <row r="40">
      <c r="A40" s="4" t="inlineStr">
        <is>
          <t>Supply agreement period</t>
        </is>
      </c>
      <c r="K40" s="4" t="inlineStr">
        <is>
          <t>5 years</t>
        </is>
      </c>
    </row>
    <row r="41">
      <c r="A41" s="4" t="inlineStr">
        <is>
          <t>Supply agreement renewal term</t>
        </is>
      </c>
      <c r="K41" s="4" t="inlineStr">
        <is>
          <t>2 years</t>
        </is>
      </c>
    </row>
    <row r="42">
      <c r="A42" s="4" t="inlineStr">
        <is>
          <t>Number of renewal terms | Term</t>
        </is>
      </c>
      <c r="K42" s="5" t="n">
        <v>2</v>
      </c>
    </row>
    <row r="43">
      <c r="A43" s="4" t="inlineStr">
        <is>
          <t>Supply agreement description</t>
        </is>
      </c>
      <c r="M43" s="4" t="inlineStr">
        <is>
          <t>The Supply Agreement will renew for two successive two-year terms upon mutual written consent by both parties.</t>
        </is>
      </c>
    </row>
    <row r="44">
      <c r="A44" s="4" t="inlineStr">
        <is>
          <t>Manufacturing and Supply Agreement with Patheon UK Limited [Member]</t>
        </is>
      </c>
    </row>
    <row r="45">
      <c r="A45" s="3" t="inlineStr">
        <is>
          <t>Commitment And Contingencies [Line Items]</t>
        </is>
      </c>
    </row>
    <row r="46">
      <c r="A46" s="4" t="inlineStr">
        <is>
          <t>Operating lease, discount rate</t>
        </is>
      </c>
      <c r="H46" s="4" t="inlineStr">
        <is>
          <t>6.10%</t>
        </is>
      </c>
    </row>
    <row r="47">
      <c r="A47" s="4" t="inlineStr">
        <is>
          <t>Operating lease, straight-line cost</t>
        </is>
      </c>
      <c r="M47" s="6" t="n">
        <v>200000</v>
      </c>
    </row>
    <row r="48">
      <c r="A48" s="4" t="inlineStr">
        <is>
          <t>Operating lease, remaining lease term</t>
        </is>
      </c>
      <c r="M48" s="4" t="inlineStr">
        <is>
          <t>6 years 9 months 18 days</t>
        </is>
      </c>
    </row>
    <row r="49">
      <c r="A49" s="4" t="inlineStr">
        <is>
          <t>Manufacturing agreement period</t>
        </is>
      </c>
      <c r="L49" s="4" t="inlineStr">
        <is>
          <t>10 years</t>
        </is>
      </c>
    </row>
    <row r="50">
      <c r="A50" s="4" t="inlineStr">
        <is>
          <t>Increase in operating lease liability</t>
        </is>
      </c>
      <c r="H50" s="6" t="n">
        <v>500000</v>
      </c>
    </row>
    <row r="51">
      <c r="A51" s="4" t="inlineStr">
        <is>
          <t>Increase in right of use asset</t>
        </is>
      </c>
      <c r="H51" s="5" t="n">
        <v>500000</v>
      </c>
    </row>
    <row r="52">
      <c r="A52" s="4" t="inlineStr">
        <is>
          <t>Phase 2 Proof of Concept (PoC) Clinical Trial [Member] | GeneQuine Biotherapeutics GmbH ("GeneQuine") [Member] | Definitive Agreement [Member] | Maximum [Member]</t>
        </is>
      </c>
    </row>
    <row r="53">
      <c r="A53" s="3" t="inlineStr">
        <is>
          <t>Commitment And Contingencies [Line Items]</t>
        </is>
      </c>
    </row>
    <row r="54">
      <c r="A54" s="4" t="inlineStr">
        <is>
          <t>Additional milestone payments</t>
        </is>
      </c>
      <c r="I54" s="6" t="n">
        <v>4500000</v>
      </c>
    </row>
    <row r="55">
      <c r="A55" s="4" t="inlineStr">
        <is>
          <t>Phase 2 Proof of Concept (PoC) Clinical Trial [Member] | Xenon Pharmaceuticals, Inc. ("Xenon") [Member] | Definitive Agreement [Member] | Maximum [Member]</t>
        </is>
      </c>
    </row>
    <row r="56">
      <c r="A56" s="3" t="inlineStr">
        <is>
          <t>Commitment And Contingencies [Line Items]</t>
        </is>
      </c>
    </row>
    <row r="57">
      <c r="A57" s="4" t="inlineStr">
        <is>
          <t>Additional milestone payments</t>
        </is>
      </c>
      <c r="G57" s="6" t="n">
        <v>8000000</v>
      </c>
    </row>
    <row r="58">
      <c r="A58" s="4" t="inlineStr">
        <is>
          <t>Phase1 clinical trial [Member]</t>
        </is>
      </c>
    </row>
    <row r="59">
      <c r="A59" s="3" t="inlineStr">
        <is>
          <t>Commitment And Contingencies [Line Items]</t>
        </is>
      </c>
    </row>
    <row r="60">
      <c r="A60" s="4" t="inlineStr">
        <is>
          <t>Milestone payment</t>
        </is>
      </c>
      <c r="E60" s="6" t="n">
        <v>2500000</v>
      </c>
    </row>
    <row r="61">
      <c r="A61" s="4" t="inlineStr">
        <is>
          <t>Burlington Massachusetts [Member]</t>
        </is>
      </c>
    </row>
    <row r="62">
      <c r="A62" s="3" t="inlineStr">
        <is>
          <t>Commitment And Contingencies [Line Items]</t>
        </is>
      </c>
    </row>
    <row r="63">
      <c r="A63" s="4" t="inlineStr">
        <is>
          <t>Lease termination date</t>
        </is>
      </c>
      <c r="L63" s="4" t="inlineStr">
        <is>
          <t>Oct. 31,
		2019</t>
        </is>
      </c>
    </row>
    <row r="64">
      <c r="A64" s="4" t="inlineStr">
        <is>
          <t>Temporary lease termination date</t>
        </is>
      </c>
      <c r="B64" s="4" t="inlineStr">
        <is>
          <t>Oct. 31,
		2023</t>
        </is>
      </c>
    </row>
    <row r="65">
      <c r="A65" s="4" t="inlineStr">
        <is>
          <t>Burlington Massachusetts [Member]</t>
        </is>
      </c>
    </row>
    <row r="66">
      <c r="A66" s="3" t="inlineStr">
        <is>
          <t>Commitment And Contingencies [Line Items]</t>
        </is>
      </c>
    </row>
    <row r="67">
      <c r="A67" s="4" t="inlineStr">
        <is>
          <t>Minimum monthly lease payments</t>
        </is>
      </c>
      <c r="H67" s="6" t="n">
        <v>108000</v>
      </c>
    </row>
    <row r="68">
      <c r="A68" s="4" t="inlineStr">
        <is>
          <t>Lease termination date</t>
        </is>
      </c>
      <c r="H68" s="4" t="inlineStr">
        <is>
          <t>Apr. 30,
		2025</t>
        </is>
      </c>
    </row>
    <row r="69">
      <c r="A69" s="4" t="inlineStr">
        <is>
          <t>Operating lease, discount rate</t>
        </is>
      </c>
      <c r="H69" s="4" t="inlineStr">
        <is>
          <t>6.80%</t>
        </is>
      </c>
      <c r="O69" s="4" t="inlineStr">
        <is>
          <t>8.90%</t>
        </is>
      </c>
    </row>
    <row r="70">
      <c r="A70" s="4" t="inlineStr">
        <is>
          <t>Operating lease office space | ft²</t>
        </is>
      </c>
      <c r="H70" s="5" t="n">
        <v>41873</v>
      </c>
    </row>
    <row r="71">
      <c r="A71" s="4" t="inlineStr">
        <is>
          <t>Lease commencement date for additional space</t>
        </is>
      </c>
      <c r="H71" s="4" t="inlineStr">
        <is>
          <t>Jul. 1,
		2019</t>
        </is>
      </c>
    </row>
    <row r="72">
      <c r="A72" s="4" t="inlineStr">
        <is>
          <t>Right-of-use assets</t>
        </is>
      </c>
      <c r="H72" s="6" t="n">
        <v>2500000</v>
      </c>
    </row>
    <row r="73">
      <c r="A73" s="4" t="inlineStr">
        <is>
          <t>Operating lease liabilities</t>
        </is>
      </c>
      <c r="H73" s="6" t="n">
        <v>2500000</v>
      </c>
    </row>
    <row r="74">
      <c r="A74" s="4" t="inlineStr">
        <is>
          <t>Operating lease, straight-line cost</t>
        </is>
      </c>
      <c r="M74" s="6" t="n">
        <v>1900000</v>
      </c>
    </row>
    <row r="75">
      <c r="A75" s="4" t="inlineStr">
        <is>
          <t>Operating lease, remaining lease term</t>
        </is>
      </c>
      <c r="M75" s="4" t="inlineStr">
        <is>
          <t>4 years 3 months 18 days</t>
        </is>
      </c>
    </row>
    <row r="76">
      <c r="A76" s="4" t="inlineStr">
        <is>
          <t>Lessee, operating lease, extension term</t>
        </is>
      </c>
      <c r="M76" s="4" t="inlineStr">
        <is>
          <t>18 months</t>
        </is>
      </c>
    </row>
    <row r="77">
      <c r="A77" s="4" t="inlineStr">
        <is>
          <t>Woburn, Massachusetts [Member]</t>
        </is>
      </c>
    </row>
    <row r="78">
      <c r="A78" s="3" t="inlineStr">
        <is>
          <t>Commitment And Contingencies [Line Items]</t>
        </is>
      </c>
    </row>
    <row r="79">
      <c r="A79" s="4" t="inlineStr">
        <is>
          <t>Operating lease term</t>
        </is>
      </c>
      <c r="J79" s="4" t="inlineStr">
        <is>
          <t>5 years</t>
        </is>
      </c>
    </row>
    <row r="80">
      <c r="A80" s="4" t="inlineStr">
        <is>
          <t>Operating lease, discount rate</t>
        </is>
      </c>
      <c r="O80" s="4" t="inlineStr">
        <is>
          <t>8.40%</t>
        </is>
      </c>
    </row>
    <row r="81">
      <c r="A81" s="4" t="inlineStr">
        <is>
          <t>Operating lease, straight-line cost</t>
        </is>
      </c>
      <c r="M81" s="6" t="n">
        <v>200000</v>
      </c>
    </row>
    <row r="82">
      <c r="A82" s="4" t="inlineStr">
        <is>
          <t>Operating lease, remaining lease term</t>
        </is>
      </c>
      <c r="M82" s="4" t="inlineStr">
        <is>
          <t>1 year 2 months 12 days</t>
        </is>
      </c>
    </row>
    <row r="83">
      <c r="A83" s="4" t="inlineStr">
        <is>
          <t>Monthly lease payment</t>
        </is>
      </c>
      <c r="J83" s="6" t="n">
        <v>15000</v>
      </c>
    </row>
    <row r="84">
      <c r="A84" s="4" t="inlineStr">
        <is>
          <t>Operating lease, option to extend</t>
        </is>
      </c>
      <c r="M84" s="4" t="inlineStr">
        <is>
          <t>The Woburn lease includes an option to extend the term of the lease for two years</t>
        </is>
      </c>
    </row>
    <row r="85">
      <c r="A85" s="4" t="inlineStr">
        <is>
          <t>Operating lease costs</t>
        </is>
      </c>
      <c r="M85" s="6" t="n">
        <v>2100000</v>
      </c>
      <c r="N85" s="6" t="n">
        <v>2000000</v>
      </c>
      <c r="O85" s="6" t="n">
        <v>11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Expense and Related Cash Flows (Detail) - USD ($) $ in Thousands</t>
        </is>
      </c>
      <c r="B1" s="2" t="inlineStr">
        <is>
          <t>12 Months Ended</t>
        </is>
      </c>
    </row>
    <row r="2">
      <c r="B2" s="2" t="inlineStr">
        <is>
          <t>Dec. 31, 2020</t>
        </is>
      </c>
      <c r="C2" s="2" t="inlineStr">
        <is>
          <t>Dec. 31, 2019</t>
        </is>
      </c>
    </row>
    <row r="3">
      <c r="A3" s="3" t="inlineStr">
        <is>
          <t>Commitment And Contingencies [Line Items]</t>
        </is>
      </c>
    </row>
    <row r="4">
      <c r="A4" s="4" t="inlineStr">
        <is>
          <t>Total operating lease cost</t>
        </is>
      </c>
      <c r="B4" s="6" t="n">
        <v>2284</v>
      </c>
      <c r="C4" s="6" t="n">
        <v>1969</v>
      </c>
    </row>
    <row r="5">
      <c r="A5" s="4" t="inlineStr">
        <is>
          <t>Operating cash flows from operating leases</t>
        </is>
      </c>
      <c r="B5" s="5" t="n">
        <v>2958</v>
      </c>
      <c r="C5" s="5" t="n">
        <v>2363</v>
      </c>
    </row>
    <row r="6">
      <c r="A6" s="4" t="inlineStr">
        <is>
          <t>Inventory [Member]</t>
        </is>
      </c>
    </row>
    <row r="7">
      <c r="A7" s="3" t="inlineStr">
        <is>
          <t>Commitment And Contingencies [Line Items]</t>
        </is>
      </c>
    </row>
    <row r="8">
      <c r="A8" s="4" t="inlineStr">
        <is>
          <t>Total operating lease cost</t>
        </is>
      </c>
      <c r="B8" s="5" t="n">
        <v>230</v>
      </c>
      <c r="C8" s="5" t="n">
        <v>204</v>
      </c>
    </row>
    <row r="9">
      <c r="A9" s="4" t="inlineStr">
        <is>
          <t>Operating Expense [Member]</t>
        </is>
      </c>
    </row>
    <row r="10">
      <c r="A10" s="3" t="inlineStr">
        <is>
          <t>Commitment And Contingencies [Line Items]</t>
        </is>
      </c>
    </row>
    <row r="11">
      <c r="A11" s="4" t="inlineStr">
        <is>
          <t>Total operating lease cost</t>
        </is>
      </c>
      <c r="B11" s="6" t="n">
        <v>2054</v>
      </c>
      <c r="C11" s="6" t="n">
        <v>176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Lease Liability Due Under Lease Agreements (Detail) $ in Thousands</t>
        </is>
      </c>
      <c r="B1" s="2" t="inlineStr">
        <is>
          <t>Dec. 31, 2020USD ($)</t>
        </is>
      </c>
    </row>
    <row r="2">
      <c r="A2" s="3" t="inlineStr">
        <is>
          <t>Commitments And Contingencies Disclosure [Abstract]</t>
        </is>
      </c>
    </row>
    <row r="3">
      <c r="A3" s="4" t="inlineStr">
        <is>
          <t>Aggregate Minimum Payments, 2021</t>
        </is>
      </c>
      <c r="B3" s="6" t="n">
        <v>2043</v>
      </c>
    </row>
    <row r="4">
      <c r="A4" s="4" t="inlineStr">
        <is>
          <t>Aggregate Minimum Payments, 2022</t>
        </is>
      </c>
      <c r="B4" s="5" t="n">
        <v>1886</v>
      </c>
    </row>
    <row r="5">
      <c r="A5" s="4" t="inlineStr">
        <is>
          <t>Aggregate Minimum Payments, 2023</t>
        </is>
      </c>
      <c r="B5" s="5" t="n">
        <v>1894</v>
      </c>
    </row>
    <row r="6">
      <c r="A6" s="4" t="inlineStr">
        <is>
          <t>Aggregate Minimum Payments, 2024</t>
        </is>
      </c>
      <c r="B6" s="5" t="n">
        <v>1936</v>
      </c>
    </row>
    <row r="7">
      <c r="A7" s="4" t="inlineStr">
        <is>
          <t>Aggregate Minimum Payments, 2025</t>
        </is>
      </c>
      <c r="B7" s="5" t="n">
        <v>813</v>
      </c>
    </row>
    <row r="8">
      <c r="A8" s="4" t="inlineStr">
        <is>
          <t>Aggregate Minimum Payments, Thereafter</t>
        </is>
      </c>
      <c r="B8" s="5" t="n">
        <v>428</v>
      </c>
    </row>
    <row r="9">
      <c r="A9" s="4" t="inlineStr">
        <is>
          <t>Aggregate Minimum Payments, Present value of imputed interest</t>
        </is>
      </c>
      <c r="B9" s="5" t="n">
        <v>-2331</v>
      </c>
    </row>
    <row r="10">
      <c r="A10" s="4" t="inlineStr">
        <is>
          <t>Aggregate Minimum Payments, Present value of lease payments</t>
        </is>
      </c>
      <c r="B10" s="6" t="n">
        <v>66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Schedule of Basic and Diluted Net Loss Per Share Attributable to Common Stockholders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t>
        </is>
      </c>
      <c r="B4" s="6" t="n">
        <v>-19647</v>
      </c>
      <c r="C4" s="6" t="n">
        <v>-24638</v>
      </c>
      <c r="D4" s="6" t="n">
        <v>-32619</v>
      </c>
      <c r="E4" s="6" t="n">
        <v>-36802</v>
      </c>
      <c r="F4" s="6" t="n">
        <v>-33516</v>
      </c>
      <c r="G4" s="6" t="n">
        <v>-38232</v>
      </c>
      <c r="H4" s="6" t="n">
        <v>-36487</v>
      </c>
      <c r="I4" s="6" t="n">
        <v>-41538</v>
      </c>
      <c r="J4" s="6" t="n">
        <v>-113706</v>
      </c>
      <c r="K4" s="6" t="n">
        <v>-149773</v>
      </c>
      <c r="L4" s="6" t="n">
        <v>-169659</v>
      </c>
    </row>
    <row r="5">
      <c r="A5" s="4" t="inlineStr">
        <is>
          <t>Net loss:</t>
        </is>
      </c>
      <c r="B5" s="6" t="n">
        <v>-19647</v>
      </c>
      <c r="C5" s="6" t="n">
        <v>-24638</v>
      </c>
      <c r="D5" s="6" t="n">
        <v>-32619</v>
      </c>
      <c r="E5" s="6" t="n">
        <v>-36802</v>
      </c>
      <c r="F5" s="6" t="n">
        <v>-33516</v>
      </c>
      <c r="G5" s="6" t="n">
        <v>-38232</v>
      </c>
      <c r="H5" s="6" t="n">
        <v>-36487</v>
      </c>
      <c r="I5" s="6" t="n">
        <v>-41538</v>
      </c>
      <c r="J5" s="6" t="n">
        <v>-113706</v>
      </c>
      <c r="K5" s="6" t="n">
        <v>-149773</v>
      </c>
      <c r="L5" s="6" t="n">
        <v>-169659</v>
      </c>
    </row>
    <row r="6">
      <c r="A6" s="3" t="inlineStr">
        <is>
          <t>Denominator:</t>
        </is>
      </c>
    </row>
    <row r="7">
      <c r="A7" s="4" t="inlineStr">
        <is>
          <t>Weighted average common shares outstanding, basic and diluted</t>
        </is>
      </c>
      <c r="B7" s="5" t="n">
        <v>49331</v>
      </c>
      <c r="C7" s="5" t="n">
        <v>49298</v>
      </c>
      <c r="D7" s="5" t="n">
        <v>42776</v>
      </c>
      <c r="E7" s="5" t="n">
        <v>38553</v>
      </c>
      <c r="F7" s="5" t="n">
        <v>38176</v>
      </c>
      <c r="G7" s="5" t="n">
        <v>38125</v>
      </c>
      <c r="H7" s="5" t="n">
        <v>38010</v>
      </c>
      <c r="I7" s="5" t="n">
        <v>37992</v>
      </c>
      <c r="J7" s="5" t="n">
        <v>45013</v>
      </c>
      <c r="K7" s="5" t="n">
        <v>38086</v>
      </c>
      <c r="L7" s="5" t="n">
        <v>37751</v>
      </c>
    </row>
    <row r="8">
      <c r="A8" s="4" t="inlineStr">
        <is>
          <t>Net loss per share, basic and diluted</t>
        </is>
      </c>
      <c r="B8" s="8" t="n">
        <v>-0.4</v>
      </c>
      <c r="C8" s="8" t="n">
        <v>-0.5</v>
      </c>
      <c r="D8" s="8" t="n">
        <v>-0.76</v>
      </c>
      <c r="E8" s="8" t="n">
        <v>-0.95</v>
      </c>
      <c r="F8" s="8" t="n">
        <v>-0.88</v>
      </c>
      <c r="G8" s="6" t="n">
        <v>-1</v>
      </c>
      <c r="H8" s="8" t="n">
        <v>-0.96</v>
      </c>
      <c r="I8" s="8" t="n">
        <v>-1.09</v>
      </c>
      <c r="J8" s="8" t="n">
        <v>-2.53</v>
      </c>
      <c r="K8" s="8" t="n">
        <v>-3.93</v>
      </c>
      <c r="L8" s="8" t="n">
        <v>-4.49</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ommon Stock Equivalents Excluded from Calculation of Diluted Net Loss Per Share, as Including them Would have Anti-dilutive Effect (Detail)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Common stock equivalents excluded from calculation of diluted net loss per share, as including them would have anti-dilutive effect</t>
        </is>
      </c>
      <c r="B4" s="5" t="n">
        <v>14100</v>
      </c>
      <c r="C4" s="5" t="n">
        <v>13305</v>
      </c>
      <c r="D4" s="5" t="n">
        <v>12279</v>
      </c>
    </row>
    <row r="5">
      <c r="A5" s="4" t="inlineStr">
        <is>
          <t>Shares Issuable Upon Conversion of the 2024 Convertible Notes [Member]</t>
        </is>
      </c>
    </row>
    <row r="6">
      <c r="A6" s="3" t="inlineStr">
        <is>
          <t>Antidilutive Securities Excluded From Computation Of Earnings Per Share [Line Items]</t>
        </is>
      </c>
    </row>
    <row r="7">
      <c r="A7" s="4" t="inlineStr">
        <is>
          <t>Common stock equivalents excluded from calculation of diluted net loss per share, as including them would have anti-dilutive effect</t>
        </is>
      </c>
      <c r="B7" s="5" t="n">
        <v>7515</v>
      </c>
      <c r="C7" s="5" t="n">
        <v>7515</v>
      </c>
      <c r="D7" s="5" t="n">
        <v>7515</v>
      </c>
    </row>
    <row r="8">
      <c r="A8" s="4" t="inlineStr">
        <is>
          <t>Stock Options [Member]</t>
        </is>
      </c>
    </row>
    <row r="9">
      <c r="A9" s="3" t="inlineStr">
        <is>
          <t>Antidilutive Securities Excluded From Computation Of Earnings Per Share [Line Items]</t>
        </is>
      </c>
    </row>
    <row r="10">
      <c r="A10" s="4" t="inlineStr">
        <is>
          <t>Common stock equivalents excluded from calculation of diluted net loss per share, as including them would have anti-dilutive effect</t>
        </is>
      </c>
      <c r="B10" s="5" t="n">
        <v>4918</v>
      </c>
      <c r="C10" s="5" t="n">
        <v>4988</v>
      </c>
      <c r="D10" s="5" t="n">
        <v>4498</v>
      </c>
    </row>
    <row r="11">
      <c r="A11" s="4" t="inlineStr">
        <is>
          <t>Restricted Stock Units (RSUs) [Member]</t>
        </is>
      </c>
    </row>
    <row r="12">
      <c r="A12" s="3" t="inlineStr">
        <is>
          <t>Antidilutive Securities Excluded From Computation Of Earnings Per Share [Line Items]</t>
        </is>
      </c>
    </row>
    <row r="13">
      <c r="A13" s="4" t="inlineStr">
        <is>
          <t>Common stock equivalents excluded from calculation of diluted net loss per share, as including them would have anti-dilutive effect</t>
        </is>
      </c>
      <c r="B13" s="5" t="n">
        <v>1667</v>
      </c>
      <c r="C13" s="5" t="n">
        <v>802</v>
      </c>
      <c r="D13" s="5" t="n">
        <v>26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113706</v>
      </c>
      <c r="C4" s="6" t="n">
        <v>-149773</v>
      </c>
      <c r="D4" s="6" t="n">
        <v>-169659</v>
      </c>
    </row>
    <row r="5">
      <c r="A5" s="3" t="inlineStr">
        <is>
          <t>Adjustments to reconcile net loss to cash used in operating activities:</t>
        </is>
      </c>
    </row>
    <row r="6">
      <c r="A6" s="4" t="inlineStr">
        <is>
          <t>Depreciation</t>
        </is>
      </c>
      <c r="B6" s="5" t="n">
        <v>1696</v>
      </c>
      <c r="C6" s="5" t="n">
        <v>1059</v>
      </c>
      <c r="D6" s="5" t="n">
        <v>1714</v>
      </c>
    </row>
    <row r="7">
      <c r="A7" s="4" t="inlineStr">
        <is>
          <t>Amortization of right-of-use assets</t>
        </is>
      </c>
      <c r="B7" s="5" t="n">
        <v>1646</v>
      </c>
      <c r="C7" s="5" t="n">
        <v>1337</v>
      </c>
      <c r="D7" s="5" t="n">
        <v>0</v>
      </c>
    </row>
    <row r="8">
      <c r="A8" s="4" t="inlineStr">
        <is>
          <t>Stock-based compensation expense</t>
        </is>
      </c>
      <c r="B8" s="5" t="n">
        <v>18577</v>
      </c>
      <c r="C8" s="5" t="n">
        <v>15901</v>
      </c>
      <c r="D8" s="5" t="n">
        <v>15459</v>
      </c>
    </row>
    <row r="9">
      <c r="A9" s="4" t="inlineStr">
        <is>
          <t>Provision for inventory</t>
        </is>
      </c>
      <c r="B9" s="5" t="n">
        <v>2540</v>
      </c>
    </row>
    <row r="10">
      <c r="A10" s="4" t="inlineStr">
        <is>
          <t>Non-cash interest expense</t>
        </is>
      </c>
      <c r="B10" s="5" t="n">
        <v>744</v>
      </c>
      <c r="C10" s="5" t="n">
        <v>564</v>
      </c>
      <c r="D10" s="5" t="n">
        <v>0</v>
      </c>
    </row>
    <row r="11">
      <c r="A11" s="4" t="inlineStr">
        <is>
          <t>Amortization (accretion) of premium (discount) on marketable securities</t>
        </is>
      </c>
      <c r="B11" s="5" t="n">
        <v>205</v>
      </c>
      <c r="C11" s="5" t="n">
        <v>-1337</v>
      </c>
      <c r="D11" s="5" t="n">
        <v>-1320</v>
      </c>
    </row>
    <row r="12">
      <c r="A12" s="4" t="inlineStr">
        <is>
          <t>Loss on disposal of fixed assets</t>
        </is>
      </c>
      <c r="B12" s="5" t="n">
        <v>262</v>
      </c>
    </row>
    <row r="13">
      <c r="A13" s="4" t="inlineStr">
        <is>
          <t>Loss from debt extinguishment</t>
        </is>
      </c>
      <c r="C13" s="5" t="n">
        <v>352</v>
      </c>
    </row>
    <row r="14">
      <c r="A14" s="4" t="inlineStr">
        <is>
          <t>Amortization of debt discount and debt issuance costs</t>
        </is>
      </c>
      <c r="B14" s="5" t="n">
        <v>9373</v>
      </c>
      <c r="C14" s="5" t="n">
        <v>8714</v>
      </c>
      <c r="D14" s="5" t="n">
        <v>7805</v>
      </c>
    </row>
    <row r="15">
      <c r="A15" s="4" t="inlineStr">
        <is>
          <t>Premium paid on securities purchased</t>
        </is>
      </c>
      <c r="B15" s="5" t="n">
        <v>-728</v>
      </c>
      <c r="C15" s="5" t="n">
        <v>-34</v>
      </c>
      <c r="D15" s="5" t="n">
        <v>-214</v>
      </c>
    </row>
    <row r="16">
      <c r="A16" s="3" t="inlineStr">
        <is>
          <t>Changes in operating assets and liabilities:</t>
        </is>
      </c>
    </row>
    <row r="17">
      <c r="A17" s="4" t="inlineStr">
        <is>
          <t>Accounts receivable</t>
        </is>
      </c>
      <c r="B17" s="5" t="n">
        <v>7090</v>
      </c>
      <c r="C17" s="5" t="n">
        <v>-23994</v>
      </c>
      <c r="D17" s="5" t="n">
        <v>-12711</v>
      </c>
    </row>
    <row r="18">
      <c r="A18" s="4" t="inlineStr">
        <is>
          <t>Inventory</t>
        </is>
      </c>
      <c r="B18" s="5" t="n">
        <v>-922</v>
      </c>
      <c r="C18" s="5" t="n">
        <v>-7674</v>
      </c>
      <c r="D18" s="5" t="n">
        <v>-5244</v>
      </c>
    </row>
    <row r="19">
      <c r="A19" s="4" t="inlineStr">
        <is>
          <t>Prepaid expenses and other current assets</t>
        </is>
      </c>
      <c r="B19" s="5" t="n">
        <v>259</v>
      </c>
      <c r="C19" s="5" t="n">
        <v>126</v>
      </c>
      <c r="D19" s="5" t="n">
        <v>-2097</v>
      </c>
    </row>
    <row r="20">
      <c r="A20" s="4" t="inlineStr">
        <is>
          <t>Accounts payable</t>
        </is>
      </c>
      <c r="B20" s="5" t="n">
        <v>-6560</v>
      </c>
      <c r="C20" s="5" t="n">
        <v>1702</v>
      </c>
      <c r="D20" s="5" t="n">
        <v>5141</v>
      </c>
    </row>
    <row r="21">
      <c r="A21" s="4" t="inlineStr">
        <is>
          <t>Accrued expenses and other current liabilities</t>
        </is>
      </c>
      <c r="B21" s="5" t="n">
        <v>274</v>
      </c>
      <c r="C21" s="5" t="n">
        <v>5326</v>
      </c>
      <c r="D21" s="5" t="n">
        <v>707</v>
      </c>
    </row>
    <row r="22">
      <c r="A22" s="4" t="inlineStr">
        <is>
          <t>Deferred revenue</t>
        </is>
      </c>
      <c r="B22" s="5" t="n">
        <v>10000</v>
      </c>
    </row>
    <row r="23">
      <c r="A23" s="4" t="inlineStr">
        <is>
          <t>Lease liabilities</t>
        </is>
      </c>
      <c r="B23" s="5" t="n">
        <v>-1311</v>
      </c>
      <c r="C23" s="5" t="n">
        <v>-1027</v>
      </c>
      <c r="D23" s="5" t="n">
        <v>0</v>
      </c>
    </row>
    <row r="24">
      <c r="A24" s="4" t="inlineStr">
        <is>
          <t>Net cash used in operating activities</t>
        </is>
      </c>
      <c r="B24" s="5" t="n">
        <v>-70561</v>
      </c>
      <c r="C24" s="5" t="n">
        <v>-148758</v>
      </c>
      <c r="D24" s="5" t="n">
        <v>-160419</v>
      </c>
    </row>
    <row r="25">
      <c r="A25" s="3" t="inlineStr">
        <is>
          <t>Cash flows from investing activities</t>
        </is>
      </c>
    </row>
    <row r="26">
      <c r="A26" s="4" t="inlineStr">
        <is>
          <t>Purchases of property and equipment</t>
        </is>
      </c>
      <c r="B26" s="5" t="n">
        <v>-10069</v>
      </c>
      <c r="C26" s="5" t="n">
        <v>-3894</v>
      </c>
      <c r="D26" s="5" t="n">
        <v>-852</v>
      </c>
    </row>
    <row r="27">
      <c r="A27" s="4" t="inlineStr">
        <is>
          <t>Proceeds from sale of fixed assets</t>
        </is>
      </c>
      <c r="B27" s="5" t="n">
        <v>25</v>
      </c>
    </row>
    <row r="28">
      <c r="A28" s="4" t="inlineStr">
        <is>
          <t>Purchases of marketable securities</t>
        </is>
      </c>
      <c r="B28" s="5" t="n">
        <v>-79617</v>
      </c>
      <c r="C28" s="5" t="n">
        <v>-115466</v>
      </c>
      <c r="D28" s="5" t="n">
        <v>-222482</v>
      </c>
    </row>
    <row r="29">
      <c r="A29" s="4" t="inlineStr">
        <is>
          <t>Sale and redemption of marketable securities</t>
        </is>
      </c>
      <c r="B29" s="5" t="n">
        <v>66898</v>
      </c>
      <c r="C29" s="5" t="n">
        <v>234124</v>
      </c>
      <c r="D29" s="5" t="n">
        <v>348918</v>
      </c>
    </row>
    <row r="30">
      <c r="A30" s="4" t="inlineStr">
        <is>
          <t>Net cash (used in) provided by investing activities</t>
        </is>
      </c>
      <c r="B30" s="5" t="n">
        <v>-22763</v>
      </c>
      <c r="C30" s="5" t="n">
        <v>114764</v>
      </c>
      <c r="D30" s="5" t="n">
        <v>125584</v>
      </c>
    </row>
    <row r="31">
      <c r="A31" s="3" t="inlineStr">
        <is>
          <t>Cash flows from financing activities</t>
        </is>
      </c>
    </row>
    <row r="32">
      <c r="A32" s="4" t="inlineStr">
        <is>
          <t>Proceeds from borrowings under term loan</t>
        </is>
      </c>
      <c r="B32" s="5" t="n">
        <v>15000</v>
      </c>
      <c r="C32" s="5" t="n">
        <v>40000</v>
      </c>
    </row>
    <row r="33">
      <c r="A33" s="4" t="inlineStr">
        <is>
          <t>Payment of debt issuance costs</t>
        </is>
      </c>
      <c r="C33" s="5" t="n">
        <v>-161</v>
      </c>
    </row>
    <row r="34">
      <c r="A34" s="4" t="inlineStr">
        <is>
          <t>Proceeds from revolving line of credit</t>
        </is>
      </c>
      <c r="B34" s="5" t="n">
        <v>20000</v>
      </c>
    </row>
    <row r="35">
      <c r="A35" s="4" t="inlineStr">
        <is>
          <t>Repayments of revolving line of credit</t>
        </is>
      </c>
      <c r="B35" s="5" t="n">
        <v>-15000</v>
      </c>
    </row>
    <row r="36">
      <c r="A36" s="4" t="inlineStr">
        <is>
          <t>Proceeds from the offering of common stock</t>
        </is>
      </c>
      <c r="B36" s="5" t="n">
        <v>97289</v>
      </c>
    </row>
    <row r="37">
      <c r="A37" s="4" t="inlineStr">
        <is>
          <t>Payments of public offering costs</t>
        </is>
      </c>
      <c r="B37" s="5" t="n">
        <v>-400</v>
      </c>
    </row>
    <row r="38">
      <c r="A38" s="4" t="inlineStr">
        <is>
          <t>Payments on notes payable</t>
        </is>
      </c>
      <c r="C38" s="5" t="n">
        <v>-14367</v>
      </c>
      <c r="D38" s="5" t="n">
        <v>-10000</v>
      </c>
    </row>
    <row r="39">
      <c r="A39" s="4" t="inlineStr">
        <is>
          <t>Proceeds from the exercise of stock options</t>
        </is>
      </c>
      <c r="B39" s="5" t="n">
        <v>285</v>
      </c>
      <c r="C39" s="5" t="n">
        <v>1726</v>
      </c>
      <c r="D39" s="5" t="n">
        <v>1653</v>
      </c>
    </row>
    <row r="40">
      <c r="A40" s="4" t="inlineStr">
        <is>
          <t>Proceeds from employee stock purchase plan</t>
        </is>
      </c>
      <c r="B40" s="5" t="n">
        <v>1601</v>
      </c>
      <c r="C40" s="5" t="n">
        <v>1820</v>
      </c>
      <c r="D40" s="5" t="n">
        <v>2022</v>
      </c>
    </row>
    <row r="41">
      <c r="A41" s="4" t="inlineStr">
        <is>
          <t>Net cash provided by (used in) financing activities</t>
        </is>
      </c>
      <c r="B41" s="5" t="n">
        <v>118775</v>
      </c>
      <c r="C41" s="5" t="n">
        <v>29018</v>
      </c>
      <c r="D41" s="5" t="n">
        <v>-6325</v>
      </c>
    </row>
    <row r="42">
      <c r="A42" s="4" t="inlineStr">
        <is>
          <t>Net increase (decrease) in cash, cash equivalents, and restricted cash</t>
        </is>
      </c>
      <c r="B42" s="5" t="n">
        <v>25451</v>
      </c>
      <c r="C42" s="5" t="n">
        <v>-4976</v>
      </c>
      <c r="D42" s="5" t="n">
        <v>-41160</v>
      </c>
    </row>
    <row r="43">
      <c r="A43" s="4" t="inlineStr">
        <is>
          <t>Cash, cash equivalents, and restricted cash at beginning of period</t>
        </is>
      </c>
      <c r="B43" s="5" t="n">
        <v>82253</v>
      </c>
      <c r="C43" s="5" t="n">
        <v>87229</v>
      </c>
      <c r="D43" s="5" t="n">
        <v>128389</v>
      </c>
    </row>
    <row r="44">
      <c r="A44" s="4" t="inlineStr">
        <is>
          <t>Cash, cash equivalents, and restricted cash at end of period</t>
        </is>
      </c>
      <c r="B44" s="5" t="n">
        <v>107704</v>
      </c>
      <c r="C44" s="5" t="n">
        <v>82253</v>
      </c>
      <c r="D44" s="5" t="n">
        <v>87229</v>
      </c>
    </row>
    <row r="45">
      <c r="A45" s="3" t="inlineStr">
        <is>
          <t>Supplemental disclosures of cash flow information</t>
        </is>
      </c>
    </row>
    <row r="46">
      <c r="A46" s="4" t="inlineStr">
        <is>
          <t>Cash paid for interest</t>
        </is>
      </c>
      <c r="B46" s="5" t="n">
        <v>10412</v>
      </c>
      <c r="C46" s="5" t="n">
        <v>8049</v>
      </c>
      <c r="D46" s="5" t="n">
        <v>7874</v>
      </c>
    </row>
    <row r="47">
      <c r="A47" s="3" t="inlineStr">
        <is>
          <t>Non-cash investing and financing activities</t>
        </is>
      </c>
    </row>
    <row r="48">
      <c r="A48" s="4" t="inlineStr">
        <is>
          <t>Right-of-use asset obtained in exchange for operating lease obligation</t>
        </is>
      </c>
      <c r="C48" s="5" t="n">
        <v>9560</v>
      </c>
    </row>
    <row r="49">
      <c r="A49" s="4" t="inlineStr">
        <is>
          <t>Purchases of property and equipment in accounts payable and accrued expenses</t>
        </is>
      </c>
      <c r="B49" s="5" t="n">
        <v>432</v>
      </c>
      <c r="C49" s="6" t="n">
        <v>2202</v>
      </c>
      <c r="D49" s="6" t="n">
        <v>986</v>
      </c>
    </row>
    <row r="50">
      <c r="A50" s="4" t="inlineStr">
        <is>
          <t>Public offering costs in accounts payable and accrued expenses</t>
        </is>
      </c>
      <c r="B50" s="6" t="n">
        <v>1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Income tax expense</t>
        </is>
      </c>
      <c r="B4" s="6" t="n">
        <v>495000</v>
      </c>
      <c r="C4" s="6" t="n">
        <v>0</v>
      </c>
      <c r="D4" s="6" t="n">
        <v>0</v>
      </c>
    </row>
    <row r="5">
      <c r="A5" s="4" t="inlineStr">
        <is>
          <t>Limit of utilization of net operating losses (NOLs) and tax credits description</t>
        </is>
      </c>
      <c r="B5" s="4" t="inlineStr">
        <is>
          <t>Under the rules, such an ownership change is generally any change in ownership of more than 50% of a company’s stock within a rolling three-year period. The rules generally operate by focusing on changes in ownership among stockholders considered by the rules as owning, directly or indirectly, 5% or more of the stock of a company and any change in ownership arising from new issuances of stock by the company.</t>
        </is>
      </c>
    </row>
    <row r="6">
      <c r="A6" s="4" t="inlineStr">
        <is>
          <t>Liabilities for unrecognized tax benefits</t>
        </is>
      </c>
      <c r="B6" s="6" t="n">
        <v>0</v>
      </c>
      <c r="C6" s="6" t="n">
        <v>0</v>
      </c>
    </row>
    <row r="7">
      <c r="A7" s="4" t="inlineStr">
        <is>
          <t>Federal [Member]</t>
        </is>
      </c>
    </row>
    <row r="8">
      <c r="A8" s="3" t="inlineStr">
        <is>
          <t>Income Tax [Line Items]</t>
        </is>
      </c>
    </row>
    <row r="9">
      <c r="A9" s="4" t="inlineStr">
        <is>
          <t>Net operating loss carryforwards</t>
        </is>
      </c>
      <c r="B9" s="6" t="n">
        <v>448200000</v>
      </c>
    </row>
    <row r="10">
      <c r="A10" s="4" t="inlineStr">
        <is>
          <t>Operating loss carryforwards expiration year</t>
        </is>
      </c>
      <c r="B10" s="4" t="inlineStr">
        <is>
          <t>2029</t>
        </is>
      </c>
    </row>
    <row r="11">
      <c r="A11" s="4" t="inlineStr">
        <is>
          <t>Net operating losses indefinite carryforward</t>
        </is>
      </c>
      <c r="B11" s="6" t="n">
        <v>258700000</v>
      </c>
    </row>
    <row r="12">
      <c r="A12" s="4" t="inlineStr">
        <is>
          <t>Federal [Member] | Research and Development Tax Credit Carryforwards [Member]</t>
        </is>
      </c>
    </row>
    <row r="13">
      <c r="A13" s="3" t="inlineStr">
        <is>
          <t>Income Tax [Line Items]</t>
        </is>
      </c>
    </row>
    <row r="14">
      <c r="A14" s="4" t="inlineStr">
        <is>
          <t>Tax credit carryforwards</t>
        </is>
      </c>
      <c r="B14" s="6" t="n">
        <v>12200000</v>
      </c>
    </row>
    <row r="15">
      <c r="A15" s="4" t="inlineStr">
        <is>
          <t>Tax credit expiration year</t>
        </is>
      </c>
      <c r="B15" s="4" t="inlineStr">
        <is>
          <t>2029</t>
        </is>
      </c>
    </row>
    <row r="16">
      <c r="A16" s="4" t="inlineStr">
        <is>
          <t>State and Local Jurisdiction [Member]</t>
        </is>
      </c>
    </row>
    <row r="17">
      <c r="A17" s="3" t="inlineStr">
        <is>
          <t>Income Tax [Line Items]</t>
        </is>
      </c>
    </row>
    <row r="18">
      <c r="A18" s="4" t="inlineStr">
        <is>
          <t>Net operating loss carryforwards</t>
        </is>
      </c>
      <c r="B18" s="6" t="n">
        <v>340100000</v>
      </c>
    </row>
    <row r="19">
      <c r="A19" s="4" t="inlineStr">
        <is>
          <t>Operating loss carryforwards expiration year</t>
        </is>
      </c>
      <c r="B19" s="4" t="inlineStr">
        <is>
          <t>2030</t>
        </is>
      </c>
    </row>
    <row r="20">
      <c r="A20" s="4" t="inlineStr">
        <is>
          <t>State and Local Jurisdiction [Member] | Research and Development Tax Credit Carryforwards [Member]</t>
        </is>
      </c>
    </row>
    <row r="21">
      <c r="A21" s="3" t="inlineStr">
        <is>
          <t>Income Tax [Line Items]</t>
        </is>
      </c>
    </row>
    <row r="22">
      <c r="A22" s="4" t="inlineStr">
        <is>
          <t>Tax credit carryforwards</t>
        </is>
      </c>
      <c r="B22" s="6" t="n">
        <v>5200000</v>
      </c>
    </row>
    <row r="23">
      <c r="A23" s="4" t="inlineStr">
        <is>
          <t>Tax credit expiration year</t>
        </is>
      </c>
      <c r="B23" s="4" t="inlineStr">
        <is>
          <t>2025</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Income Tax Rate to Company's Effective Income Tax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State taxes, net of federal benefit</t>
        </is>
      </c>
      <c r="B5" s="4" t="inlineStr">
        <is>
          <t>7.00%</t>
        </is>
      </c>
      <c r="C5" s="4" t="inlineStr">
        <is>
          <t>(0.20%)</t>
        </is>
      </c>
      <c r="D5" s="4" t="inlineStr">
        <is>
          <t>8.00%</t>
        </is>
      </c>
    </row>
    <row r="6">
      <c r="A6" s="4" t="inlineStr">
        <is>
          <t>Federal and state research and development tax credits</t>
        </is>
      </c>
      <c r="B6" s="4" t="inlineStr">
        <is>
          <t>3.10%</t>
        </is>
      </c>
      <c r="C6" s="4" t="inlineStr">
        <is>
          <t>1.00%</t>
        </is>
      </c>
      <c r="D6" s="4" t="inlineStr">
        <is>
          <t>1.00%</t>
        </is>
      </c>
    </row>
    <row r="7">
      <c r="A7" s="4" t="inlineStr">
        <is>
          <t>Change in deferred tax asset valuation allowance</t>
        </is>
      </c>
      <c r="B7" s="4" t="inlineStr">
        <is>
          <t>(28.90%)</t>
        </is>
      </c>
      <c r="C7" s="4" t="inlineStr">
        <is>
          <t>(22.20%)</t>
        </is>
      </c>
      <c r="D7" s="4" t="inlineStr">
        <is>
          <t>(27.40%)</t>
        </is>
      </c>
    </row>
    <row r="8">
      <c r="A8" s="4" t="inlineStr">
        <is>
          <t>Tax rate change</t>
        </is>
      </c>
      <c r="B8" s="4" t="inlineStr">
        <is>
          <t>(1.00%)</t>
        </is>
      </c>
      <c r="C8" s="4" t="inlineStr">
        <is>
          <t>1.70%</t>
        </is>
      </c>
      <c r="D8" s="4" t="inlineStr">
        <is>
          <t>(1.90%)</t>
        </is>
      </c>
    </row>
    <row r="9">
      <c r="A9" s="4" t="inlineStr">
        <is>
          <t>Other</t>
        </is>
      </c>
      <c r="B9" s="4" t="inlineStr">
        <is>
          <t>(1.20%)</t>
        </is>
      </c>
      <c r="C9" s="4" t="inlineStr">
        <is>
          <t>(1.30%)</t>
        </is>
      </c>
      <c r="D9" s="4" t="inlineStr">
        <is>
          <t>(0.70%)</t>
        </is>
      </c>
    </row>
    <row r="10">
      <c r="A10" s="4" t="inlineStr">
        <is>
          <t>Foreign withholding tax</t>
        </is>
      </c>
      <c r="B10" s="4" t="inlineStr">
        <is>
          <t>(0.40%)</t>
        </is>
      </c>
      <c r="C10" s="4" t="inlineStr">
        <is>
          <t>0.00%</t>
        </is>
      </c>
      <c r="D10" s="4" t="inlineStr">
        <is>
          <t>0.00%</t>
        </is>
      </c>
    </row>
    <row r="11">
      <c r="A11" s="4" t="inlineStr">
        <is>
          <t>Effective income tax rate</t>
        </is>
      </c>
      <c r="B11" s="4" t="inlineStr">
        <is>
          <t>(0.40%)</t>
        </is>
      </c>
      <c r="C11" s="4" t="inlineStr">
        <is>
          <t>0.00%</t>
        </is>
      </c>
      <c r="D11" s="4" t="inlineStr">
        <is>
          <t>0.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Income Taxes - Net Deferred Tax Assets (Detail) - USD ($)</t>
        </is>
      </c>
      <c r="B1" s="2" t="inlineStr">
        <is>
          <t>Dec. 31, 2020</t>
        </is>
      </c>
      <c r="C1" s="2" t="inlineStr">
        <is>
          <t>Dec. 31, 2019</t>
        </is>
      </c>
      <c r="D1" s="2" t="inlineStr">
        <is>
          <t>Dec. 31, 2018</t>
        </is>
      </c>
      <c r="E1" s="2" t="inlineStr">
        <is>
          <t>Dec. 31, 2017</t>
        </is>
      </c>
    </row>
    <row r="2">
      <c r="A2" s="3" t="inlineStr">
        <is>
          <t>Income Tax Disclosure [Abstract]</t>
        </is>
      </c>
    </row>
    <row r="3">
      <c r="A3" s="4" t="inlineStr">
        <is>
          <t>Net operating loss carryforwards</t>
        </is>
      </c>
      <c r="B3" s="6" t="n">
        <v>112700</v>
      </c>
      <c r="C3" s="6" t="n">
        <v>101356</v>
      </c>
    </row>
    <row r="4">
      <c r="A4" s="4" t="inlineStr">
        <is>
          <t>Research and development tax credit carryforwards</t>
        </is>
      </c>
      <c r="B4" s="5" t="n">
        <v>16291</v>
      </c>
      <c r="C4" s="5" t="n">
        <v>12096</v>
      </c>
    </row>
    <row r="5">
      <c r="A5" s="4" t="inlineStr">
        <is>
          <t>Accruals and other temporary differences</t>
        </is>
      </c>
      <c r="B5" s="5" t="n">
        <v>8908</v>
      </c>
      <c r="C5" s="5" t="n">
        <v>1772</v>
      </c>
    </row>
    <row r="6">
      <c r="A6" s="4" t="inlineStr">
        <is>
          <t>Debt discount</t>
        </is>
      </c>
      <c r="B6" s="5" t="n">
        <v>-9225</v>
      </c>
      <c r="C6" s="5" t="n">
        <v>-11156</v>
      </c>
    </row>
    <row r="7">
      <c r="A7" s="4" t="inlineStr">
        <is>
          <t>Right of use asset</t>
        </is>
      </c>
      <c r="B7" s="5" t="n">
        <v>-1678</v>
      </c>
      <c r="C7" s="5" t="n">
        <v>-2042</v>
      </c>
    </row>
    <row r="8">
      <c r="A8" s="4" t="inlineStr">
        <is>
          <t>Stock-based compensation</t>
        </is>
      </c>
      <c r="B8" s="5" t="n">
        <v>9275</v>
      </c>
      <c r="C8" s="5" t="n">
        <v>6876</v>
      </c>
    </row>
    <row r="9">
      <c r="A9" s="4" t="inlineStr">
        <is>
          <t>Lease liability</t>
        </is>
      </c>
      <c r="B9" s="5" t="n">
        <v>1951</v>
      </c>
      <c r="C9" s="5" t="n">
        <v>2225</v>
      </c>
    </row>
    <row r="10">
      <c r="A10" s="4" t="inlineStr">
        <is>
          <t>Capitalized research and development expenses, net</t>
        </is>
      </c>
      <c r="B10" s="5" t="n">
        <v>49107</v>
      </c>
      <c r="C10" s="5" t="n">
        <v>43442</v>
      </c>
    </row>
    <row r="11">
      <c r="A11" s="4" t="inlineStr">
        <is>
          <t>Total deferred tax assets</t>
        </is>
      </c>
      <c r="B11" s="5" t="n">
        <v>187329</v>
      </c>
      <c r="C11" s="5" t="n">
        <v>154569</v>
      </c>
    </row>
    <row r="12">
      <c r="A12" s="4" t="inlineStr">
        <is>
          <t>Valuation allowance</t>
        </is>
      </c>
      <c r="B12" s="5" t="n">
        <v>-187329</v>
      </c>
      <c r="C12" s="5" t="n">
        <v>-154569</v>
      </c>
      <c r="D12" s="6" t="n">
        <v>-121379</v>
      </c>
      <c r="E12" s="6" t="n">
        <v>-74842</v>
      </c>
    </row>
    <row r="13">
      <c r="A13" s="4" t="inlineStr">
        <is>
          <t>Net deferred tax asset</t>
        </is>
      </c>
      <c r="B13" s="6" t="n">
        <v>0</v>
      </c>
      <c r="C1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for Deferred Tax Assets (Detail) - USD ($)</t>
        </is>
      </c>
      <c r="B1" s="2" t="inlineStr">
        <is>
          <t>12 Months Ended</t>
        </is>
      </c>
    </row>
    <row r="2">
      <c r="B2" s="2" t="inlineStr">
        <is>
          <t>Dec. 31, 2020</t>
        </is>
      </c>
      <c r="C2" s="2" t="inlineStr">
        <is>
          <t>Dec. 31, 2019</t>
        </is>
      </c>
      <c r="D2" s="2" t="inlineStr">
        <is>
          <t>Dec. 31, 2018</t>
        </is>
      </c>
    </row>
    <row r="3">
      <c r="A3" s="3" t="inlineStr">
        <is>
          <t>Valuation Allowance [Line Items]</t>
        </is>
      </c>
    </row>
    <row r="4">
      <c r="A4" s="4" t="inlineStr">
        <is>
          <t>Valuation allowance as of beginning of year</t>
        </is>
      </c>
      <c r="B4" s="6" t="n">
        <v>-154569</v>
      </c>
      <c r="C4" s="6" t="n">
        <v>-121379</v>
      </c>
      <c r="D4" s="6" t="n">
        <v>-74842</v>
      </c>
    </row>
    <row r="5">
      <c r="A5" s="4" t="inlineStr">
        <is>
          <t>Valuation allowance as of end of year</t>
        </is>
      </c>
      <c r="B5" s="5" t="n">
        <v>-187329</v>
      </c>
      <c r="C5" s="5" t="n">
        <v>-154569</v>
      </c>
      <c r="D5" s="5" t="n">
        <v>-121379</v>
      </c>
    </row>
    <row r="6">
      <c r="A6" s="4" t="inlineStr">
        <is>
          <t>Decreases Recorded as Benefit to Income Tax Provision [Member]</t>
        </is>
      </c>
    </row>
    <row r="7">
      <c r="A7" s="3" t="inlineStr">
        <is>
          <t>Valuation Allowance [Line Items]</t>
        </is>
      </c>
    </row>
    <row r="8">
      <c r="A8" s="4" t="inlineStr">
        <is>
          <t>Decreases (increases) recorded as benefit to income tax provision</t>
        </is>
      </c>
      <c r="B8" s="5" t="n">
        <v>0</v>
      </c>
      <c r="C8" s="5" t="n">
        <v>2046</v>
      </c>
      <c r="D8" s="5" t="n">
        <v>1913</v>
      </c>
    </row>
    <row r="9">
      <c r="A9" s="4" t="inlineStr">
        <is>
          <t>Decreases Recorded as Benefit to Equity [Member]</t>
        </is>
      </c>
    </row>
    <row r="10">
      <c r="A10" s="3" t="inlineStr">
        <is>
          <t>Valuation Allowance [Line Items]</t>
        </is>
      </c>
    </row>
    <row r="11">
      <c r="A11" s="4" t="inlineStr">
        <is>
          <t>Decreases (increases) recorded as benefit to income tax provision</t>
        </is>
      </c>
      <c r="B11" s="5" t="n">
        <v>0</v>
      </c>
      <c r="C11" s="5" t="n">
        <v>0</v>
      </c>
      <c r="D11" s="5" t="n">
        <v>0</v>
      </c>
    </row>
    <row r="12">
      <c r="A12" s="4" t="inlineStr">
        <is>
          <t>Increases Recorded to Income Tax Provision [Member]</t>
        </is>
      </c>
    </row>
    <row r="13">
      <c r="A13" s="3" t="inlineStr">
        <is>
          <t>Valuation Allowance [Line Items]</t>
        </is>
      </c>
    </row>
    <row r="14">
      <c r="A14" s="4" t="inlineStr">
        <is>
          <t>Decreases (increases) recorded as benefit to income tax provision</t>
        </is>
      </c>
      <c r="B14" s="6" t="n">
        <v>-32760</v>
      </c>
      <c r="C14" s="6" t="n">
        <v>-35236</v>
      </c>
      <c r="D14" s="6" t="n">
        <v>-4845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Recurring Adjustments Necessary for Fair Statement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6" t="n">
        <v>26310</v>
      </c>
      <c r="C4" s="6" t="n">
        <v>23664</v>
      </c>
      <c r="D4" s="6" t="n">
        <v>15451</v>
      </c>
      <c r="E4" s="6" t="n">
        <v>20127</v>
      </c>
      <c r="F4" s="6" t="n">
        <v>23653</v>
      </c>
      <c r="G4" s="6" t="n">
        <v>21786</v>
      </c>
      <c r="H4" s="6" t="n">
        <v>16953</v>
      </c>
      <c r="I4" s="6" t="n">
        <v>10564</v>
      </c>
      <c r="J4" s="6" t="n">
        <v>85552</v>
      </c>
      <c r="K4" s="6" t="n">
        <v>72957</v>
      </c>
      <c r="L4" s="6" t="n">
        <v>22524</v>
      </c>
    </row>
    <row r="5">
      <c r="A5" s="4" t="inlineStr">
        <is>
          <t>Gross profit</t>
        </is>
      </c>
      <c r="B5" s="5" t="n">
        <v>19948</v>
      </c>
      <c r="C5" s="5" t="n">
        <v>18534</v>
      </c>
      <c r="D5" s="5" t="n">
        <v>9970</v>
      </c>
      <c r="E5" s="5" t="n">
        <v>17851</v>
      </c>
      <c r="F5" s="5" t="n">
        <v>19725</v>
      </c>
      <c r="G5" s="5" t="n">
        <v>18914</v>
      </c>
      <c r="H5" s="5" t="n">
        <v>15555</v>
      </c>
      <c r="I5" s="5" t="n">
        <v>8802</v>
      </c>
    </row>
    <row r="6">
      <c r="A6" s="4" t="inlineStr">
        <is>
          <t>Net loss</t>
        </is>
      </c>
      <c r="B6" s="6" t="n">
        <v>-19647</v>
      </c>
      <c r="C6" s="6" t="n">
        <v>-24638</v>
      </c>
      <c r="D6" s="6" t="n">
        <v>-32619</v>
      </c>
      <c r="E6" s="6" t="n">
        <v>-36802</v>
      </c>
      <c r="F6" s="6" t="n">
        <v>-33516</v>
      </c>
      <c r="G6" s="6" t="n">
        <v>-38232</v>
      </c>
      <c r="H6" s="6" t="n">
        <v>-36487</v>
      </c>
      <c r="I6" s="6" t="n">
        <v>-41538</v>
      </c>
      <c r="J6" s="6" t="n">
        <v>-113706</v>
      </c>
      <c r="K6" s="6" t="n">
        <v>-149773</v>
      </c>
      <c r="L6" s="6" t="n">
        <v>-169659</v>
      </c>
    </row>
    <row r="7">
      <c r="A7" s="4" t="inlineStr">
        <is>
          <t>Net loss per common share—basic and diluted</t>
        </is>
      </c>
      <c r="B7" s="8" t="n">
        <v>-0.4</v>
      </c>
      <c r="C7" s="8" t="n">
        <v>-0.5</v>
      </c>
      <c r="D7" s="8" t="n">
        <v>-0.76</v>
      </c>
      <c r="E7" s="8" t="n">
        <v>-0.95</v>
      </c>
      <c r="F7" s="8" t="n">
        <v>-0.88</v>
      </c>
      <c r="G7" s="6" t="n">
        <v>-1</v>
      </c>
      <c r="H7" s="8" t="n">
        <v>-0.96</v>
      </c>
      <c r="I7" s="8" t="n">
        <v>-1.09</v>
      </c>
      <c r="J7" s="8" t="n">
        <v>-2.53</v>
      </c>
      <c r="K7" s="8" t="n">
        <v>-3.93</v>
      </c>
      <c r="L7" s="8" t="n">
        <v>-4.49</v>
      </c>
    </row>
    <row r="8">
      <c r="A8" s="4" t="inlineStr">
        <is>
          <t>Weighted average common shares—basic and diluted</t>
        </is>
      </c>
      <c r="B8" s="5" t="n">
        <v>49331</v>
      </c>
      <c r="C8" s="5" t="n">
        <v>49298</v>
      </c>
      <c r="D8" s="5" t="n">
        <v>42776</v>
      </c>
      <c r="E8" s="5" t="n">
        <v>38553</v>
      </c>
      <c r="F8" s="5" t="n">
        <v>38176</v>
      </c>
      <c r="G8" s="5" t="n">
        <v>38125</v>
      </c>
      <c r="H8" s="5" t="n">
        <v>38010</v>
      </c>
      <c r="I8" s="5" t="n">
        <v>37992</v>
      </c>
      <c r="J8" s="5" t="n">
        <v>45013</v>
      </c>
      <c r="K8" s="5" t="n">
        <v>38086</v>
      </c>
      <c r="L8" s="5" t="n">
        <v>37751</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12 Months Ended</t>
        </is>
      </c>
    </row>
    <row r="2">
      <c r="B2" s="2" t="inlineStr">
        <is>
          <t>Dec. 31, 2020</t>
        </is>
      </c>
    </row>
    <row r="3">
      <c r="A3" s="3" t="inlineStr">
        <is>
          <t>Organization Consolidation And Presentation Of Financial Statements [Abstract]</t>
        </is>
      </c>
    </row>
    <row r="4">
      <c r="A4" s="4" t="inlineStr">
        <is>
          <t>Nature of the Business</t>
        </is>
      </c>
      <c r="B4" s="4" t="inlineStr">
        <is>
          <t>1.
Nature of the Business Flexion Therapeutics, Inc. (“Flexion” or the “Company”) was incorporated under the laws of the state of Delaware on November 5, 2007. Flexion is a biopharmaceutical company focused on the discovery, development and commercialization of novel, local therapies for the treatment of patients with musculoskeletal conditions, beginning with osteoarthritis, (“OA”), a type of degenerative arthritis. The Company has an approved product, ZILRETTA®, which it markets in the United States. ZILRETTA is the first and only extended-release, intra-articular, or IA (meaning in the joint), injection indicated for the management of OA knee pain. ZILRETTA is a non-opioid therapy that employs Flexion’s proprietary microsphere technology to provide effective pain relief. The pivotal Phase 3 trial, on which the approval of ZILRETTA was based, showed that ZILRETTA met the primary endpoint of pain reduction at Week 12, with statistically significant pain relief extending through Week 16. The Company also has two pipeline programs focused on the local treatment of musculoskeletal conditions: FX201, which is an investigational IA gene therapy product candidate in clinical development for the treatment of OA, and FX301, a preclinical product candidate, which is being developed as a locally administered peripheral nerve block for control of post-operative pain. The Company is subject to risks and uncertainties common to companies in the biopharmaceutical industry, including, but not limited to, new technological innovations, dependence on key personnel, protection of proprietary technology, compliance with government regulations, and the ability to secure additional capital to fund operations. Successfully commercializing ZILRETTA requires significant sales and marketing efforts and the Company’s pipeline programs may require significant additional research and development efforts, including extensive preclinical and clinical testing. These activities will in turn require significant amounts of capital, qualified personnel and adequate infrastructure. There can be no assurance when, if ever, the Company will realize significant revenue from the sales of ZILRETTA or if the development efforts supporting the Company’s pipeline, including future clinical trials, will be successful. The accompanying consolidated financial statements have been prepared on a basis which assumes that the Company will continue as a going concern and which contemplates the realization of assets and satisfaction of liabilities and commitments in the normal course of business. The Company has incurred recurring losses and negative cash flows from operations. As of December 31, 2020, the Company had cash, cash equivalents, and marketable securities of approximately $175.3 million. The Company’s operations have been and continue to be affected by the ongoing global pandemic of a novel strain of coronavirus (“COVID-19”) and the resulting volatility and uncertainty it has caused. In March 2020, the World Health Organization declared COVID-19 a pandemic and recommended containment and mitigation measures worldwide. The COVID-19 pandemic has caused significant volatility and uncertainty, which could result in a prolonged economic downturn that has disrupted and is expected to continue disrupt the Company’s business. While there have been no material asset impairments recorded to date, any prolonged material future disruptions to the work of the Company’s employees, suppliers, contract manufacturers, or vendors, or to the operations of physicians that administer ZILRETTA could negatively impact the Company’s operations, availability of supplies, carrying value of assets, operating results or cash flows. In the Company’s Quarterly Report on Form 10-Q for the three months ended March 31, 2020, the Company disclosed that there was substantial doubt about its ability to continue as a going concern as a result of conditions that existed as of March 31, 2020. Specifically, those conditions included an expected material decline in revenue due to COVID-19 as compared to its prior expectations, and as a result, it was deemed probable that the Company would fail to meet the revenue covenant within the Company’s amended and restated credit and security agreement described in Note 10. In the months following March, 31, 2020, the Company took certain actions designed to alleviate the substantial doubt, including reducing certain operating expenses through hiring and travel freezes, suspension and/or termination of active clinical trials, reduction of certain marketing expenses, and elimination of non-essential operating expenses, modifying the amended and restated credit and security agreement, and completing an equity offering of 10,615,385 shares of the Company’s common stock which resulted in $96.8 million of net proceeds to the Company. Additionally, while purchases of ZILRETTA by physicians, clinics, and certain medical centers or hospitals ( i.e. financial statements. As of December 31, 2020, the Company was in compliance with all covenants under the amended and restated credit and security agreement. The future viability of the Company is dependent on its ability to fund its operations through sales of ZILRETTA and/or raise additional capital, such as through debt or equity offerings, as needed. If the Company is unable to grow sales of ZILRETTA in future periods, it is possible that the Company may not maintain compliance with the revenue covenant, in the event it applies, in future periods. As a result, the Company could be required to repay its outstanding borrowings under the term loan and revolving credit facility and would seek additional financing. The Company may not be able to obtain financing on acceptable terms, or at all. In particular, as a result of the COVID-19 pandemic and actions taken to slow its spread, the global credit and financial markets have experienced extreme volatility and disruptions, including diminished liquidity and credit availability, declines in consumer confidence, declines in economic growth, increases in unemployment rates and uncertainty about economic stability. If the equity and credit markets deteriorate, it may make any additional debt or equity financing more difficult, more costly and more dilutive. If the Company is unable to obtain funding on a timely basis, the Company may need to curtail its operations, including the commercialization of ZILRETTA, and/or reduce the scope of, or delay certain research and development activities including the FX201 or FX301 pipeline programs, which could adversely affect its prospe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Transactions</t>
        </is>
      </c>
      <c r="B1" s="2" t="inlineStr">
        <is>
          <t>12 Months Ended</t>
        </is>
      </c>
    </row>
    <row r="2">
      <c r="B2" s="2" t="inlineStr">
        <is>
          <t>Dec. 31, 2020</t>
        </is>
      </c>
    </row>
    <row r="3">
      <c r="A3" s="3" t="inlineStr">
        <is>
          <t>Equity [Abstract]</t>
        </is>
      </c>
    </row>
    <row r="4">
      <c r="A4" s="4" t="inlineStr">
        <is>
          <t>Financing Transactions</t>
        </is>
      </c>
      <c r="B4" s="4" t="inlineStr">
        <is>
          <t>2.
Financing Transactions On November 4, 2020, the Company entered into the Distribution Agreement with Goldman Sachs &amp; Co. LLC and Credit Suisse Securities (USA) LLC (collectively, the “Managers”) relating to the issuance and sale from time to time by the Company, through the Managers, of up to $100,000,000 of shares of the Company’s common stock. Under the terms of the Distribution Agreement, the Company will pay the Managers a commission of up to 3% of the gross sales price of any shares sold. As of December 31, 2020, no shares had been issued or sold under the Distribution Agreement. On May 26, 2020, the Company completed an equity offering of its common stock, which resulted in the sale of 10,615,385 shares of its common stock at a price to the public of $9.75 per share including shares sold pursuant to the exercise in full of the underwriters’ option to purchase additional shares. The Company received net proceeds from the equity offering of $96.8 million after deducting underwriting discounts, commissions, and offering costs. On August 2, 2019, the Company entered into an amended and restated credit and security agreement (the “amended and restated credit and security agreement”) with Silicon Valley Bank as agent, MidCap Financial Trust, Flexpoint MCLS Holdings, LLC, and the other lenders from time to time party thereto (collectively, the “Lenders”), providing for a term loan of $40.0 million and a revolving credit facility of up to $20.0 million, both of which mature on January 1, 2024 (the “Maturity Date”). The Company concurrently borrowed the $40.0 million term loan and used $7.7 million of the proceeds to repay the remaining amount owed on the 2015 term loan. In February 2020, the Company drew down the full $20.0 million available under the revolving credit facility. On May 18, 2020, the Company entered into an amendment to the amended and restated credit and security agreement (the “amendment”). Pursuant to the amendment, the Company borrowed $15.0 million under a new term loan advance and immediately used the proceeds to repay an equal amount under the revolving credit facility, and the maximum principal amount of the revolving credit facility was reduced from $20.0 million to $5.0 million. The new term loan is subject to substantially the same terms, including interest rate, amortization and maturity date, as the existing term loan under the credit fac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6:05:48Z</dcterms:created>
  <dcterms:modified xmlns:dcterms="http://purl.org/dc/terms/" xmlns:xsi="http://www.w3.org/2001/XMLSchema-instance" xsi:type="dcterms:W3CDTF">2021-03-10T16:05:48Z</dcterms:modified>
</cp:coreProperties>
</file>